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ummary Of Significant Accounti" sheetId="6" r:id="rId6"/>
    <s:sheet name="Regulatory Matters" sheetId="7" r:id="rId7"/>
    <s:sheet name="Property, Plant and Equipment" sheetId="8" r:id="rId8"/>
    <s:sheet name="Receivables" sheetId="9" r:id="rId9"/>
    <s:sheet name="Investments" sheetId="10" r:id="rId10"/>
    <s:sheet name="Common Equity" sheetId="11" r:id="rId11"/>
    <s:sheet name="Debt" sheetId="12" r:id="rId12"/>
    <s:sheet name="Income Taxes" sheetId="13" r:id="rId13"/>
    <s:sheet name="Benefit Plans" sheetId="14" r:id="rId14"/>
    <s:sheet name="Asset Retirement Obligations" sheetId="15" r:id="rId15"/>
    <s:sheet name="Fair Value Measurements" sheetId="16" r:id="rId16"/>
    <s:sheet name="Derivative Instruments" sheetId="17" r:id="rId17"/>
    <s:sheet name="Commitments And Contingencies" sheetId="18" r:id="rId18"/>
    <s:sheet name="Segments Of Business" sheetId="19" r:id="rId19"/>
    <s:sheet name="Related Parties" sheetId="20" r:id="rId20"/>
    <s:sheet name="Discontinued Operations" sheetId="21" r:id="rId21"/>
    <s:sheet name="Summary Of Significant Accoun22" sheetId="22" r:id="rId22"/>
    <s:sheet name="Regulatory Matters (Tables)" sheetId="23" r:id="rId23"/>
    <s:sheet name="Receivables (Tables)" sheetId="24" r:id="rId24"/>
    <s:sheet name="Investments (Tables)" sheetId="25" r:id="rId25"/>
    <s:sheet name="Common Equity (Tables)" sheetId="26" r:id="rId26"/>
    <s:sheet name="Debt (Tables)" sheetId="27" r:id="rId27"/>
    <s:sheet name="Income Taxes (Tables)" sheetId="28" r:id="rId28"/>
    <s:sheet name="Benefit Plans (Tables)" sheetId="29" r:id="rId29"/>
    <s:sheet name="Asset Retirement Obligations (T" sheetId="30" r:id="rId30"/>
    <s:sheet name="Fair Value Measurements (Tables" sheetId="31" r:id="rId31"/>
    <s:sheet name="Derivative Instruments (Tables)" sheetId="32" r:id="rId32"/>
    <s:sheet name="Commitments And Contingencies (" sheetId="33" r:id="rId33"/>
    <s:sheet name="Segments Of Business (Tables)" sheetId="34" r:id="rId34"/>
    <s:sheet name="Related Parties (Tables)" sheetId="35" r:id="rId35"/>
    <s:sheet name="Discontinued Operations (Tables" sheetId="36" r:id="rId36"/>
    <s:sheet name="Regulatory Matters (Regulatory " sheetId="37" r:id="rId37"/>
    <s:sheet name="Regulatory Matters (Regulator38" sheetId="38" r:id="rId38"/>
    <s:sheet name="Regulatory Matters (Tax Benefit" sheetId="39" r:id="rId39"/>
    <s:sheet name="Regulatory Matters (Customer Bi" sheetId="40" r:id="rId40"/>
    <s:sheet name="Property, Plant and Equipment (" sheetId="41" r:id="rId41"/>
    <s:sheet name="Receivables (Narrative) (Detail" sheetId="42" r:id="rId42"/>
    <s:sheet name="Receivables (Maximum And Averag" sheetId="43" r:id="rId43"/>
    <s:sheet name="Receivables (Receivables Sold U" sheetId="44" r:id="rId44"/>
    <s:sheet name="Receivables (Additional Attribu" sheetId="45" r:id="rId45"/>
    <s:sheet name="Investments (Narrative) (Detail" sheetId="46" r:id="rId46"/>
    <s:sheet name="Investments (Unconsolidated Equ" sheetId="47" r:id="rId47"/>
    <s:sheet name="Common Equity (Narrative) (Deta" sheetId="48" r:id="rId48"/>
    <s:sheet name="Common Equity (Common Share Act" sheetId="49" r:id="rId49"/>
    <s:sheet name="Common Equity (Common Stock Spl" sheetId="50" r:id="rId50"/>
    <s:sheet name="Debt (Credit Facilities) (Detai" sheetId="51" r:id="rId51"/>
    <s:sheet name="Debt (Other Short-Term Borrowin" sheetId="52" r:id="rId52"/>
    <s:sheet name="Income Taxes (Narrative) (Detai" sheetId="53" r:id="rId53"/>
    <s:sheet name="Income Taxes (Schedule Of Effec" sheetId="54" r:id="rId54"/>
    <s:sheet name="Income Taxes (Summary Of Tax Cr" sheetId="55" r:id="rId55"/>
    <s:sheet name="Benefit Plans (Narrative) (Deta" sheetId="56" r:id="rId56"/>
    <s:sheet name="Benefit Plans (Defined Benefit " sheetId="57" r:id="rId57"/>
    <s:sheet name="Benefit Plans (Defined Contribu" sheetId="58" r:id="rId58"/>
    <s:sheet name="Benefit Plans (Recognized Compe" sheetId="59" r:id="rId59"/>
    <s:sheet name="Benefit Plans (Summary Of Perfo" sheetId="60" r:id="rId60"/>
    <s:sheet name="Benefit Plans (Fair Values Of N" sheetId="61" r:id="rId61"/>
    <s:sheet name="Benefit Plans (Summary Of Restr" sheetId="62" r:id="rId62"/>
    <s:sheet name="Benefit Plans (Summary Of Per63" sheetId="63" r:id="rId63"/>
    <s:sheet name="Asset Retirement Obligations (R" sheetId="64" r:id="rId64"/>
    <s:sheet name="Fair Value Measurements (Narrat" sheetId="65" r:id="rId65"/>
    <s:sheet name="Fair Value Measurements (Fair V" sheetId="66" r:id="rId66"/>
    <s:sheet name="Fair Value Measurements (Fair67" sheetId="67" r:id="rId67"/>
    <s:sheet name="Fair Value Measurements (Fair68" sheetId="68" r:id="rId68"/>
    <s:sheet name="Derivative Instruments (Notiona" sheetId="69" r:id="rId69"/>
    <s:sheet name="Derivative Instruments (Fair Va" sheetId="70" r:id="rId70"/>
    <s:sheet name="Commitments And Contingencies71" sheetId="71" r:id="rId71"/>
    <s:sheet name="Commitments And Contingencies72" sheetId="72" r:id="rId72"/>
    <s:sheet name="Commitments And Contingencies73" sheetId="73" r:id="rId73"/>
    <s:sheet name="Segments Of Business (Schedule " sheetId="74" r:id="rId74"/>
    <s:sheet name="Related Parties (Narrative) (De" sheetId="75" r:id="rId75"/>
    <s:sheet name="Related Parties (Service Agreem" sheetId="76" r:id="rId76"/>
    <s:sheet name="Related Parties (Net Intercompa" sheetId="77" r:id="rId77"/>
    <s:sheet name="Related Parties (Amounts Billed" sheetId="78" r:id="rId78"/>
    <s:sheet name="Discontinued Operations (Compon" sheetId="79" r:id="rId79"/>
  </s:sheets>
  <s:definedNames/>
  <s:calcPr calcId="124519" calcMode="auto" fullCalcOnLoad="1"/>
</s:workbook>
</file>

<file path=xl/sharedStrings.xml><?xml version="1.0" encoding="utf-8"?>
<sst xmlns="http://schemas.openxmlformats.org/spreadsheetml/2006/main" uniqueCount="719">
  <si>
    <t>Document And Entity Information</t>
  </si>
  <si>
    <t>3 Months Ended</t>
  </si>
  <si>
    <t>Mar. 31, 2016shares</t>
  </si>
  <si>
    <t>Entity Registrant Name</t>
  </si>
  <si>
    <t>ALLIANT ENERGY CORP</t>
  </si>
  <si>
    <t>Entity Central Index Key</t>
  </si>
  <si>
    <t>Current Fiscal Year End Date</t>
  </si>
  <si>
    <t>--12-31</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IPL [Member]</t>
  </si>
  <si>
    <t>INTERSTATE POWER &amp; LIGHT CO</t>
  </si>
  <si>
    <t>Non-accelerated Filer</t>
  </si>
  <si>
    <t>WPL [Member]</t>
  </si>
  <si>
    <t>WISCONSIN POWER &amp; LIGHT CO</t>
  </si>
  <si>
    <t>Condensed Consolidated Statements Of Income - USD ($) shares in Millions, $ in Millions</t>
  </si>
  <si>
    <t>Mar. 31, 2016</t>
  </si>
  <si>
    <t>Mar. 31, 2015</t>
  </si>
  <si>
    <t>Operating revenues:</t>
  </si>
  <si>
    <t>Electric utility</t>
  </si>
  <si>
    <t>Gas utility</t>
  </si>
  <si>
    <t>Other utility</t>
  </si>
  <si>
    <t>Non-regulated</t>
  </si>
  <si>
    <t>Total operating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t>
  </si>
  <si>
    <t>Interest expense and other:</t>
  </si>
  <si>
    <t>Interest expense</t>
  </si>
  <si>
    <t>Equity income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Loss from discontinued operations, net of tax</t>
  </si>
  <si>
    <t>Net income</t>
  </si>
  <si>
    <t>Preferred dividend requirements of Interstate Power and Light Company</t>
  </si>
  <si>
    <t>Net income (loss)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in dollars per share)</t>
  </si>
  <si>
    <t>Loss from discontinued operations, net of tax (in dollars per share)</t>
  </si>
  <si>
    <t>Net income (in dollars per share)</t>
  </si>
  <si>
    <t>Amounts attributable to common shareowners:</t>
  </si>
  <si>
    <t>Dividends declared per common share (in dollars per share)</t>
  </si>
  <si>
    <t>Net income attributable to noncontrolling interest</t>
  </si>
  <si>
    <t>Condensed Consolidated Balance Sheets - USD ($) $ in Millions</t>
  </si>
  <si>
    <t>Dec. 31, 2015</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Other</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tax liabilities</t>
  </si>
  <si>
    <t>Pension and other benefit obligations</t>
  </si>
  <si>
    <t>Total other liabilities</t>
  </si>
  <si>
    <t>Commitments and contingencies (Note 13)</t>
  </si>
  <si>
    <t xml:space="preserve"> </t>
  </si>
  <si>
    <t>Common equity:</t>
  </si>
  <si>
    <t>Common stock</t>
  </si>
  <si>
    <t>Additional paid-in capital</t>
  </si>
  <si>
    <t>Retained earnings</t>
  </si>
  <si>
    <t>Accumulated other comprehensive loss</t>
  </si>
  <si>
    <t>Shares in deferred compensation trust - 214,881 and 215,093 shares at a weighted average cost of $40.36 and $39.69 per share</t>
  </si>
  <si>
    <t>Total common equity</t>
  </si>
  <si>
    <t>Cumulative preferred stock of Interstate Power and Light Company</t>
  </si>
  <si>
    <t>Total equity</t>
  </si>
  <si>
    <t>Total liabilities and equity</t>
  </si>
  <si>
    <t>Capital lease obligations - Sheboygan Falls Energy Facility</t>
  </si>
  <si>
    <t>Noncontrolling interest</t>
  </si>
  <si>
    <t>Condensed Consolidated Balance Sheets (Parenthetical) - $ / shares</t>
  </si>
  <si>
    <t>Common stock, par value</t>
  </si>
  <si>
    <t>Common stock, shares authorized (in shares)</t>
  </si>
  <si>
    <t>Common stock, shares outstanding (in shares)</t>
  </si>
  <si>
    <t>Shares in deferred compensation trust (in shares)</t>
  </si>
  <si>
    <t>Shares in deferred compensation trust, weighted average cost per share (in dollars per share)</t>
  </si>
  <si>
    <t>Condensed Consolidated Statements Of Cash Flows - USD ($) $ in Millions</t>
  </si>
  <si>
    <t>Cash flows from operating activities:</t>
  </si>
  <si>
    <t>Adjustments to reconcile net income to net cash flows from operating activities:</t>
  </si>
  <si>
    <t>Deferred tax expense and investment tax credits</t>
  </si>
  <si>
    <t>Other changes in assets and liabilities:</t>
  </si>
  <si>
    <t>Accounts receivable</t>
  </si>
  <si>
    <t>Sales of accounts receivable</t>
  </si>
  <si>
    <t>Gas stored underground</t>
  </si>
  <si>
    <t>Net cash flows from operating activities</t>
  </si>
  <si>
    <t>Cash flows used for investing activities:</t>
  </si>
  <si>
    <t>Utility construction and acquisition expenditures</t>
  </si>
  <si>
    <t>Alliant Energy Corporate Services, Inc. and non-regulated businesses construction and acquisition expenditures</t>
  </si>
  <si>
    <t>Net cash flows used for investing activities</t>
  </si>
  <si>
    <t>Cash flows from (used for) financing activities:</t>
  </si>
  <si>
    <t>Common stock dividends</t>
  </si>
  <si>
    <t>Proceeds from issuance of common stock, net</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Capital contributions from parent</t>
  </si>
  <si>
    <t>Derivative liabilities</t>
  </si>
  <si>
    <t>Summary Of Significant Accounting Policies</t>
  </si>
  <si>
    <t>SUMMARY OF SIGNIFICANT ACCOUNTING POLICIES NOTE 1(a) General - 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 In the opinion of management, all adjustments, which unless otherwise noted are normal and recurring in nature, necessary for a fair presentation of the results of operations, financial position and cash flows have been made. Results for the three months ended March 31, 2016 are not necessarily indicative of results that may be expected for the year ending December 31, 2016 . A change in management’s estimates or assumptions could have a material impact on financial condition and results of operations during the period in which such change occurred. Certain prior period amounts in the Financial Statements and Notes have been reclassified to conform to the current period presentation for comparative purposes. Unless otherwise noted, the Notes herein exclude discontinued operations for all periods presented. In the fourth quarter of 2015, IPL and WPL implemented a change in method of recording income taxes that impacts the separate financial statements of IPL and WPL. As required by GAAP, all prior period financial statements and disclosures presented herein have been restated to reflect these changes. NOTE 1(b) 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currently expect to adopt this standard on January 1, 2018 and are currently evaluating the impact of this standard on their financial condition and results of operations.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are required to adopt this standard on January 1, 2019 and are currently evaluating the impact of this standard on their financial condition and results of operations. Early adoption of this standard is permitted.</t>
  </si>
  <si>
    <t>Regulatory Matters</t>
  </si>
  <si>
    <t>Public Utilities, General Disclosures [Line Items]</t>
  </si>
  <si>
    <t>REGULATORY MATTERS Regulatory Assets and Regulatory Liabilities - Regulatory assets were comprised of the following items (in millions): Alliant Energy IPL WPL March 31, December 31, March 31, December 31, March 31, December 31, Tax-related $1,002.7 $987.7 $972.0 $958.2 $30.7 $29.5 Pension and OPEB costs 570.0 579.5 293.6 298.1 276.4 281.4 AROs 96.1 92.4 54.1 50.8 42.0 41.6 Derivatives 86.6 70.6 25.5 28.2 61.1 42.4 WPL’s EGUs retired early 43.2 45.0 — — 43.2 45.0 Emission allowances 26.7 26.9 26.7 26.9 — — Commodity cost recovery 26.3 35.9 0.3 2.8 26.0 33.1 Other 65.6 70.6 33.7 37.6 31.9 33.0 $1,917.2 $1,908.6 $1,405.9 $1,402.6 $511.3 $506.0 Regulatory liabilities were comprised of the following items (in millions): Alliant Energy IPL WPL March 31, December 31, March 31, December 31, March 31, December 31, Cost of removal obligations $408.1 $406.0 $263.1 $260.4 $145.0 $145.6 IPL’s tax benefit riders 141.1 159.2 141.1 159.2 — — Electric transmission cost recovery 51.4 43.5 25.5 21.9 25.9 21.6 Energy efficiency cost recovery 41.6 48.3 — — 41.6 48.3 Commodity cost recovery 35.2 37.6 20.4 23.5 14.8 14.1 Other 33.6 43.1 18.1 24.2 15.5 18.9 $711.0 $737.7 $468.2 $489.2 $242.8 $248.5 Tax-related - Alliant Energy’s and IPL’s tax-related regulatory assets are generally impacted by certain property-related differences at IPL for which deferred tax is not recorded in the income statement pursuant to Iowa rate-making principles. Deferred tax amounts for such property-related differences at IPL are recorded to regulatory assets, along with the necessary revenue requirement tax gross-ups. During the three months ended March 31 , 2016 , Alliant Energy’s and IPL’s tax-related regulatory assets increased primarily due to property-related differences for qualifying repair expenditures. Derivatives - Refer to Note 12 for discussion of derivative assets and derivative liabilities.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llocation of insurance proceeds from floods in 2008, and cost of removal expenditures. For the three months ended March 31 , 2016 , Alliant Energy’s and IPL’s “IPL’s tax benefit riders” regulatory liabilities decreased by $18 million as follows (in millions): Electric tax benefit rider credits $15 Gas tax benefit rider credits 3 $18 Refer to Note 8 for additional details regarding IPL’s tax benefit riders. Utility Rate Cases - IPL’s Iowa Retail Electric Rate Settlement Agreement - The IUB approved a settlement agreement in 2014 related to rates charged to IPL’s Iowa retail electric customers. The settlement agreement extends IPL’s Iowa retail electric base rates authorized in its 2009 Test Year rate case through 2016 and provides targeted retail electric customer billing credits. For the three months ended March 31 , IPL recorded billing credits to reduce retail electric customers’ bills as follows (in millions): 2016 2015 Billing credits to reduce retail electric customers’ bills $2 $6</t>
  </si>
  <si>
    <t>Property, Plant and Equipment</t>
  </si>
  <si>
    <t>Property, Plant and Equipment [Line Items]</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March 31, 2016 , Alliant Energy and WPL recorded capitalized expenditures for construction work in progress of $207 million and AFUDC of $10 million for the scrubber and baghouse in “Property, plant and equipment, net” on their balance sheets. Natural Gas-Fired Generation Project - IPL’s Marshalltown Generating Station - IPL is currently constructing Marshalltown, an approximate 650 MW natural gas-fired combined-cycle EGU. Construction began in 2014 and is expected to be completed in 2017. As of March 31, 2016 , Alliant Energy and IPL recorded capitalized expenditures for construction work in progress of $492 million and AFUDC of $33 million for Marshalltown in “Property, plant and equipment, net” on their balance sheets.</t>
  </si>
  <si>
    <t>PROPERTY, PLANT AND EQUIPMENT Utility - Emission Controls Project - WPL’s Edgewater Unit 5 - WPL is currently constructing a scrubber and baghouse at Edgewater Unit 5 to reduce SO2 and mercury emissions at the EGU. Construction began in 2014 and is expected to be completed in 2016. As of March 31, 2016 , Alliant Energy and WPL recorded capitalized expenditures for construction work in progress of $207 million and AFUDC of $10 million for the scrubber and baghouse in “Property, plant and equipment, net” on their balance sheets.</t>
  </si>
  <si>
    <t>Receivables</t>
  </si>
  <si>
    <t>Receivables [Line Items]</t>
  </si>
  <si>
    <t>RECEIVABLES Sales of Accounts Receivable - IPL maintains a Receivables Agreement whereby it may sell its customer accounts receivables, unbilled revenues and certain other accounts receivables to a third party through wholly-owned and consolidated special purpose entities. In March 2016, IPL extended through March 2018 the purchase commitment from the third party to which it sells its receivables. The transfers of receivables meet the criteria for sale accounting established by the transfer of financial assets accounting rules. As of March 31, 2016 , IPL sold $220.5 million of receivables to the third party, received $62.0 million in cash proceeds and recorded deferred proceeds of $154.2 million . IPL’s maximum and average outstanding cash proceeds related to the sales of accounts receivable program for the three months ended March 31 were as follows (in millions): 2016 2015 Maximum outstanding aggregate cash proceeds (based on daily outstanding balances) $75.0 $118.0 Average outstanding aggregate cash proceeds (based on daily outstanding balances) 39.1 68.0 For the three months ended March 31 , 2016 and 2015 , IPL’s costs incurred related to the sales of accounts receivable program were not material. The attributes of IPL’s receivables sold under the Receivables Agreement were as follows (in millions): March 31, 2016 December 31, 2015 Customer accounts receivable $142.7 $109.7 Unbilled utility revenues 77.5 71.3 Other receivables 0.3 0.1 Receivables sold to third party 220.5 181.1 Less: cash proceeds (a) 62.0 5.0 Deferred proceeds 158.5 176.1 Less: allowance for doubtful accounts 4.3 4.1 Fair value of deferred proceeds $154.2 $172.0 (a) Changes in cash proceeds are presented in “Sales of accounts receivable” in operating activities in Alliant Energy’s and IPL’s cash flows statements. As of March 31, 2016 , outstanding receivables past due under the Receivables Agreement were $47.5 million . Additional attributes of IPL’s receivables sold under the Receivables Agreement for the three months ended March 31 were as follows (in millions): 2016 2015 Collections reinvested in receivables $440.2 $505.9 Credit losses, net of recoveries 0.4 1.0</t>
  </si>
  <si>
    <t>Investments</t>
  </si>
  <si>
    <t>Schedule of Investments [Line Items]</t>
  </si>
  <si>
    <t>INVESTMENTS NOTE 5(a) Unconsolidated Equity Investments - Equity (income) loss from unconsolidated investments accounted for under the equity method of accounting for the three months ended March 31 was as follows (in millions): Alliant Energy WPL 2016 2015 2016 2015 ATC ($10.7 ) ($7.8 ) ($10.7 ) ($7.8 ) Other 0.2 1.3 — — ($10.5 ) ($6.5 ) ($10.7 ) ($7.8 ) NOTE 5(b) Cash Surrender Value of Life Insurance Policies - During the three months ended March 31 , 2016, certain of Alliant Energy’s and IPL’s company-owned life insurance policies were liquidated. The related proceeds of $26 million and $18 million were recorded in investing activities in Alliant Energy’s and IPL’s cash flows statements, respectively.</t>
  </si>
  <si>
    <t>Common Equity</t>
  </si>
  <si>
    <t>Common Equity [Line Items]</t>
  </si>
  <si>
    <t>COMMON EQUITY Common Share Activity - A summary of Alliant Energy’s common stock activity was as follows: Shares outstanding, January 1, 2016 113,459,216 Shareowner Direct Plan issuances 92,231 Equity-based compensation plans ( Note 9(b) ) 11,204 Shares outstanding, March 31, 2016 113,562,651 Common Stock Split - On April 20, 2016, Alliant Energy’s Board of Directors approved a two -for-one common stock split and a proportionate increase in the number of shares of common stock of Alliant Energy from 240 million shares to 480 million shares to implement the stock split. Alliant Energy shareowners of record at the close of business on May 4, 2016 will receive one additional share of Alliant Energy common stock for each share held on that date. The proportionate interest that a shareowner owns in Alliant Energy will not change as a result of the stock split. The additional shares are expected to be distributed on May 19, 2016 and post-split trading is expected to begin on May 20, 2016. Based on common shares outstanding as of March 31, 2016, upon the completion of the stock split, Alliant Energy will have approximately 227 million shares of common stock outstanding. Except as disclosed in the pro forma EPS information below, all share and per share amounts for the three months ended March 31 , 2016 and 2015 in this report have been reflected on a pre-split basis. The stock split will require all historical common stock shares and EPS data to be recast in the second quarter of 2016. For the three months ended March 31 , pro forma basic and diluted EPS attributable to Alliant Energy common shareowners to reflect the two-for-one common stock split is as follows: 2016 2015 Basic and diluted EPS: As reported $0.85 $0.87 Pro forma 0.43 0.43 Dividend Restrictions - As of March 31, 2016 , IPL’s amount of retained earnings that were free of dividend restrictions was $562 million . As of March 31, 2016 , WPL’s amount of retained earnings that were free of dividend restrictions was $101 million for the remainder of 2016 . Restricted Net Assets of Subsidiaries - As of March 31, 2016 , the amount of net assets of IPL and WPL that were not available to be transferred to their parent company, Alliant Energy, in the form of loans, advances or cash dividends without the consent of IPL’s and WPL’s regulatory authorities was $1.5 billion and $1.7 billion , respectively. Capital Transactions with Subsidiaries - For the three months ended March 31 , 2016 , IPL received capital contributions of $40.0 million from its parent company. For the three months ended March 31 , 2016 , IPL and WPL paid common stock dividends of $38.1 million and $33.8 million , respectively, to their parent company. Comprehensive Income - For the three months ended March 31, 2016 and 2015 , Alliant Energy had no other comprehensive income; therefore, its comprehensive income was equal to its net income and its comprehensive income attributable to Alliant Energy common shareowners was equal to its net income attributable to Alliant Energy common shareowners for such periods. For the three months ended March 31, 2016 and 2015 , IPL and WPL had no other comprehensive income; therefore, their comprehensive income was equal to their net income and their comprehensive income available for common stock was equal to their earnings available for common stock for such periods.</t>
  </si>
  <si>
    <t>Debt</t>
  </si>
  <si>
    <t>Debt [Line Items]</t>
  </si>
  <si>
    <t>DEBT Short-term Debt - Information regarding commercial paper classified as short-term debt and back-stopped by the credit facilities was as follows (dollars in millions): Alliant Energy Parent March 31, 2016 (Consolidated) Company IPL WPL Commercial paper: Amount outstanding $213.4 $187.9 $— $25.5 Weighted average remaining maturity 2 days 2 days N/A 1 day Weighted average interest rates 0.6% 0.6% N/A 0.4% Available credit facility capacity $786.6 $112.1 $300.0 $374.5 Alliant Energy IPL WPL Three Months Ended March 31 2016 2015 2016 2015 2016 2015 Maximum amount outstanding (based on daily outstanding balances) $242.6 $151.3 $— $1.4 $55.7 $— Average amount outstanding (based on daily outstanding balances) $199.0 $127.9 $— $— $25.8 $— Weighted average interest rates 0.6 % 0.4 % N/A 0.4 % 0.4% N/A</t>
  </si>
  <si>
    <t>Income Taxes</t>
  </si>
  <si>
    <t>Income Taxes [Line Items]</t>
  </si>
  <si>
    <t>INCOME TAXES Income Tax Rates - The provision for income taxes for earnings from continuing operations is based on an estimated annual effective income tax rate that excludes the impact of significant unusual or infrequently occurring items, discontinued operations or extraordinary items. The overall income tax rates shown in the following table were computed by dividing income tax expense (benefit) by income from continuing operations before income taxes. Alliant Energy IPL WPL Three Months Ended March 31 2016 2015 2016 2015 2016 2015 Statutory federal income tax rate 35.0 % 35.0 % 35.0 % 35.0 % 35.0 % 35.0 % IPL’s tax benefit riders (8.7 ) (9.9 ) (20.7 ) (25.2 ) — — Effect of rate-making on property-related differences (6.8 ) (6.1 ) (15.2 ) (14.6 ) (0.8 ) (0.6 ) Production tax credits (6.3 ) (6.2 ) (6.7 ) (7.1 ) (6.5 ) (6.2 ) Other items, net 4.5 4.3 5.9 4.8 4.8 4.4 Overall income tax rate 17.7 % 17.1 % (1.7 %) (7.1 %) 32.5 % 32.6 % IPL’s tax benefit riders - Alliant Energy’s and IPL’s effective income tax rates include the impact of reducing income tax expense with offsetting reductions to regulatory liabilities as a result of implementing IPL’s tax benefit riders. Refer to Note 2 for additional details of the tax benefit riders. Deferred Tax Assets and Liabilities - For the three months ended March 31 , 2016 , Alliant Energy’s, IPL’s and WPL’s non-current deferred tax liabilities increased $43.4 million , $30.9 million and $19.7 million , respectively. These increases in non-current deferred tax liabilities were primarily due to property-related differences recorded during the three months ended March 31 , 2016 . Carryforwards - At March 31, 2016 , tax carryforwards and associated deferred tax assets and expiration dates were estimated as follows (dollars in millions): Alliant Energy IPL WPL Earliest Expiration Date Tax Carryforwards Deferred Tax Assets Tax Carryforwards Deferred Tax Assets Tax Carryforwards Deferred Tax Assets Federal net operating losses 2030 $733 $252 $330 $111 $298 $104 State net operating losses 2018 748 39 20 1 47 2 Federal tax credits 2022 250 246 89 86 101 101 $537 $198 $207</t>
  </si>
  <si>
    <t>Benefit Plans</t>
  </si>
  <si>
    <t>BENEFIT PLANS NOTE 9(a) Pension and Other Postretirement Benefits Plans - Net Periodic Benefit Costs (Credits) - The components of net periodic benefit costs (credits) for sponsored defined benefit pension and OPEB plans for the three months ended March 31 are included in the tables below (in millions). In IPL’s and WPL’s tables below, the defined benefit pension plans costs represent those respective cos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costs (credits) represent respective costs (credits) for their employees, as well as amounts directly assigned to them related to their current and former non-bargaining employees who are participants in the Corporate Services sponsored OPEB plan. Defined Benefit Pension Plans OPEB Plans Alliant Energy 2016 2015 2016 2015 Service cost $3.2 $4.0 $1.3 $1.4 Interest cost 13.3 13.4 2.3 2.2 Expected return on plan assets (16.4 ) (18.7 ) (1.5 ) (2.1 ) Amortization of prior service credit (0.1 ) (0.1 ) (1.0 ) (2.8 ) Amortization of actuarial loss 9.3 8.8 1.2 1.2 Additional benefit costs — 0.2 — — $9.3 $7.6 $2.3 ($0.1 ) Defined Benefit Pension Plans OPEB Plans IPL 2016 2015 2016 2015 Service cost $1.9 $2.2 $0.6 $0.6 Interest cost 6.1 6.2 1.0 0.9 Expected return on plan assets (7.7 ) (8.9 ) (1.0 ) (1.4 ) Amortization of prior service credit — — (0.7 ) (1.5 ) Amortization of actuarial loss 4.1 3.8 0.6 0.6 $4.4 $3.3 $0.5 ($0.8 ) Defined Benefit Pension Plans OPEB Plans WPL 2016 2015 2016 2015 Service cost $1.2 $1.4 $0.5 $0.6 Interest cost 5.6 5.6 0.9 0.9 Expected return on plan assets (7.1 ) (8.1 ) (0.2 ) (0.4 ) Amortization of prior service cost (credit) 0.1 0.1 (0.2 ) (0.9 ) Amortization of actuarial loss 4.4 4.2 0.5 0.6 Additional benefit costs — 0.2 — — $4.2 $3.4 $1.5 $0.8 401(k) Savings Plans - A significant number of employees participate in defined contribution retirement plans (401(k) savings plans). For the three months ended March 31 , costs related to the 401(k) savings plans, which are partially based on the participants’ contributions and include allocated costs associated with Corporate Services employees for IPL and WPL, were as follows (in millions): Alliant Energy IPL WPL 2016 2015 2016 2015 2016 2015 401(k) costs $6.2 $6.7 $3.1 $3.4 $2.8 $2.9 NOTE 9(b) Equity-based Compensation Plans - A summary of compensation expense, including amounts allocated to IPL and WPL, and the related income tax benefits recognized for share-based compensation awards for the three months ended March 31 was as follows (in millions): Alliant Energy IPL WPL 2016 2015 2016 2015 2016 2015 Compensation expense $5.3 $3.2 $2.8 $1.7 $2.3 $1.4 Income tax benefits 2.2 1.3 1.1 0.7 0.9 0.6 As of March 31, 2016 , total unrecognized compensation cost related to share-based compensation awards was $12.9 million , which is expected to be recognized over a weighted average period of between one and two years. Share-based compensation expense is recognized on a straight-line basis over the requisite service periods and is primarily recorded in “Other operation and maintenance” in the income statements. Performance Shares and Performance Units - A summary of the performance shares and performance units activity, with amounts representing the target number of awards, was as follows: Performance Shares Performance Units 2016 2015 2016 2015 Nonvested awards, January 1 144,215 144,424 58,206 63,665 Granted 33,776 45,403 11,959 17,837 Vested (49,093 ) (45,612 ) (21,380 ) (22,845 ) Forfeited (615 ) — (382 ) (93 ) Nonvested awards, March 31 128,283 144,215 48,403 58,564 Granted Awards - For the performance units granted in 2016, each performance unit’s value is based on the closing market price of one share of Alliant Energy’s common stock at the end of the performance period. For the performance units granted prior to 2016, each performance unit’s value is based on the closing market price of one share of Alliant Energy’s common stock on the grant date of the award. Vested Awards - During the three months ended March 31 , certain performance shares and performance units vested, resulting in payouts (a combination of cash and common stock for the performance shares and cash only for the performance units) as follows: Performance Shares Performance Units 2016 2015 2016 2015 2013 Grant 2012 Grant 2013 Grant 2012 Grant Performance awards vested 49,093 45,612 21,380 22,845 Percentage of target number of performance awards 165.0 % 167.5 % 165.0 % 167.5 % Aggregate payout value (in millions) $5.1 $5.1 $1.7 $1.6 Payout - cash (in millions) $2.9 $3.2 $1.7 $1.6 Payout - common stock shares issued 11,204 10,975 N/A N/A Fair Value of Awards - Information related to fair values of nonvested performance shares and performance units at March 31, 2016 , by year of grant, was as follows: Performance Shares Performance Units 2016 Grant 2015 Grant 2014 Grant 2016 Grant 2015 Grant 2014 Grant Nonvested awards 33,161 45,403 49,719 11,959 17,209 19,235 Alliant Energy common stock closing price on March 31, 2016 $74.28 $74.28 $74.28 $74.28 N/A N/A Alliant Energy common stock closing price on grant date N/A N/A N/A N/A $65.09 $53.77 Estimated payout percentage based on performance criteria 108 % 90 % 138 % 108 % 90 % 138 % Fair values of each nonvested award $80.22 $66.85 $102.51 $80.22 $58.58 $74.20 At March 31, 2016 , fair values of nonvested performance shares and performance units were calculated based on Alliant Energy’s stock price and anticipated total shareowner returns of Alliant Energy and its investor-owned utility peer group over the performance period. The portion of the fair values based on anticipated total shareowner returns was estimated using a model that incorporates the probability of meeting performance targets based on historical returns relative to the peer group. Performance Contingent Restricted Stock - A summary of the performance contingent restricted stock activity was as follows: 2016 2015 Shares Weighted Average Grant Date Fair Value Shares Weighted Average Grant Date Fair Value Nonvested shares, January 1 95,122 $59.17 98,812 $50.69 Granted — — 45,403 65.09 Vested (a) — — (49,093 ) 47.58 Nonvested shares, March 31 95,122 59.17 95,122 59.17 (a) In 2015, 49,093 performance contingent restricted shares granted in 2013 vested because the specified performance criteria for such shares were met. Performance Restricted Stock Units and Performance Restricted Units - Alliant Energy granted new types of share-based compensation awards to key employees in the first quarter of 2016 referred to as performance restricted stock units, performance restricted units and key employee performance restricted units. Payouts of these units are based on the achievement of certain performance targets (currently specified growth of consolidated income from continuing operations) during the three -year performance period. The actual number of units that will be paid out upon vesting is dependent upon actual performance and may range from zero to 200% of the target number of units. If performance targets are not met during the performance period, these units are forfeited. Subject to achievement of the performance criteria, payouts of nonvested units are prorated in the event of retirement, death or disability during the first year of the performance period based on time worked during the first year of the period, and are prorated upon involuntary termination without cause based on time worked during the entire period. Subject to achievement of the performance criteria, payouts of units to participants who terminate employment after the first year of the performance period due to retirement, death or disability are not prorated. Participants’ nonvested units are forfeited if the participant voluntarily leaves Alliant Energy or is terminated for cause during the performance period. Performance Restricted Stock Units - Performance restricted stock units must be paid out in shares and are accounted for as equity awards. Each performance restricted stock unit’s value is based on the closing market price of one share of Alliant Energy’s common stock on the grant date of the award. A summary of the performance restricted stock units activity, with amounts representing the target number of units, was as follows: 2016 Units Weighted Average Grant Date Fair Value Granted 33,776 $67.85 Forfeited (615 ) 67.80 Nonvested units, March 31 33,161 67.85 Performance Restricted Units - Performance restricted units must be paid out in cash and are accounted for as liability awards. Each performance restricted unit’s value is based on the closing market price of one share of Alliant Energy’s common stock at the end of the performance period. A summary of the performance restricted units activity, with amounts representing the target number of units, was as follows: 2016 Granted 11,959 Nonvested units, March 31 11,959 Key Employee Performance Restricted Units - Key employee performance restricted units must be paid out in cash and are accounted for as liability awards. Each key employee performance restricted unit’s value is based on the closing market price of one share of Alliant Energy’s common stock on the grant date of the award. A summary of the key employee performance restricted units activity, with amounts representing the target number of units, was as follows: 2016 Units Weighted Average Grant Date Fair Value Granted 22,528 $67.80 Nonvested units, March 31 22,528 67.80 Restricted Stock Units and Restricted Units - Alliant Energy granted new types of share-based compensation awards to key employees in the first quarter of 2016 referred to as restricted stock units and restricted units. Payouts of these units are based on the expiration of a three -year time-vesting period. Payouts of nonvested units are prorated in the event of retirement, death or disability during the first year of the time-vesting period based on time worked during the first year of the period, and are prorated upon involuntary termination without cause based on time worked during the entire period. Upon expiration of the time-vesting period, payouts of units to participants who terminate employment after the first year of the period due to retirement, death or disability are not prorated. Participants’ nonvested units are forfeited if the participant voluntarily leaves Alliant Energy or is terminated for cause during the time-vesting period. Each restricted stock unit’s and restricted unit’s value is based on the closing market price of one share of Alliant Energy’s common stock at the end of the time-vesting period. Restricted stock units can be paid out in shares of Alliant Energy common stock, cash or a combination of cash and stock. Restricted units must be paid out in cash. Alliant Energy assumes it will make future payouts of its restricted stock units and restricted units in cash; therefore, restricted stock units and restricted units are accounted for as liability awards. A summary of the restricted stock units and restricted units activity was as follows: 2016 Restricted Stock Units Restricted Units Granted 28,952 10,251 Forfeited (527 ) — Nonvested units, March 31 28,425 10,251 Performance-Contingent Cash Awards - A summary of the performance-contingent cash awards activity was as follows: 2016 2015 Nonvested awards, January 1 81,876 78,930 Granted — 41,105 Vested (a) — (37,332 ) Forfeited (382 ) (469 ) Nonvested awards, March 31 81,494 82,234 (a) In 2015, 37,332 performance-contingent cash awards granted in 2013 vested, resulting in cash payouts valued at $2.4 million .</t>
  </si>
  <si>
    <t>Asset Retirement Obligations</t>
  </si>
  <si>
    <t>Asset Retirement Obligations [Line Items]</t>
  </si>
  <si>
    <t>ASSET RETIREMENT OBLIGATIONS A reconciliation of the changes in AROs associated with long-lived assets is as follows (in millions): Alliant Energy IPL WPL 2016 2015 2016 2015 2016 2015 Balance, January 1 $214.0 $114.0 $132.9 $51.8 $71.9 $52.4 Revisions in estimated cash flows 0.5 — 0.5 — — — Liabilities settled (2.7 ) (2.2 ) (0.7 ) (2.2 ) (2.0 ) — Liabilities incurred 0.7 — 0.7 — — — Accretion expense 1.6 1.0 0.9 0.4 0.6 0.4 Balance, March 31 $214.1 $112.8 $134.3 $50.0 $70.5 $52.8</t>
  </si>
  <si>
    <t>Fair Value Measurements</t>
  </si>
  <si>
    <t>FAIR VALUE MEASUREMENTS Valuation Hierarchy - At each reporting date, Level 1 items included IPL’s 5.1% cumulative preferred stock, Level 2 items included certain non-exchange traded commodity contracts and substantially all of the long-term debt instruments, and Level 3 items included FTRs, certain non-exchange traded commodity contracts and IPL’s deferred proceeds. Valuation Techniques - Derivative assets and derivative liabilities - Derivative instruments are periodically used for risk management purposes to mitigate exposures to fluctuations in certain commodity prices, transmission congestion costs and rail transportation costs. Risk policies are maintained that govern the use of such derivative instruments. Derivative instruments were not designated as hedging instruments and included the following: Risk management purpose Type of instrument Mitigate pricing volatility for: Electricity purchased to supply customers Electric swap and physical forward contracts (IPL and WPL) Fuel used to supply natural gas-fired EGUs Natural gas swap and physical forward contracts (IPL and WPL) Natural gas supplied to retail customers Natural gas options and physical forward contracts (IPL and WPL) Natural gas swap contracts (IPL) Fuel used at coal-fired EGUs Coal physical forward contracts (IPL and WPL) Optimize the value of natural gas pipeline capacity Natural gas physical forward contracts (IPL and WPL) Natural gas swap contracts (IPL) Manage transmission congestion costs FTRs (IPL and WPL) Manage rail transportation costs Diesel fuel swap contracts (WPL)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monthly or annual auction shadow prices from relevant auctions and were categorized as Level 3. Refer to Note 12 for additional details of derivative assets and derivative liabilities. The fair value measurements of Level 3 derivative instruments include observable and unobservable inpu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commodity contracts are forecasted electricity, natural gas and coal prices, and the expected volatility of such prices. Significant changes in any of those inputs would result in a significantly lower or higher fair value measurement.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4 for additional information regarding deferred proceeds. Long-term debt (including current maturities) - The fair value of long-term debt instruments was based on quoted market prices for similar liabilities at each reporting date or on a discounted cash flow methodology, which utilizes assumptions of current market pricing curves at each reporting date. Cumulative preferred stock - The fair value of IPL’s 5.1% cumulative preferred stock was based on its closing market price quoted by the New York Stock Exchange at each reporting date. Fair Value of Financial Instruments - The carrying amounts of current assets and current liabilities approximate fair value because of the short maturity of such financial instruments. Carrying amounts and related estimated fair values of other financial instruments were as follows (in millions): Alliant Energy March 31, 2016 December 31, 2015 Fair Value Fair Value Carrying Level Level Level Carrying Level Level Level Amount 1 2 3 Total Amount 1 2 3 Total Assets: Derivatives $7.7 $— $1.2 $6.5 $7.7 $18.4 $— $2.5 $15.9 $18.4 Deferred proceeds 154.2 — — 154.2 154.2 172.0 — — 172.0 172.0 Liabilities and equity: Derivatives 84.0 — 11.6 72.4 84.0 64.6 — 16.0 48.6 64.6 Long-term debt (including current maturities) 3,836.1 — 4,452.3 3.3 4,455.6 3,835.6 — 4,332.4 3.7 4,336.1 Cumulative preferred stock of IPL 200.0 208.3 — — 208.3 200.0 206.6 — — 206.6 IPL March 31, 2016 December 31, 2015 Fair Value Fair Value Carrying Level Level Level Carrying Level Level Level Amount 1 2 3 Total Amount 1 2 3 Total Assets: Derivatives $5.8 $— $1.1 $4.7 $5.8 $15.5 $— $2.0 $13.5 $15.5 Deferred proceeds 154.2 — — 154.2 154.2 172.0 — — 172.0 172.0 Liabilities and equity: Derivatives 23.3 — 5.5 17.8 23.3 23.4 — 8.0 15.4 23.4 Long-term debt (including current maturities) 1,857.4 — 2,147.2 — 2,147.2 1,856.9 — 2,092.7 — 2,092.7 Cumulative preferred stock 200.0 208.3 — — 208.3 200.0 206.6 — — 206.6 WPL March 31, 2016 December 31, 2015 Fair Value Fair Value Carrying Level Level Level Carrying Level Level Level Amount 1 2 3 Total Amount 1 2 3 Total Assets: Derivatives $1.9 $— $0.1 $1.8 $1.9 $2.9 $— $0.5 $2.4 $2.9 Liabilities and equity: Derivatives 60.7 — 6.1 54.6 60.7 41.2 — 8.0 33.2 41.2 Long-term debt (including current maturities) 1,534.2 — 1,854.3 — 1,854.3 1,533.9 — 1,793.0 — 1,793.0 Unrealized gains and losses from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Information for fair value measurements using significant unobservable inputs (Level 3 inputs) was as follows (in millions): Alliant Energy Commodity Contract Derivative Assets and (Liabilities), net Deferred Proceeds Three Months Ended March 31 2016 2015 2016 2015 Beginning balance, January 1 ($32.7 ) $17.9 $172.0 $177.2 Total net losses included in changes in net assets (realized/unrealized) (31.4 ) (18.1 ) — — Transfers into Level 3 0.9 — — — Sales (0.6 ) (0.9 ) — — Settlements (a) (2.1 ) (12.0 ) (17.8 ) (59.5 ) Ending balance, March 31 ($65.9 ) ($13.1 ) $154.2 $117.7 The amount of total net losses for the period included in changes in net assets attributable to the change in unrealized losses relating to assets and liabilities held at March 31 ($30.0 ) ($16.5 ) $— $— IPL Commodity Contract Derivative Assets and (Liabilities), net Deferred Proceeds Three Months Ended March 31 2016 2015 2016 2015 Beginning balance, January 1 ($1.9 ) $19.4 $172.0 $177.2 Total net losses included in changes in net assets (realized/unrealized) (7.6 ) (12.5 ) — — Transfers into Level 3 0.5 — — — Sales (0.6 ) (0.9 ) — — Settlements (a) (3.5 ) (11.0 ) (17.8 ) (59.5 ) Ending balance, March 31 ($13.1 ) ($5.0 ) $154.2 $117.7 The amount of total net losses for the period included in changes in net assets attributable to the change in unrealized losses relating to assets and liabilities held at March 31 ($6.6 ) ($10.7 ) $— $— WPL Commodity Contract Derivative Assets and (Liabilities), net Three Months Ended March 31 2016 2015 Beginning balance, January 1 ($30.8 ) ($1.5 ) Total net losses included in changes in net assets (realized/unrealized) (23.8 ) (5.6 ) Transfers into Level 3 0.4 — Settlements 1.4 (1.0 ) Ending balance, March 31 ($52.8 ) ($8.1 ) The amount of total net losses for the period included in changes in net assets attributable to the change in unrealized losses relating to assets and liabilities held at March 31 ($23.4 ) ($5.8 ) (a) Settlements related to deferred proceeds are due to the change in the carrying amount of receivables sold less the allowance for doubtful accounts associated with the receivables sold and cash proceeds received from the receivables sold. Commodity Contracts - The fair value of electric, natural gas and coal commodity contracts categorized as Level 3 was recognized as net derivative assets (liabilities) as follows (in millions): Alliant Energy IPL WPL Excluding FTRs FTRs Excluding FTRs FTRs Excluding FTRs FTRs March 31, 2016 ($67.9 ) $2.0 ($15.0 ) $1.9 ($52.9 ) $0.1 December 31, 2015 (43.1 ) 10.4 (12.3 ) 10.4 (30.8 ) —</t>
  </si>
  <si>
    <t>Derivative Instruments</t>
  </si>
  <si>
    <t>Derivative Instruments [Line Items]</t>
  </si>
  <si>
    <t>DERIVATIVE INSTRUMENTS Commodity Derivatives - Purpose - Derivative instruments are periodically used for risk management purposes to mitigate exposures to fluctuations in certain commodity prices and transmission congestion costs. Refer to Note 11 for detailed discussion of derivative instruments. Notional Amounts - As of March 31, 2016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5,115 2016-2018 3,768 2016 94,635 2016-2020 4,240 2016-2018 5,292 2016-2017 IPL 660 2016 2,232 2016 49,747 2016-2020 1,661 2016-2018 — — WPL 4,455 2016-2018 1,536 2016 44,888 2016-2020 2,579 2016-2018 5,292 2016-2017 Financial Statement Presentation - Derivative instruments are recorded at fair value each reporting date on the balance sheets as assets or liabilities.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March 31, December 31, March 31, December 31, March 31, December 31, Current derivative assets $6.1 $15.1 $4.8 $13.8 $1.3 $1.3 Non-current derivative assets 1.6 3.3 1.0 1.7 0.6 1.6 Current derivative liabilities 56.3 47.3 18.7 18.5 37.6 28.8 Non-current derivative liabilities 27.7 17.3 4.6 4.9 23.1 12.4 Unrealized gains and losses from commodity derivative instruments were recorded with offsets to regulatory assets or regulatory liabilities on the balance sheets. Refer to Notes 2 and 11 for further discussion.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March 31, 2016 and December 31, 2015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March 31, 2016 and December 31, 2015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Disclosure</t>
  </si>
  <si>
    <t>COMMITMENTS AND CONTINGENCIES NOTE 13(a) Capital Purchase Obligations - Various contractual obligations contain minimum future commitments related to capital expenditures for certain construction projects. IPL’s projects include generation maintenance and performance improvements for Marshalltown Combustion Turbine Units 1-3. WPL’s projects include generation maintenance and performance improvements at Columbia Units 1 and 2, the installation of a scrubber and baghouse at Edgewater Unit 5 to reduce SO2 and mercury emissions, and the installation of an SCR system at Columbia Unit 2 to reduce NOx emissions at the EGU. At March 31, 2016 , Alliant Energy’s, IPL’s and WPL’s minimum future commitments related to certain contractual obligations for these projects were $30 million , $15 million and $15 million , respectively. NOTE 13(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March 31, 2016 , minimum future commitments related to these operating expense purchase obligations were as follows (in millions): Alliant Energy IPL WPL Purchased power (a): DAEC (IPL) $1,390 $1,390 $— Other 145 1 144 1,535 1,391 144 Natural gas 408 225 183 Coal (b) 238 102 136 SO2 emission allowances 8 8 — Other (c) 24 5 2 $2,213 $1,731 $465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March 31, 2016 regarding expected future usage, which is subject to change. (c) Includes individual commitments incurred during the normal course of business that exceeded $1 million at March 31, 2016 . NOTE 13(c) Legal Proceedings - Flood Damage Claims - In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In February 2016, the Iowa District Court for Linn County ruled in favor of Alliant Energy and CRANDIC and dismissed all claims against them, resulting in no loss. In March 2016, plaintiffs filed a notice of appeal with the Supreme Court of Iowa, and the plaintiffs’ right to appeal has been challenged by another defendant. There is no deadline for the Supreme Court of Iowa to rule on the motion challenging the appeal. NOTE 13(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contractual warranty periods for RMT’s projects generally range from 12 to 60 months with the latest expiring in 2016. Limited warranties may be extended in certain cases for warranty work performed. Alliant Energy also continues to guarantee RMT’s performance obligations related to certain of RMT’s projects that were commenced prior to Alliant Energy’s sale of RMT. As of March 31, 2016 , Alliant Energy had $123 million of performance guarantees outstanding, with $48 million and $75 million currently expected to expire in 2016 and 2017, respectively. The expiration of these performance guarantees may be extended depending on when all valid warranty claims are resolved for the respective projects. Although Alliant Energy has received warranty claims related to certain of these projects, it does not currently believe that material losses are both probable and reasonably estimated, and therefore, has not recognized any material liabilities related to these matters as of March 31, 2016 . Alliant Energy does not currently believe that the range of future potential loss from any warranty claims will be material. Refer to Note 16 for further discussion of RMT, including amounts Alliant Energy recorded to “Operating expenses” during the three months ended March 31, 2016 related to certain warranty claims. Whiting Petroleum - In 2004, Alliant Energy sold its remaining interest in Whiting Petroleum. Whiting Petroleum is an independent oil and gas company. Resources, as the successor to a predecessor entity that owned Whiting Petroleum,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March 31, 2016 , the present value of the abandonment obligations is estimated at $29 million . Alliant Energy is not aware of any material liabilities related to these guarantees of which it is probable that Resources will be obligated to pay and therefore has not recognized any material liabilities related to this guarantee as of March 31, 2016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March 31, 2016 . The general terms of the indemnifications provided by IPL included a maximum limit of $17 million and expire in October 2020 . NOTE 13(e) Environmental Matters -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24 and 5 sites, respectively. Environmental liabilities related to th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March 31, 2016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2 - $28 $10 - $24 $2 - $4 Current and non-current environmental liabilities 16 13 3 WPL Consent Decree - In 2013, the U.S. District Court for the Western District of Wisconsin approved a Consent Decree that WPL, along with the other owners of Edgewater and Columbia, entered into with the EPA and the Sierra Club, thereby resolving claims against WPL. Such claims included allegations that the owners of Edgewater, Nelson Dewey and Columbia violated the Prevention of Significant Deterioration program requirements, Title V Operating Permit requirements of the CAA and the Wisconsin State Implementation Plan designed to implement the CAA. WPL has completed various requirements under the Consent Decree. WPL’s remaining requirements include installing a scrubber and baghouse at Edgewater Unit 5 by December 31, 2016 and an SCR system at Columbia Unit 2 by December 31, 2018. WPL is also required to fuel switch or retire Edgewater Unit 4 by December 31, 2018.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WPL is in the process of completing approximately $7 million in environmental mitigation projects. Alliant Energy and WPL currently expect to recover material costs incurred by WPL related to compliance with the terms of the Consent Decree from WPL’s electric customers. The recovery of such costs will be decided by the PSCW in future rate cases or other proceedings.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installing an SCR system or equivalent NOx reduction system at the Ottumwa Generating Station by December 31, 2019; fuel switching or retiring Prairie Creek Unit 4 by June 1, 2018, the Burlington Generating Station by December 31, 2021 and Prairie Creek Units 1 and 3 by December 31, 2025; and either installing combined cycle technology at, or retiring, the Dubuque and Sutherland Generating Stations by June 1, 2019.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IPL will also complete approximately $6 million in environmental mitigation projects. Alliant Energy and IPL currently expect to recover material costs incurred by IPL related to the environmental control systems and environmental mitigation projects from IPL’s electric customers. The recovery of such costs will be decided by IPL’s regulators in future rate cases or other proceeding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Cross-State Air Pollution Rule, Ozone NAAQS Rule, Federal Clean Water Act including Section 316(b), Effluent Limitation Guidelines, Hydroelectric Fish Passage Device, CCR Rule, and various legislation and EPA regulations to monitor and regulate the emission of greenhouse gases, including carbon emissions from new (CAA Section 111(b)) and existing (CAA Section 111(d)) fossil-fueled EGUs.</t>
  </si>
  <si>
    <t>Segments Of Business</t>
  </si>
  <si>
    <t>Segment Reporting Information [Line Items]</t>
  </si>
  <si>
    <t>SEGMENTS OF BUSINESS Alliant Energy - 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March 31, 2016 Operating revenues $668.9 $152.2 $13.2 $834.3 $9.5 $843.8 Operating income 109.8 28.8 2.2 140.8 5.1 145.9 Amounts attributable to Alliant Energy common shareowners: Income from continuing operations, net of tax 92.1 5.5 97.6 Loss from discontinued operations, net of tax — (1.1 ) (1.1 ) Net income 92.1 4.4 96.5 Three Months Ended March 31, 2015 Operating revenues $671.3 $198.4 $16.4 $886.1 $11.3 $897.4 Operating income 104.7 36.3 5.3 146.3 6.6 152.9 Net income attributable to Alliant Energy common shareowners 92.4 4.2 96.6 IPL - Certain financial information relating to IPL’s business segments is as follows. Intersegment revenues were not material to IPL’s operations. Electric Gas Other Total (in millions) Three Months Ended March 31, 2016 Operating revenues $361.6 $84.2 $12.9 $458.7 Operating income 43.4 15.8 2.8 62.0 Earnings available for common stock 45.6 Three Months Ended March 31, 2015 Operating revenues $362.6 $111.2 $15.2 $489.0 Operating income 40.3 20.6 4.6 65.5 Earnings available for common stock 47.5 WPL - Certain financial information relating to WPL’s business segments is as follows. Intersegment revenues were not material to WPL’s operations. Electric Gas Other Total (in millions) Three Months Ended March 31, 2016 Operating revenues $307.3 $68.0 $0.3 $375.6 Operating income (loss) 66.4 13.0 (0.6 ) 78.8 Earnings available for common stock 46.5 Three Months Ended March 31, 2015 Operating revenues $308.7 $87.2 $1.2 $397.1 Operating income 64.4 15.7 0.7 80.8 Earnings available for common stock 44.9</t>
  </si>
  <si>
    <t>Related Parties</t>
  </si>
  <si>
    <t>Related Party Transactions [Line Items]</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16 2015 2016 2015 Corporate Services billings $38 $36 $33 $28 Sales credited 1 4 1 6 Purchases billed 96 79 19 14 Net intercompany payables to Corporate Services were as follows (in millions): IPL WPL March 31, 2016 December 31, 2015 March 31, 2016 December 31, 2015 Net payables to Corporate Services $100 $93 $59 $54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for the three months ended March 31 were as follows (in millions): 2016 2015 ATC billings to WPL $27 $25 WPL billings to ATC 3 2 WPL owed ATC net amounts of $8 million as of March 31, 2016 and $8 million as of December 31, 2015 .</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for the three months ended March 31 were as follows (in millions): IPL WPL 2016 2015 2016 2015 Corporate Services billings $38 $36 $33 $28 Sales credited 1 4 1 6 Purchases billed 96 79 19 14 Net intercompany payables to Corporate Services were as follows (in millions): IPL WPL March 31, 2016 December 31, 2015 March 31, 2016 December 31, 2015 Net payables to Corporate Services $100 $93 $59 $54</t>
  </si>
  <si>
    <t>Discontinued Operations</t>
  </si>
  <si>
    <t>Income Statement, Balance Sheet and Additional Disclosures by Disposal Groups, Including Discontinued Operations [Line Items]</t>
  </si>
  <si>
    <t>Discontinued Operations and Assets and Liabilities Held For Sale</t>
  </si>
  <si>
    <t>DISCONTINUED OPERATIONS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for the three months ended March 31 was as follows (in millions): 2016 Operating expenses $1.9 Loss before income taxes (1.9 ) Income tax benefit (0.8 ) Loss from discontinued operations, net of tax ($1.1 ) Refer to Note 13(d) for further discussion of warranty claims associated with RMT that have resulted in operating expenses subsequent to the sale.</t>
  </si>
  <si>
    <t>Summary Of Significant Accounting Policies (Policy)</t>
  </si>
  <si>
    <t>General, Basis of Accounting</t>
  </si>
  <si>
    <t>The interim unaudited Financial Statements included herein have been prepared pursuant to the rules and regulations of the Securities and Exchange Commission. Accordingly, certain information and note disclosures normally included in financial statements prepared in accordance with GAAP have been condensed or omitted, although management believes that the disclosures are adequate to make the information presented not misleading. These Financial Statements should be read in conjunction with the financial statements and the notes thereto included in the latest combined Annual Report on Form 10-K.</t>
  </si>
  <si>
    <t>General, Use of Estimates</t>
  </si>
  <si>
    <t>In the opinion of management, all adjustments, which unless otherwise noted are normal and recurring in nature, necessary for a fair presentation of the results of operations, financial position and cash flows have been made. Results for the three months ended March 31, 2016 are not necessarily indicative of results that may be expected for the year ending December 31, 2016 . A change in management’s estimates or assumptions could have a material impact on financial condition and results of operations during the period in which such change occurred.</t>
  </si>
  <si>
    <t>General, Reclassification</t>
  </si>
  <si>
    <t>Certain prior period amounts in the Financial Statements and Notes have been reclassified to conform to the current period presentation for comparative purposes. Unless otherwise noted, the Notes herein exclude discontinued operations for all periods presented. In the fourth quarter of 2015, IPL and WPL implemented a change in method of recording income taxes that impacts the separate financial statements of IPL and WPL. As required by GAAP, all prior period financial statements and disclosures presented herein have been restated to reflect these changes.</t>
  </si>
  <si>
    <t>New Accounting Standards</t>
  </si>
  <si>
    <t>New Accounting Standards - Revenue Recognition - In May 2014, the Financial Accounting Standards Board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currently expect to adopt this standard on January 1, 2018 and are currently evaluating the impact of this standard on their financial condition and results of operations. Leases - In February 2016, the Financial Accounting Standards Board issued an accounting standard requiring lease assets and lease liabilities, including operating leases, to be recognized on the balance sheet for all leases with terms longer than 12 months. The standard also requires disclosure of key information about leasing arrangements. Alliant Energy, IPL and WPL are required to adopt this standard on January 1, 2019 and are currently evaluating the impact of this standard on their financial condition and results of operations. Early adoption of this standard is permitted.</t>
  </si>
  <si>
    <t>Regulatory Matters (Tables)</t>
  </si>
  <si>
    <t>Regulatory Assets [Line Items]</t>
  </si>
  <si>
    <t>Regulatory Assets</t>
  </si>
  <si>
    <t>Regulatory assets were comprised of the following items (in millions): Alliant Energy IPL WPL March 31, December 31, March 31, December 31, March 31, December 31, Tax-related $1,002.7 $987.7 $972.0 $958.2 $30.7 $29.5 Pension and OPEB costs 570.0 579.5 293.6 298.1 276.4 281.4 AROs 96.1 92.4 54.1 50.8 42.0 41.6 Derivatives 86.6 70.6 25.5 28.2 61.1 42.4 WPL’s EGUs retired early 43.2 45.0 — — 43.2 45.0 Emission allowances 26.7 26.9 26.7 26.9 — — Commodity cost recovery 26.3 35.9 0.3 2.8 26.0 33.1 Other 65.6 70.6 33.7 37.6 31.9 33.0 $1,917.2 $1,908.6 $1,405.9 $1,402.6 $511.3 $506.0</t>
  </si>
  <si>
    <t>Regulatory Liabilities</t>
  </si>
  <si>
    <t>Regulatory liabilities were comprised of the following items (in millions): Alliant Energy IPL WPL March 31, December 31, March 31, December 31, March 31, December 31, Cost of removal obligations $408.1 $406.0 $263.1 $260.4 $145.0 $145.6 IPL’s tax benefit riders 141.1 159.2 141.1 159.2 — — Electric transmission cost recovery 51.4 43.5 25.5 21.9 25.9 21.6 Energy efficiency cost recovery 41.6 48.3 — — 41.6 48.3 Commodity cost recovery 35.2 37.6 20.4 23.5 14.8 14.1 Other 33.6 43.1 18.1 24.2 15.5 18.9 $711.0 $737.7 $468.2 $489.2 $242.8 $248.5</t>
  </si>
  <si>
    <t>Tax Benefit Riders</t>
  </si>
  <si>
    <t>For the three months ended March 31 , 2016 , Alliant Energy’s and IPL’s “IPL’s tax benefit riders” regulatory liabilities decreased by $18 million as follows (in millions): Electric tax benefit rider credits $15 Gas tax benefit rider credits 3 $18</t>
  </si>
  <si>
    <t>Customer Billing Credits</t>
  </si>
  <si>
    <t>For the three months ended March 31 , IPL recorded billing credits to reduce retail electric customers’ bills as follows (in millions): 2016 2015 Billing credits to reduce retail electric customers’ bills $2 $6</t>
  </si>
  <si>
    <t>Receivables (Tables)</t>
  </si>
  <si>
    <t>Maximum And Average Outstanding Cash Proceeds</t>
  </si>
  <si>
    <t>IPL’s maximum and average outstanding cash proceeds related to the sales of accounts receivable program for the three months ended March 31 were as follows (in millions): 2016 2015 Maximum outstanding aggregate cash proceeds (based on daily outstanding balances) $75.0 $118.0 Average outstanding aggregate cash proceeds (based on daily outstanding balances) 39.1 68.0</t>
  </si>
  <si>
    <t>Receivables Sold Under The Receivables Agreement</t>
  </si>
  <si>
    <t>The attributes of IPL’s receivables sold under the Receivables Agreement were as follows (in millions): March 31, 2016 December 31, 2015 Customer accounts receivable $142.7 $109.7 Unbilled utility revenues 77.5 71.3 Other receivables 0.3 0.1 Receivables sold to third party 220.5 181.1 Less: cash proceeds (a) 62.0 5.0 Deferred proceeds 158.5 176.1 Less: allowance for doubtful accounts 4.3 4.1 Fair value of deferred proceeds $154.2 $172.0 (a) Changes in cash proceeds are presented in “Sales of accounts receivable” in operating activities in Alliant Energy’s and IPL’s cash flows statements.</t>
  </si>
  <si>
    <t>Additional Attributes Of Receivables Sold Under The Receivables Agreement</t>
  </si>
  <si>
    <t>Additional attributes of IPL’s receivables sold under the Receivables Agreement for the three months ended March 31 were as follows (in millions): 2016 2015 Collections reinvested in receivables $440.2 $505.9 Credit losses, net of recoveries 0.4 1.0</t>
  </si>
  <si>
    <t>Investments (Tables)</t>
  </si>
  <si>
    <t>Unconsolidated Equity Investments</t>
  </si>
  <si>
    <t>Equity (income) loss from unconsolidated investments accounted for under the equity method of accounting for the three months ended March 31 was as follows (in millions): Alliant Energy WPL 2016 2015 2016 2015 ATC ($10.7 ) ($7.8 ) ($10.7 ) ($7.8 ) Other 0.2 1.3 — — ($10.5 ) ($6.5 ) ($10.7 ) ($7.8 )</t>
  </si>
  <si>
    <t>Common Equity (Tables)</t>
  </si>
  <si>
    <t>Stockholders' Equity Note [Abstract]</t>
  </si>
  <si>
    <t>Pro Forma Earnings Per Share</t>
  </si>
  <si>
    <t>For the three months ended March 31 , pro forma basic and diluted EPS attributable to Alliant Energy common shareowners to reflect the two-for-one common stock split is as follows: 2016 2015 Basic and diluted EPS: As reported $0.85 $0.87 Pro forma 0.43 0.43</t>
  </si>
  <si>
    <t>Common Share Activity</t>
  </si>
  <si>
    <t>A summary of Alliant Energy’s common stock activity was as follows: Shares outstanding, January 1, 2016 113,459,216 Shareowner Direct Plan issuances 92,231 Equity-based compensation plans ( Note 9(b) ) 11,204 Shares outstanding, March 31, 2016 113,562,651</t>
  </si>
  <si>
    <t>Debt (Tables)</t>
  </si>
  <si>
    <t>Debt Disclosure [Line Items]</t>
  </si>
  <si>
    <t>Other Short-Term Borrowings</t>
  </si>
  <si>
    <t>Information regarding commercial paper classified as short-term debt and back-stopped by the credit facilities was as follows (dollars in millions): Alliant Energy Parent March 31, 2016 (Consolidated) Company IPL WPL Commercial paper: Amount outstanding $213.4 $187.9 $— $25.5 Weighted average remaining maturity 2 days 2 days N/A 1 day Weighted average interest rates 0.6% 0.6% N/A 0.4% Available credit facility capacity $786.6 $112.1 $300.0 $374.5 Alliant Energy IPL WPL Three Months Ended March 31 2016 2015 2016 2015 2016 2015 Maximum amount outstanding (based on daily outstanding balances) $242.6 $151.3 $— $1.4 $55.7 $— Average amount outstanding (based on daily outstanding balances) $199.0 $127.9 $— $— $25.8 $— Weighted average interest rates 0.6 % 0.4 % N/A 0.4 % 0.4% N/A</t>
  </si>
  <si>
    <t>Income Taxes (Tables)</t>
  </si>
  <si>
    <t>Schedule Of Effective Income Tax Rates</t>
  </si>
  <si>
    <t>The overall income tax rates shown in the following table were computed by dividing income tax expense (benefit) by income from continuing operations before income taxes. Alliant Energy IPL WPL Three Months Ended March 31 2016 2015 2016 2015 2016 2015 Statutory federal income tax rate 35.0 % 35.0 % 35.0 % 35.0 % 35.0 % 35.0 % IPL’s tax benefit riders (8.7 ) (9.9 ) (20.7 ) (25.2 ) — — Effect of rate-making on property-related differences (6.8 ) (6.1 ) (15.2 ) (14.6 ) (0.8 ) (0.6 ) Production tax credits (6.3 ) (6.2 ) (6.7 ) (7.1 ) (6.5 ) (6.2 ) Other items, net 4.5 4.3 5.9 4.8 4.8 4.4 Overall income tax rate 17.7 % 17.1 % (1.7 %) (7.1 %) 32.5 % 32.6 %</t>
  </si>
  <si>
    <t>Summary Of Tax Credit Carryforwards</t>
  </si>
  <si>
    <t>At March 31, 2016 , tax carryforwards and associated deferred tax assets and expiration dates were estimated as follows (dollars in millions): Alliant Energy IPL WPL Earliest Expiration Date Tax Carryforwards Deferred Tax Assets Tax Carryforwards Deferred Tax Assets Tax Carryforwards Deferred Tax Assets Federal net operating losses 2030 $733 $252 $330 $111 $298 $104 State net operating losses 2018 748 39 20 1 47 2 Federal tax credits 2022 250 246 89 86 101 101 $537 $198 $207</t>
  </si>
  <si>
    <t>Benefit Plans (Tables)</t>
  </si>
  <si>
    <t>Defined Benefit Plan Disclosure [Line Items]</t>
  </si>
  <si>
    <t>Defined Benefit Pension And Other Postretirement Benefits Plans</t>
  </si>
  <si>
    <t>The components of net periodic benefit costs (credits) for sponsored defined benefit pension and OPEB plans for the three months ended March 31 are included in the tables below (in millions). In IPL’s and WPL’s tables below, the defined benefit pension plans costs represent those respective cos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costs (credits) represent respective costs (credits) for their employees, as well as amounts directly assigned to them related to their current and former non-bargaining employees who are participants in the Corporate Services sponsored OPEB plan. Defined Benefit Pension Plans OPEB Plans Alliant Energy 2016 2015 2016 2015 Service cost $3.2 $4.0 $1.3 $1.4 Interest cost 13.3 13.4 2.3 2.2 Expected return on plan assets (16.4 ) (18.7 ) (1.5 ) (2.1 ) Amortization of prior service credit (0.1 ) (0.1 ) (1.0 ) (2.8 ) Amortization of actuarial loss 9.3 8.8 1.2 1.2 Additional benefit costs — 0.2 — — $9.3 $7.6 $2.3 ($0.1 ) Defined Benefit Pension Plans OPEB Plans IPL 2016 2015 2016 2015 Service cost $1.9 $2.2 $0.6 $0.6 Interest cost 6.1 6.2 1.0 0.9 Expected return on plan assets (7.7 ) (8.9 ) (1.0 ) (1.4 ) Amortization of prior service credit — — (0.7 ) (1.5 ) Amortization of actuarial loss 4.1 3.8 0.6 0.6 $4.4 $3.3 $0.5 ($0.8 ) Defined Benefit Pension Plans OPEB Plans WPL 2016 2015 2016 2015 Service cost $1.2 $1.4 $0.5 $0.6 Interest cost 5.6 5.6 0.9 0.9 Expected return on plan assets (7.1 ) (8.1 ) (0.2 ) (0.4 ) Amortization of prior service cost (credit) 0.1 0.1 (0.2 ) (0.9 ) Amortization of actuarial loss 4.4 4.2 0.5 0.6 Additional benefit costs — 0.2 — — $4.2 $3.4 $1.5 $0.8</t>
  </si>
  <si>
    <t>Employees Participate In Defined Contribution Retirement Plans</t>
  </si>
  <si>
    <t>For the three months ended March 31 , costs related to the 401(k) savings plans, which are partially based on the participants’ contributions and include allocated costs associated with Corporate Services employees for IPL and WPL, were as follows (in millions): Alliant Energy IPL WPL 2016 2015 2016 2015 2016 2015 401(k) costs $6.2 $6.7 $3.1 $3.4 $2.8 $2.9</t>
  </si>
  <si>
    <t>Recognized Compensation Expense And Income Tax Benefits</t>
  </si>
  <si>
    <t>A summary of compensation expense, including amounts allocated to IPL and WPL, and the related income tax benefits recognized for share-based compensation awards for the three months ended March 31 was as follows (in millions): Alliant Energy IPL WPL 2016 2015 2016 2015 2016 2015 Compensation expense $5.3 $3.2 $2.8 $1.7 $2.3 $1.4 Income tax benefits 2.2 1.3 1.1 0.7 0.9 0.6</t>
  </si>
  <si>
    <t>Schedule Of Equity-based Compensation Plans Activity</t>
  </si>
  <si>
    <t>Information related to fair values of nonvested performance shares and performance units at March 31, 2016 , by year of grant, was as follows: Performance Shares Performance Units 2016 Grant 2015 Grant 2014 Grant 2016 Grant 2015 Grant 2014 Grant Nonvested awards 33,161 45,403 49,719 11,959 17,209 19,235 Alliant Energy common stock closing price on March 31, 2016 $74.28 $74.28 $74.28 $74.28 N/A N/A Alliant Energy common stock closing price on grant date N/A N/A N/A N/A $65.09 $53.77 Estimated payout percentage based on performance criteria 108 % 90 % 138 % 108 % 90 % 138 % Fair values of each nonvested award $80.22 $66.85 $102.51 $80.22 $58.58 $74.20</t>
  </si>
  <si>
    <t>Performance Shares and Units [Member]</t>
  </si>
  <si>
    <t>A summary of the performance shares and performance units activity, with amounts representing the target number of awards, was as follows: Performance Shares Performance Units 2016 2015 2016 2015 Nonvested awards, January 1 144,215 144,424 58,206 63,665 Granted 33,776 45,403 11,959 17,837 Vested (49,093 ) (45,612 ) (21,380 ) (22,845 ) Forfeited (615 ) — (382 ) (93 ) Nonvested awards, March 31 128,283 144,215 48,403 58,564 Granted Awards - For the performance units granted in 2016, each performance unit’s value is based on the closing market price of one share of Alliant Energy’s common stock at the end of the performance period. For the performance units granted prior to 2016, each performance unit’s value is based on the closing market price of one share of Alliant Energy’s common stock on the grant date of the award. Vested Awards - During the three months ended March 31 , certain performance shares and performance units vested, resulting in payouts (a combination of cash and common stock for the performance shares and cash only for the performance units) as follows: Performance Shares Performance Units 2016 2015 2016 2015 2013 Grant 2012 Grant 2013 Grant 2012 Grant Performance awards vested 49,093 45,612 21,380 22,845 Percentage of target number of performance awards 165.0 % 167.5 % 165.0 % 167.5 % Aggregate payout value (in millions) $5.1 $5.1 $1.7 $1.6 Payout - cash (in millions) $2.9 $3.2 $1.7 $1.6 Payout - common stock shares issued 11,204 10,975 N/A N/A</t>
  </si>
  <si>
    <t>Performance Contingent Restricted Stock [Member]</t>
  </si>
  <si>
    <t>A summary of the performance contingent restricted stock activity was as follows: 2016 2015 Shares Weighted Average Grant Date Fair Value Shares Weighted Average Grant Date Fair Value Nonvested shares, January 1 95,122 $59.17 98,812 $50.69 Granted — — 45,403 65.09 Vested (a) — — (49,093 ) 47.58 Nonvested shares, March 31 95,122 59.17 95,122 59.17 (a) In 2015, 49,093 performance contingent restricted shares granted in 2013 vested because the specified performance criteria for such shares were met.</t>
  </si>
  <si>
    <t>Performance Restricted Stock Unit [Member]</t>
  </si>
  <si>
    <t>A summary of the performance restricted stock units activity, with amounts representing the target number of units, was as follows: 2016 Units Weighted Average Grant Date Fair Value Granted 33,776 $67.85 Forfeited (615 ) 67.80 Nonvested units, March 31 33,161 67.85</t>
  </si>
  <si>
    <t>Performance Restricted Unit [Member]</t>
  </si>
  <si>
    <t>A summary of the performance restricted units activity, with amounts representing the target number of units, was as follows: 2016 Granted 11,959 Nonvested units, March 31 11,959</t>
  </si>
  <si>
    <t>Key Employee Performance Restricted Unit [Member]</t>
  </si>
  <si>
    <t xml:space="preserve"> A summary of the key employee performance restricted units activity, with amounts representing the target number of units, was as follows: 2016 Units Weighted Average Grant Date Fair Value Granted 22,528 $67.80 Nonvested units, March 31 22,528 67.80</t>
  </si>
  <si>
    <t>Restricted Stock Unit And Restricted Unit [Member]</t>
  </si>
  <si>
    <t>A summary of the restricted stock units and restricted units activity was as follows: 2016 Restricted Stock Units Restricted Units Granted 28,952 10,251 Forfeited (527 ) — Nonvested units, March 31 28,425 10,251</t>
  </si>
  <si>
    <t>Performance Contingent Cash Awards [Member]</t>
  </si>
  <si>
    <t>A summary of the performance-contingent cash awards activity was as follows: 2016 2015 Nonvested awards, January 1 81,876 78,930 Granted — 41,105 Vested (a) — (37,332 ) Forfeited (382 ) (469 ) Nonvested awards, March 31 81,494 82,234 (a) In 2015, 37,332 performance-contingent cash awards granted in 2013 vested, resulting in cash payouts valued at $2.4 million .</t>
  </si>
  <si>
    <t>Asset Retirement Obligations (Tables)</t>
  </si>
  <si>
    <t>Schedule of Asset Retirement Obligations [Line Items]</t>
  </si>
  <si>
    <t>Reconciliation Of Changes In Asset Retirement Obligations</t>
  </si>
  <si>
    <t>A reconciliation of the changes in AROs associated with long-lived assets is as follows (in millions): Alliant Energy IPL WPL 2016 2015 2016 2015 2016 2015 Balance, January 1 $214.0 $114.0 $132.9 $51.8 $71.9 $52.4 Revisions in estimated cash flows 0.5 — 0.5 — — — Liabilities settled (2.7 ) (2.2 ) (0.7 ) (2.2 ) (2.0 ) — Liabilities incurred 0.7 — 0.7 — — — Accretion expense 1.6 1.0 0.9 0.4 0.6 0.4 Balance, March 31 $214.1 $112.8 $134.3 $50.0 $70.5 $52.8</t>
  </si>
  <si>
    <t>Fair Value Measurements (Tables)</t>
  </si>
  <si>
    <t>Statement [Line Items]</t>
  </si>
  <si>
    <t>Carrying amounts and related estimated fair values of other financial instruments were as follows (in millions): Alliant Energy March 31, 2016 December 31, 2015 Fair Value Fair Value Carrying Level Level Level Carrying Level Level Level Amount 1 2 3 Total Amount 1 2 3 Total Assets: Derivatives $7.7 $— $1.2 $6.5 $7.7 $18.4 $— $2.5 $15.9 $18.4 Deferred proceeds 154.2 — — 154.2 154.2 172.0 — — 172.0 172.0 Liabilities and equity: Derivatives 84.0 — 11.6 72.4 84.0 64.6 — 16.0 48.6 64.6 Long-term debt (including current maturities) 3,836.1 — 4,452.3 3.3 4,455.6 3,835.6 — 4,332.4 3.7 4,336.1 Cumulative preferred stock of IPL 200.0 208.3 — — 208.3 200.0 206.6 — — 206.6 IPL March 31, 2016 December 31, 2015 Fair Value Fair Value Carrying Level Level Level Carrying Level Level Level Amount 1 2 3 Total Amount 1 2 3 Total Assets: Derivatives $5.8 $— $1.1 $4.7 $5.8 $15.5 $— $2.0 $13.5 $15.5 Deferred proceeds 154.2 — — 154.2 154.2 172.0 — — 172.0 172.0 Liabilities and equity: Derivatives 23.3 — 5.5 17.8 23.3 23.4 — 8.0 15.4 23.4 Long-term debt (including current maturities) 1,857.4 — 2,147.2 — 2,147.2 1,856.9 — 2,092.7 — 2,092.7 Cumulative preferred stock 200.0 208.3 — — 208.3 200.0 206.6 — — 206.6 WPL March 31, 2016 December 31, 2015 Fair Value Fair Value Carrying Level Level Level Carrying Level Level Level Amount 1 2 3 Total Amount 1 2 3 Total Assets: Derivatives $1.9 $— $0.1 $1.8 $1.9 $2.9 $— $0.5 $2.4 $2.9 Liabilities and equity: Derivatives 60.7 — 6.1 54.6 60.7 41.2 — 8.0 33.2 41.2 Long-term debt (including current maturities) 1,534.2 — 1,854.3 — 1,854.3 1,533.9 — 1,793.0 — 1,793.0</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Three Months Ended March 31 2016 2015 2016 2015 Beginning balance, January 1 ($32.7 ) $17.9 $172.0 $177.2 Total net losses included in changes in net assets (realized/unrealized) (31.4 ) (18.1 ) — — Transfers into Level 3 0.9 — — — Sales (0.6 ) (0.9 ) — — Settlements (a) (2.1 ) (12.0 ) (17.8 ) (59.5 ) Ending balance, March 31 ($65.9 ) ($13.1 ) $154.2 $117.7 The amount of total net losses for the period included in changes in net assets attributable to the change in unrealized losses relating to assets and liabilities held at March 31 ($30.0 ) ($16.5 ) $— $— IPL Commodity Contract Derivative Assets and (Liabilities), net Deferred Proceeds Three Months Ended March 31 2016 2015 2016 2015 Beginning balance, January 1 ($1.9 ) $19.4 $172.0 $177.2 Total net losses included in changes in net assets (realized/unrealized) (7.6 ) (12.5 ) — — Transfers into Level 3 0.5 — — — Sales (0.6 ) (0.9 ) — — Settlements (a) (3.5 ) (11.0 ) (17.8 ) (59.5 ) Ending balance, March 31 ($13.1 ) ($5.0 ) $154.2 $117.7 The amount of total net losses for the period included in changes in net assets attributable to the change in unrealized losses relating to assets and liabilities held at March 31 ($6.6 ) ($10.7 ) $— $— WPL Commodity Contract Derivative Assets and (Liabilities), net Three Months Ended March 31 2016 2015 Beginning balance, January 1 ($30.8 ) ($1.5 ) Total net losses included in changes in net assets (realized/unrealized) (23.8 ) (5.6 ) Transfers into Level 3 0.4 — Settlements 1.4 (1.0 ) Ending balance, March 31 ($52.8 ) ($8.1 ) The amount of total net losses for the period included in changes in net assets attributable to the change in unrealized losses relating to assets and liabilities held at March 31 ($23.4 ) ($5.8 ) (a) Settlements related to deferred proceeds are due to the change in the carrying amount of receivables sold less the allowance for doubtful accounts associated with the receivables sold and cash proceeds received from the receivables sold.</t>
  </si>
  <si>
    <t>Fair Value Of Net Derivative Assets (Liabilities)</t>
  </si>
  <si>
    <t>The fair value of electric, natural gas and coal commodity contracts categorized as Level 3 was recognized as net derivative assets (liabilities) as follows (in millions): Alliant Energy IPL WPL Excluding FTRs FTRs Excluding FTRs FTRs Excluding FTRs FTRs March 31, 2016 ($67.9 ) $2.0 ($15.0 ) $1.9 ($52.9 ) $0.1 December 31, 2015 (43.1 ) 10.4 (12.3 ) 10.4 (30.8 ) —</t>
  </si>
  <si>
    <t>Derivative Instruments (Tables)</t>
  </si>
  <si>
    <t>Notional Amounts Of Derivative Instruments</t>
  </si>
  <si>
    <t>As of March 31, 2016 , gross notional amounts and settlement/delivery years related to outstanding swap contracts, option contracts, physical forward contracts, FTRs, coal contracts and diesel fuel contracts that were accounted for as commodity derivative instruments were as follows (units in thousands): Electricity FTRs Natural Gas Coal Diesel Fuel MWhs Years MWhs Years Dths Years Tons Years Gallons Years Alliant Energy 5,115 2016-2018 3,768 2016 94,635 2016-2020 4,240 2016-2018 5,292 2016-2017 IPL 660 2016 2,232 2016 49,747 2016-2020 1,661 2016-2018 — — WPL 4,455 2016-2018 1,536 2016 44,888 2016-2020 2,579 2016-2018 5,292 2016-2017</t>
  </si>
  <si>
    <t>Fair Value Of Financial Instruments</t>
  </si>
  <si>
    <t>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March 31, December 31, March 31, December 31, March 31, December 31, Current derivative assets $6.1 $15.1 $4.8 $13.8 $1.3 $1.3 Non-current derivative assets 1.6 3.3 1.0 1.7 0.6 1.6 Current derivative liabilities 56.3 47.3 18.7 18.5 37.6 28.8 Non-current derivative liabilities 27.7 17.3 4.6 4.9 23.1 12.4</t>
  </si>
  <si>
    <t>Commitments And Contingencies (Tables)</t>
  </si>
  <si>
    <t>Commitments and Contingencies [Line Items]</t>
  </si>
  <si>
    <t>Operating Expense Purchase Obligations</t>
  </si>
  <si>
    <t>At March 31, 2016 , minimum future commitments related to these operating expense purchase obligations were as follows (in millions): Alliant Energy IPL WPL Purchased power (a): DAEC (IPL) $1,390 $1,390 $— Other 145 1 144 1,535 1,391 144 Natural gas 408 225 183 Coal (b) 238 102 136 SO2 emission allowances 8 8 — Other (c) 24 5 2 $2,213 $1,731 $465 (a) Includes payments required by purchased power agreements for capacity rights and minimum quantities of MWhs required to be purchased. (b) Corporate Services entered into system-wide coal contracts on behalf of IPL and WPL that include minimum future commitments. These commitments were assigned to IPL and WPL based on information available as of March 31, 2016 regarding expected future usage, which is subject to change. (c) Includes individual commitments incurred during the normal course of business that exceeded $1 million at March 31, 2016 .</t>
  </si>
  <si>
    <t>MGP Site Estimated Future Costs And Recorded Liabilities</t>
  </si>
  <si>
    <t>At March 31, 2016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2 - $28 $10 - $24 $2 - $4 Current and non-current environmental liabilities 16 13 3</t>
  </si>
  <si>
    <t>Segments Of Business (Tables)</t>
  </si>
  <si>
    <t>Schedule Of Segments Of Business</t>
  </si>
  <si>
    <t>Certain financial information relating to Alliant Energy’s business segments is as follows. Intersegment revenues were not material to Alliant Energy’s operations. Utility Non-Regulated, Alliant Energy Electric Gas Other Total Parent and Other Consolidated (in millions) Three Months Ended March 31, 2016 Operating revenues $668.9 $152.2 $13.2 $834.3 $9.5 $843.8 Operating income 109.8 28.8 2.2 140.8 5.1 145.9 Amounts attributable to Alliant Energy common shareowners: Income from continuing operations, net of tax 92.1 5.5 97.6 Loss from discontinued operations, net of tax — (1.1 ) (1.1 ) Net income 92.1 4.4 96.5 Three Months Ended March 31, 2015 Operating revenues $671.3 $198.4 $16.4 $886.1 $11.3 $897.4 Operating income 104.7 36.3 5.3 146.3 6.6 152.9 Net income attributable to Alliant Energy common shareowners 92.4 4.2 96.6</t>
  </si>
  <si>
    <t>Certain financial information relating to IPL’s business segments is as follows. Intersegment revenues were not material to IPL’s operations. Electric Gas Other Total (in millions) Three Months Ended March 31, 2016 Operating revenues $361.6 $84.2 $12.9 $458.7 Operating income 43.4 15.8 2.8 62.0 Earnings available for common stock 45.6 Three Months Ended March 31, 2015 Operating revenues $362.6 $111.2 $15.2 $489.0 Operating income 40.3 20.6 4.6 65.5 Earnings available for common stock 47.5</t>
  </si>
  <si>
    <t>Certain financial information relating to WPL’s business segments is as follows. Intersegment revenues were not material to WPL’s operations. Electric Gas Other Total (in millions) Three Months Ended March 31, 2016 Operating revenues $307.3 $68.0 $0.3 $375.6 Operating income (loss) 66.4 13.0 (0.6 ) 78.8 Earnings available for common stock 46.5 Three Months Ended March 31, 2015 Operating revenues $308.7 $87.2 $1.2 $397.1 Operating income 64.4 15.7 0.7 80.8 Earnings available for common stock 44.9</t>
  </si>
  <si>
    <t>Related Parties (Tables)</t>
  </si>
  <si>
    <t>Services Provided, Sales Credited And Purchases</t>
  </si>
  <si>
    <t>The amounts billed for services provided, sales credited and purchases for the three months ended March 31 were as follows (in millions): IPL WPL 2016 2015 2016 2015 Corporate Services billings $38 $36 $33 $28 Sales credited 1 4 1 6 Purchases billed 96 79 19 14</t>
  </si>
  <si>
    <t>Net Intercompany Payables</t>
  </si>
  <si>
    <t>Net intercompany payables to Corporate Services were as follows (in millions): IPL WPL March 31, 2016 December 31, 2015 March 31, 2016 December 31, 2015 Net payables to Corporate Services $100 $93 $59 $54</t>
  </si>
  <si>
    <t>Related Amounts Billed Between Parties</t>
  </si>
  <si>
    <t>The related amounts billed between the parties for the three months ended March 31 were as follows (in millions): 2016 2015 ATC billings to WPL $27 $25 WPL billings to ATC 3 2</t>
  </si>
  <si>
    <t>Discontinued Operations (Tables)</t>
  </si>
  <si>
    <t>Discontinued Operations in Income Statement</t>
  </si>
  <si>
    <t>A summary of the components of discontinued operations in Alliant Energy’s income statements for the three months ended March 31 was as follows (in millions): 2016 Operating expenses $1.9 Loss before income taxes (1.9 ) Income tax benefit (0.8 ) Loss from discontinued operations, net of tax ($1.1 )</t>
  </si>
  <si>
    <t>Regulatory Matters (Regulatory Assets) (Details) - USD ($) $ in Millions</t>
  </si>
  <si>
    <t>Tax-related [Member]</t>
  </si>
  <si>
    <t>Pension and OPEB costs [Member]</t>
  </si>
  <si>
    <t>AROs [Member]</t>
  </si>
  <si>
    <t>Derivatives [Member]</t>
  </si>
  <si>
    <t>WPL's EGUs retired early [Member]</t>
  </si>
  <si>
    <t>Emission allowances [Member]</t>
  </si>
  <si>
    <t>Commodity cost recovery [Member]</t>
  </si>
  <si>
    <t>Other [Member]</t>
  </si>
  <si>
    <t>IPL [Member] | Tax-related [Member]</t>
  </si>
  <si>
    <t>IPL [Member] | Pension and OPEB costs [Member]</t>
  </si>
  <si>
    <t>IPL [Member] | AROs [Member]</t>
  </si>
  <si>
    <t>IPL [Member] | Derivatives [Member]</t>
  </si>
  <si>
    <t>IPL [Member] | Emission allowances [Member]</t>
  </si>
  <si>
    <t>IPL [Member] | Commodity cost recovery [Member]</t>
  </si>
  <si>
    <t>IPL [Member] | Other [Member]</t>
  </si>
  <si>
    <t>WPL [Member] | Tax-related [Member]</t>
  </si>
  <si>
    <t>WPL [Member] | Pension and OPEB costs [Member]</t>
  </si>
  <si>
    <t>WPL [Member] | AROs [Member]</t>
  </si>
  <si>
    <t>WPL [Member] | Derivatives [Member]</t>
  </si>
  <si>
    <t>WPL [Member] | WPL's EGUs retired early [Member]</t>
  </si>
  <si>
    <t>WPL [Member] | Commodity cost recovery [Member]</t>
  </si>
  <si>
    <t>WPL [Member] | Other [Member]</t>
  </si>
  <si>
    <t>Regulatory Matters (Regulatory Liabilities) (Details) - USD ($) $ in Millions</t>
  </si>
  <si>
    <t>Regulatory Liabilities [Line Items]</t>
  </si>
  <si>
    <t>Cost of removal obligations [Member]</t>
  </si>
  <si>
    <t>IPL's tax benefit riders [Member]</t>
  </si>
  <si>
    <t>Electric transmission cost recovery [Member]</t>
  </si>
  <si>
    <t>Energy efficiency cost recovery [Member]</t>
  </si>
  <si>
    <t>IPL [Member] | Cost of removal obligations [Member]</t>
  </si>
  <si>
    <t>IPL [Member] | IPL's tax benefit riders [Member]</t>
  </si>
  <si>
    <t>IPL [Member] | Electric transmission cost recovery [Member]</t>
  </si>
  <si>
    <t>IPL [Member] | Energy efficiency cost recovery [Member]</t>
  </si>
  <si>
    <t>WPL [Member] | Cost of removal obligations [Member]</t>
  </si>
  <si>
    <t>WPL [Member] | Electric transmission cost recovery [Member]</t>
  </si>
  <si>
    <t>WPL [Member] | Energy efficiency cost recovery [Member]</t>
  </si>
  <si>
    <t>Regulatory Matters (Tax Benefit Riders) (Details) - USD ($) $ in Millions</t>
  </si>
  <si>
    <t>Increase (decrease) in regulatory liabilities</t>
  </si>
  <si>
    <t>Alliant Energy and IPL [Member] | Electric tax benefit rider [Member]</t>
  </si>
  <si>
    <t>Alliant Energy and IPL [Member] | Gas tax benefit rider [Member]</t>
  </si>
  <si>
    <t>Alliant Energy and IPL [Member] | Tax benefit riders [Member]</t>
  </si>
  <si>
    <t>Regulatory Matters (Customer Billing Credits) (Details) - USD ($) $ in Millions</t>
  </si>
  <si>
    <t>Customer billing credits</t>
  </si>
  <si>
    <t>Property, Plant and Equipment (Narrative) (Details) $ in Millions</t>
  </si>
  <si>
    <t>Mar. 31, 2016USD ($)MW</t>
  </si>
  <si>
    <t>Mar. 31, 2015USD ($)</t>
  </si>
  <si>
    <t>Edgewater Unit 5 [Member] | Alliant Energy and WPL [Member]</t>
  </si>
  <si>
    <t>Construction work in progress</t>
  </si>
  <si>
    <t>Marshalltown [Member]</t>
  </si>
  <si>
    <t>Fossil-fueled EGU capacity (in megawatts) | MW</t>
  </si>
  <si>
    <t>Marshalltown [Member] | Alliant Energy and IPL [Member]</t>
  </si>
  <si>
    <t>Receivables (Narrative) (Details) - Receivables Sold [Member] - IPL [Member] - USD ($) $ in Millions</t>
  </si>
  <si>
    <t>Receivables sold to third party</t>
  </si>
  <si>
    <t>Cash proceeds of receivables sold</t>
  </si>
  <si>
    <t>[1]</t>
  </si>
  <si>
    <t>Deferred proceeds</t>
  </si>
  <si>
    <t>Outstanding receivables past due</t>
  </si>
  <si>
    <t>Changes in cash proceeds are presented in “Sales of accounts receivable” in operating activities in Alliant Energy’s and IPL’s cash flows statements.</t>
  </si>
  <si>
    <t>Receivables (Maximum And Average Outstanding Cash Proceeds) (Details) - IPL [Member] - USD ($) $ in Millions</t>
  </si>
  <si>
    <t>Outstanding aggregate cash proceeds (based on daily outstanding balances)</t>
  </si>
  <si>
    <t>Maximum [Member]</t>
  </si>
  <si>
    <t>Receivables (Receivables Sold Under The Agreement) (Details) - Receivables Sold [Member] - IPL [Member] - USD ($) $ in Millions</t>
  </si>
  <si>
    <t>Customer accounts receivable</t>
  </si>
  <si>
    <t>Unbilled utility revenues</t>
  </si>
  <si>
    <t>Other receivables</t>
  </si>
  <si>
    <t>Less: cash proceeds</t>
  </si>
  <si>
    <t>Less: allowance for doubtful accounts</t>
  </si>
  <si>
    <t>Fair value of deferred proceeds</t>
  </si>
  <si>
    <t>Receivables (Additional Attributes Of Receivables Sold Under The Agreement) (Details) - IPL [Member] - USD ($) $ in Millions</t>
  </si>
  <si>
    <t>Collections reinvested in receivables</t>
  </si>
  <si>
    <t>Credit losses, net of recoveries</t>
  </si>
  <si>
    <t>Investments (Narrative) (Details) $ in Millions</t>
  </si>
  <si>
    <t>Mar. 31, 2016USD ($)</t>
  </si>
  <si>
    <t>Proceeds from liquidation of company-owned life insurance policies</t>
  </si>
  <si>
    <t>Investments (Unconsolidated Equity Investments) (Details) - USD ($) $ in Millions</t>
  </si>
  <si>
    <t>Equity (income) loss from unconsolidated investments, net</t>
  </si>
  <si>
    <t>ATC [Member]</t>
  </si>
  <si>
    <t>ATC [Member] | WPL [Member]</t>
  </si>
  <si>
    <t>Other [Member] | WPL [Member]</t>
  </si>
  <si>
    <t>Common Equity (Narrative) (Details) $ in Millions</t>
  </si>
  <si>
    <t>Mar. 31, 2016USD ($)shares</t>
  </si>
  <si>
    <t>May. 19, 2016shares</t>
  </si>
  <si>
    <t>Apr. 20, 2016shares</t>
  </si>
  <si>
    <t>Dec. 31, 2015shares</t>
  </si>
  <si>
    <t>Common stock split conversion ratio (2:1)</t>
  </si>
  <si>
    <t>Common stock, shares authorized (in shares) | shares</t>
  </si>
  <si>
    <t>Common stock, shares outstanding (in shares) | shares</t>
  </si>
  <si>
    <t>Other comprehensive income</t>
  </si>
  <si>
    <t>Retained earnings free of dividend restrictions</t>
  </si>
  <si>
    <t>Restricted net assets of subsidiaries</t>
  </si>
  <si>
    <t>Common stock dividends to parent</t>
  </si>
  <si>
    <t>Subsequent Event [Member]</t>
  </si>
  <si>
    <t>Scenario, Forecast [Member]</t>
  </si>
  <si>
    <t>Common Equity (Common Share Activity) (Details)</t>
  </si>
  <si>
    <t>Common Stock Oustanding [Roll Forward]</t>
  </si>
  <si>
    <t>Shares outstanding, January 1, 2016 (in shares)</t>
  </si>
  <si>
    <t>Shareowner Direct Plan issuances (in shares)</t>
  </si>
  <si>
    <t>Equity-based compensation plans (in shares)</t>
  </si>
  <si>
    <t>Shares outstanding, March 31, 2016 (in shares)</t>
  </si>
  <si>
    <t>Common Equity (Common Stock Split Pro Forma) (Details) - $ / shares</t>
  </si>
  <si>
    <t>Pro Forma [Member]</t>
  </si>
  <si>
    <t>Debt (Credit Facilities) (Details) - USD ($) $ in Millions</t>
  </si>
  <si>
    <t>Commercial paper:</t>
  </si>
  <si>
    <t>Amount outstanding</t>
  </si>
  <si>
    <t>Weighted average remaining maturity (in days)</t>
  </si>
  <si>
    <t>2 days</t>
  </si>
  <si>
    <t>Weighted average interest rates</t>
  </si>
  <si>
    <t>0.60%</t>
  </si>
  <si>
    <t>Available credit facility capacity</t>
  </si>
  <si>
    <t>Parent Company [Member]</t>
  </si>
  <si>
    <t>1 day</t>
  </si>
  <si>
    <t>0.40%</t>
  </si>
  <si>
    <t>Debt (Other Short-Term Borrowings) (Details) - USD ($) $ in Millions</t>
  </si>
  <si>
    <t>Maximum amount outstanding (based on daily outstanding balances)</t>
  </si>
  <si>
    <t>Average amount outstanding (based on daily outstanding balances)</t>
  </si>
  <si>
    <t>Income Taxes (Narrative) (Details) $ in Millions</t>
  </si>
  <si>
    <t>Increase (decrease) non-current deferred tax liabilities</t>
  </si>
  <si>
    <t>Income Taxes (Schedule Of Effective Income Tax Rates) (Details)</t>
  </si>
  <si>
    <t>Effective Tax Rate [Line Items]</t>
  </si>
  <si>
    <t>Statutory federal income tax rate</t>
  </si>
  <si>
    <t>35.00%</t>
  </si>
  <si>
    <t>IPL's tax benefit riders</t>
  </si>
  <si>
    <t>(8.70%)</t>
  </si>
  <si>
    <t>(9.90%)</t>
  </si>
  <si>
    <t>Effect of rate-making on property-related differences</t>
  </si>
  <si>
    <t>(6.80%)</t>
  </si>
  <si>
    <t>(6.10%)</t>
  </si>
  <si>
    <t>Production tax credits</t>
  </si>
  <si>
    <t>(6.30%)</t>
  </si>
  <si>
    <t>(6.20%)</t>
  </si>
  <si>
    <t>Other items, net</t>
  </si>
  <si>
    <t>4.50%</t>
  </si>
  <si>
    <t>4.30%</t>
  </si>
  <si>
    <t>Overall income tax rate</t>
  </si>
  <si>
    <t>17.70%</t>
  </si>
  <si>
    <t>17.10%</t>
  </si>
  <si>
    <t>(20.70%)</t>
  </si>
  <si>
    <t>(25.20%)</t>
  </si>
  <si>
    <t>(15.20%)</t>
  </si>
  <si>
    <t>(14.60%)</t>
  </si>
  <si>
    <t>(6.70%)</t>
  </si>
  <si>
    <t>(7.10%)</t>
  </si>
  <si>
    <t>5.90%</t>
  </si>
  <si>
    <t>4.80%</t>
  </si>
  <si>
    <t>(1.70%)</t>
  </si>
  <si>
    <t>(0.80%)</t>
  </si>
  <si>
    <t>(0.60%)</t>
  </si>
  <si>
    <t>(6.50%)</t>
  </si>
  <si>
    <t>4.40%</t>
  </si>
  <si>
    <t>32.50%</t>
  </si>
  <si>
    <t>32.60%</t>
  </si>
  <si>
    <t>Income Taxes (Summary Of Tax Credit Carryforwards) (Details) $ in Millions</t>
  </si>
  <si>
    <t>Carryforwards [Line Items]</t>
  </si>
  <si>
    <t>Net operating losses, deferred tax assets</t>
  </si>
  <si>
    <t>Federal [Member]</t>
  </si>
  <si>
    <t>Net operating losses, carryforward amount</t>
  </si>
  <si>
    <t>Tax credits, carryforward amount</t>
  </si>
  <si>
    <t>Tax credits, deferred tax assets</t>
  </si>
  <si>
    <t>Federal [Member] | IPL [Member]</t>
  </si>
  <si>
    <t>Federal [Member] | WPL [Member]</t>
  </si>
  <si>
    <t>State [Member]</t>
  </si>
  <si>
    <t>State [Member] | IPL [Member]</t>
  </si>
  <si>
    <t>State [Member] | WPL [Member]</t>
  </si>
  <si>
    <t>Benefit Plans (Narrative) (Details) $ in Millions</t>
  </si>
  <si>
    <t>Unrecognized compensation cost | $</t>
  </si>
  <si>
    <t>Minimum [Member]</t>
  </si>
  <si>
    <t>Unrecognized compensation cost recognized over a weighted average period</t>
  </si>
  <si>
    <t>1 year</t>
  </si>
  <si>
    <t>2 years</t>
  </si>
  <si>
    <t>Restricted Stock Units [Member]</t>
  </si>
  <si>
    <t>Performance period</t>
  </si>
  <si>
    <t>3 years</t>
  </si>
  <si>
    <t>Instrument valuation based on shares of common stock, number of shares</t>
  </si>
  <si>
    <t>Actual number of shares paid out upon vesting, minimum percentage of target shares</t>
  </si>
  <si>
    <t>0.00%</t>
  </si>
  <si>
    <t>Actual number of shares paid out upon vesting, maximum percentage of target shares</t>
  </si>
  <si>
    <t>200.00%</t>
  </si>
  <si>
    <t>Performance Units [Member]</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Additional benefit costs</t>
  </si>
  <si>
    <t>Total</t>
  </si>
  <si>
    <t>OPEB Plans [Member]</t>
  </si>
  <si>
    <t>IPL [Member] | Defined benefit pension plans [Member]</t>
  </si>
  <si>
    <t>IPL [Member] | OPEB Plans [Member]</t>
  </si>
  <si>
    <t>WPL [Member] | Defined benefit pension plans [Member]</t>
  </si>
  <si>
    <t>WPL [Member] | OPEB Plans [Member]</t>
  </si>
  <si>
    <t>Benefit Plans (Defined Contribution Retirement Plans) (Details) - USD ($) $ in Millions</t>
  </si>
  <si>
    <t>401(k) costs</t>
  </si>
  <si>
    <t>Benefit Plans (Recognized Compensation Expense And Income Tax Benefits) (Details) - USD ($) $ in Millions</t>
  </si>
  <si>
    <t>Compensation expense</t>
  </si>
  <si>
    <t>Income tax benefits</t>
  </si>
  <si>
    <t>Benefit Plans (Summary Of Performance Shares and Performance Units Activity) (Details) - USD ($) $ in Millions</t>
  </si>
  <si>
    <t>Performance Shares [Member]</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March 31 (in shares/awards)</t>
  </si>
  <si>
    <t>2013 Grant [Member] | Performance Shares [Member]</t>
  </si>
  <si>
    <t>Vested percentage of the target</t>
  </si>
  <si>
    <t>165.00%</t>
  </si>
  <si>
    <t>Aggregate payout value</t>
  </si>
  <si>
    <t>Payout - cash</t>
  </si>
  <si>
    <t>Payout - common stock shares issued (in shares)</t>
  </si>
  <si>
    <t>2013 Grant [Member] | Performance Units [Member]</t>
  </si>
  <si>
    <t>2012 Grant [Member] | Performance Shares [Member]</t>
  </si>
  <si>
    <t>167.50%</t>
  </si>
  <si>
    <t>2012 Grant [Member] | Performance Units [Member]</t>
  </si>
  <si>
    <t>Benefit Plans (Fair Values Of Nonvested Performance Shares And Units) (Details) - $ / shares</t>
  </si>
  <si>
    <t>Dec. 31, 2014</t>
  </si>
  <si>
    <t>Nonvested awards (in shares/awards)</t>
  </si>
  <si>
    <t>2016 Grant [Member] | Performance Shares [Member]</t>
  </si>
  <si>
    <t>Alliant Energy common stock closing price on March 31, 2016 (in dollars per share)</t>
  </si>
  <si>
    <t>Estimated payout percentage based on performance criteria</t>
  </si>
  <si>
    <t>108.00%</t>
  </si>
  <si>
    <t>Fair values of each nonvested award (in dollars per share)</t>
  </si>
  <si>
    <t>2016 Grant [Member] | Performance Units [Member]</t>
  </si>
  <si>
    <t>2015 Grant [Member] | Performance Shares [Member]</t>
  </si>
  <si>
    <t>90.00%</t>
  </si>
  <si>
    <t>2015 Grant [Member] | Performance Units [Member]</t>
  </si>
  <si>
    <t>Alliant Energy common stock closing price on grant date (in dollars per share)</t>
  </si>
  <si>
    <t>2014 Grant [Member] | Performance Shares [Member]</t>
  </si>
  <si>
    <t>138.00%</t>
  </si>
  <si>
    <t>2014 Grant [Member] | Performance Units [Member]</t>
  </si>
  <si>
    <t>Benefit Plans (Summary Of Restricted Stock Activity) (Details) - $ / shares</t>
  </si>
  <si>
    <t>Nonvested, January 1, weighted average grant date fair value (in dollars per share)</t>
  </si>
  <si>
    <t>Granted, weighted average grant date fair value (in dollars per share)</t>
  </si>
  <si>
    <t>Vested, weighted average fair value (in dollars per share)</t>
  </si>
  <si>
    <t>Nonvested, March 31, weighted average grant date fair value (in dollars per share)</t>
  </si>
  <si>
    <t>Forfeited, weighted average grant date fair value (in dollars per share)</t>
  </si>
  <si>
    <t>Restricted Units [Member]</t>
  </si>
  <si>
    <t>2013 Grant [Member] | Performance Contingent Restricted Stock [Member]</t>
  </si>
  <si>
    <t>In 2015, 49,093 performance contingent restricted shares granted in 2013 vested because the specified performance criteria for such shares were met.</t>
  </si>
  <si>
    <t>Benefit Plans (Summary Of Performance Contingent Cash Awards Activity) (Details) - Performance Contingent Cash Awards [Member] - USD ($) $ in Millions</t>
  </si>
  <si>
    <t>2013 Grant [Member]</t>
  </si>
  <si>
    <t>Cash payout value</t>
  </si>
  <si>
    <t>In 2015, 37,332 performance-contingent cash awards granted in 2013 vested, resulting in cash payouts valued at $2.4 million.</t>
  </si>
  <si>
    <t>Asset Retirement Obligations (Reconciliation Of Changes In Asset Retirement Obligations) (Details) - USD ($) $ in Millions</t>
  </si>
  <si>
    <t>Asset Retirement Obligation, Roll Forward Analysis [Roll Forward]</t>
  </si>
  <si>
    <t>Balance, January 1</t>
  </si>
  <si>
    <t>Revisions in estimated cash flows</t>
  </si>
  <si>
    <t>Liabilities settled</t>
  </si>
  <si>
    <t>Liabilities incurred</t>
  </si>
  <si>
    <t>Accretion expense</t>
  </si>
  <si>
    <t>Balance, March 31</t>
  </si>
  <si>
    <t>Fair Value Measurements (Narrative) (Details)</t>
  </si>
  <si>
    <t>Cumulative preferred stock rate</t>
  </si>
  <si>
    <t>5.10%</t>
  </si>
  <si>
    <t>Fair Value Measurements (Fair Value Measurements) (Details) - USD ($) $ in Millions</t>
  </si>
  <si>
    <t>Level 1 [Member]</t>
  </si>
  <si>
    <t>Assets:</t>
  </si>
  <si>
    <t>Liabilities and Equity:</t>
  </si>
  <si>
    <t>Long-term debt (including current maturities)</t>
  </si>
  <si>
    <t>Cumulative preferred stock of IPL</t>
  </si>
  <si>
    <t>Level 1 [Member] | IPL [Member]</t>
  </si>
  <si>
    <t>Level 1 [Member] | WPL [Member]</t>
  </si>
  <si>
    <t>Level 1 [Member] | Commodity Contracts [Member]</t>
  </si>
  <si>
    <t>Derivatives</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Carrying Value [Member]</t>
  </si>
  <si>
    <t>Carrying Value [Member] | IPL [Member]</t>
  </si>
  <si>
    <t>Carrying Value [Member] | WPL [Member]</t>
  </si>
  <si>
    <t>Carrying Value [Member] | Commodity Contracts [Member]</t>
  </si>
  <si>
    <t>Carrying Value [Member] | Commodity Contracts [Member] | IPL [Member]</t>
  </si>
  <si>
    <t>Carrying Value [Member] | Commodity Contracts [Member] | WPL [Member]</t>
  </si>
  <si>
    <t>Fair Value [Member]</t>
  </si>
  <si>
    <t>Fair Value [Member] | IPL [Member]</t>
  </si>
  <si>
    <t>Fair Value [Member] | WPL [Member]</t>
  </si>
  <si>
    <t>Fair Value [Member] | Commodity Contracts [Member]</t>
  </si>
  <si>
    <t>Fair Value [Member] | Commodity Contracts [Member] | IPL [Member]</t>
  </si>
  <si>
    <t>Fair Value [Member] | Commodity Contracts [Member] | WPL [Member]</t>
  </si>
  <si>
    <t>Fair Value Measurements (Fair Value Measurements Using Significant Unobservable Inputs) (Details) - USD ($) $ in Millions</t>
  </si>
  <si>
    <t>Commodity Contracts [Member]</t>
  </si>
  <si>
    <t>Fair Value, Assets and Liabilities, Net, Measured on Recurring Basis, Unobservable Input Reconciliation, Calculation [Roll Forward]</t>
  </si>
  <si>
    <t>Beginning balance</t>
  </si>
  <si>
    <t>Total net losses included in changes in net assets (realized/unrealized)</t>
  </si>
  <si>
    <t>Transfers into Level 3</t>
  </si>
  <si>
    <t>Sales</t>
  </si>
  <si>
    <t>Settlements</t>
  </si>
  <si>
    <t>Ending balance</t>
  </si>
  <si>
    <t>The amount of total net losses for the period included in changes in net assets attributable to the change in unrealized losses relating to assets and liabilities held at March 31</t>
  </si>
  <si>
    <t>Commodity Contracts [Member] | IPL [Member]</t>
  </si>
  <si>
    <t>Commodity Contracts [Member] | WPL [Member]</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proceeds received from the receivables sold.</t>
  </si>
  <si>
    <t>Fair Value Measurements (Fair Value Of Net Derivative Assets (Liabilities)) (Details) - Commodity Contracts [Member] - USD ($) $ in Millions</t>
  </si>
  <si>
    <t>Fair Value, Assets Measured on Recurring Basis, Unobservable Input Reconciliation [Line Items]</t>
  </si>
  <si>
    <t>Fair value, net derivative assets</t>
  </si>
  <si>
    <t>Excluding Financial Transmission Rights [Member]</t>
  </si>
  <si>
    <t>Fair value, net derivative liabilities</t>
  </si>
  <si>
    <t>Financial Transmission Rights [Member]</t>
  </si>
  <si>
    <t>IPL [Member] | Excluding Financial Transmission Rights [Member]</t>
  </si>
  <si>
    <t>IPL [Member] | Financial Transmission Rights [Member]</t>
  </si>
  <si>
    <t>WPL [Member] | Excluding Financial Transmission Rights [Member]</t>
  </si>
  <si>
    <t>WPL [Member] | Financial Transmission Rights [Member]</t>
  </si>
  <si>
    <t>Derivative Instruments (Notional Amounts Of Derivative Instruments) (Details) - Commodity [Member] gal in Thousands, T in Thousands, MWh in Thousands, Dekatherms in Thousands</t>
  </si>
  <si>
    <t>Mar. 31, 2016DekathermsMWhTgal</t>
  </si>
  <si>
    <t>Electricity (MWhs) [Member]</t>
  </si>
  <si>
    <t>Notional Amount of Derivatives [Line Items]</t>
  </si>
  <si>
    <t>Notional unit amount of derivatives (in MWhs)</t>
  </si>
  <si>
    <t>Electricity (MWhs) [Member] | IPL [Member]</t>
  </si>
  <si>
    <t>Electricity (MWhs) [Member] | WPL [Member]</t>
  </si>
  <si>
    <t>FTRs (MWhs) [Member]</t>
  </si>
  <si>
    <t>FTRs (MWhs) [Member] | IPL [Member]</t>
  </si>
  <si>
    <t>FTRs (MWhs) [Member] | WPL [Member]</t>
  </si>
  <si>
    <t>Natural Gas (Dths) [Member]</t>
  </si>
  <si>
    <t>Notional unit amount of derivatives (in Dths) | Dekatherms</t>
  </si>
  <si>
    <t>Natural Gas (Dths) [Member] | IPL [Member]</t>
  </si>
  <si>
    <t>Natural Gas (Dths) [Member] | WPL [Member]</t>
  </si>
  <si>
    <t>Coal (Tons) [Member]</t>
  </si>
  <si>
    <t>Notional unit amount of derivatives (in 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Commitments And Contingencies (Narrative) (Details) $ in Millions</t>
  </si>
  <si>
    <t>Mar. 31, 2016USD ($)site</t>
  </si>
  <si>
    <t>Minimum future commitments</t>
  </si>
  <si>
    <t>Performance guarantees outstanding</t>
  </si>
  <si>
    <t>Present value abandonment obligation</t>
  </si>
  <si>
    <t>Maximum indemnification limit</t>
  </si>
  <si>
    <t>Number of sites monitoring and remediating (in sites) | site</t>
  </si>
  <si>
    <t>Capital Purchase Obligation [Member]</t>
  </si>
  <si>
    <t>Capital Purchase Obligation [Member] | IPL [Member]</t>
  </si>
  <si>
    <t>Capital Purchase Obligation [Member] | WPL [Member]</t>
  </si>
  <si>
    <t>Performance guarantees outstanding, 2016 [Member]</t>
  </si>
  <si>
    <t>Performance guarantees outstanding, 2017 [Member]</t>
  </si>
  <si>
    <t>Environmental Issue [Member] | IPL [Member]</t>
  </si>
  <si>
    <t>Environmental mitigation projects to be completed, value</t>
  </si>
  <si>
    <t>Environmental Issue [Member] | WPL [Member]</t>
  </si>
  <si>
    <t>Warranty period</t>
  </si>
  <si>
    <t>12 months</t>
  </si>
  <si>
    <t>60 months</t>
  </si>
  <si>
    <t>Commitments And Contingencies (Operating Expense Purchase Obligations) (Details) $ in Millions</t>
  </si>
  <si>
    <t>Individual commitments incurred</t>
  </si>
  <si>
    <t>DAEC (IPL) [Member]</t>
  </si>
  <si>
    <t>DAEC (IPL) [Member] | IPL [Member]</t>
  </si>
  <si>
    <t>DAEC (IPL) [Member] | WPL [Member]</t>
  </si>
  <si>
    <t>Other [Member] | IPL [Member]</t>
  </si>
  <si>
    <t>Purchased Power [Member]</t>
  </si>
  <si>
    <t>Purchased Power [Member] | IPL [Member]</t>
  </si>
  <si>
    <t>Purchased Power [Member] | WPL [Member]</t>
  </si>
  <si>
    <t>Natural Gas [Member]</t>
  </si>
  <si>
    <t>Natural Gas [Member] | IPL [Member]</t>
  </si>
  <si>
    <t>Natural Gas [Member] | WPL [Member]</t>
  </si>
  <si>
    <t>Coal [Member]</t>
  </si>
  <si>
    <t>[2]</t>
  </si>
  <si>
    <t>Coal [Member] | IPL [Member]</t>
  </si>
  <si>
    <t>Coal [Member] | WPL [Member]</t>
  </si>
  <si>
    <t>SO2 emission allowances [Member]</t>
  </si>
  <si>
    <t>SO2 emission allowances [Member] | IPL [Member]</t>
  </si>
  <si>
    <t>SO2 emission allowances [Member] | WPL [Member]</t>
  </si>
  <si>
    <t>[3]</t>
  </si>
  <si>
    <t>Includes payments required by purchased power agreements for capacity rights and minimum quantities of MWhs required to be purchased.</t>
  </si>
  <si>
    <t>Corporate Services entered into system-wide coal contracts on behalf of IPL and WPL that include minimum future commitments. These commitments were assigned to IPL and WPL based on information available as of March 31, 2016 regarding expected future usage, which is subject to change.</t>
  </si>
  <si>
    <t>Includes individual commitments incurred during the normal course of business that exceeded $1 million at March 31, 2016.</t>
  </si>
  <si>
    <t>Commitments And Contingencies (MPG Site Estimated Future Costs And Recorded Liabilities) (Details) - Manufactured Gas Plant Sites [Member] $ in Millions</t>
  </si>
  <si>
    <t>Minimum range of estimated future costs</t>
  </si>
  <si>
    <t>Maximum range of estimated future costs</t>
  </si>
  <si>
    <t>Current and non-current environmental liabilities</t>
  </si>
  <si>
    <t>Segments Of Business (Schedule Of Segments Of Business) (Details) - USD ($) $ in Millions</t>
  </si>
  <si>
    <t>Operating revenues</t>
  </si>
  <si>
    <t>Operating income (loss)</t>
  </si>
  <si>
    <t>Income (loss) from continuing operations, net of tax</t>
  </si>
  <si>
    <t>Electric [Member]</t>
  </si>
  <si>
    <t>Electric [Member] | IPL [Member]</t>
  </si>
  <si>
    <t>Electric [Member] | WPL [Member]</t>
  </si>
  <si>
    <t>Gas [Member]</t>
  </si>
  <si>
    <t>Gas [Member] | IPL [Member]</t>
  </si>
  <si>
    <t>Gas [Member] | WPL [Member]</t>
  </si>
  <si>
    <t>Other Utilities [Member]</t>
  </si>
  <si>
    <t>Other Utilities [Member] | IPL [Member]</t>
  </si>
  <si>
    <t>Other Utilities [Member] | WPL [Member]</t>
  </si>
  <si>
    <t>Utilities Business [Member]</t>
  </si>
  <si>
    <t>Non-Regulated [Member] | Other Segments [Member]</t>
  </si>
  <si>
    <t>Related Parties (Narrative) (Details) - USD ($) $ in Millions</t>
  </si>
  <si>
    <t>Net amounts due from (to) related party</t>
  </si>
  <si>
    <t>WPL [Member] | WPL Owed ATC [Member]</t>
  </si>
  <si>
    <t>Related Parties (Service Agreements) (Details) - USD ($) $ in Millions</t>
  </si>
  <si>
    <t>Corporate Services Billings [Member] | IPL [Member]</t>
  </si>
  <si>
    <t>Amounts billed between related parties</t>
  </si>
  <si>
    <t>Corporate Services Billings [Member] | WPL [Member]</t>
  </si>
  <si>
    <t>Sales Credited [Member] | IPL [Member]</t>
  </si>
  <si>
    <t>Sales Credited [Member] | WPL [Member]</t>
  </si>
  <si>
    <t>Purchases Billed [Member] | IPL [Member]</t>
  </si>
  <si>
    <t>Purchases Billed [Member] | WPL [Member]</t>
  </si>
  <si>
    <t>Related Parties (Net Intercompany Payables) (Details) - USD ($) $ in Millions</t>
  </si>
  <si>
    <t>Related Parties (Amounts Billed Between Parties) (Details) - WPL [Member] - USD ($) $ in Millions</t>
  </si>
  <si>
    <t>ATC Billings To WPL [Member]</t>
  </si>
  <si>
    <t>WPL Billings To ATC [Member]</t>
  </si>
  <si>
    <t>Discontinued Operations (Components Of Discontinued Operations In Consolidated Statements Of Income (Details) - USD ($) $ in Millions</t>
  </si>
  <si>
    <t>Discontinued Operations and Disposal Groups [Abstract]</t>
  </si>
  <si>
    <t>Operating expenses</t>
  </si>
  <si>
    <t>Loss before income taxes</t>
  </si>
  <si>
    <t>Income tax benefit</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28"/>
  </cols>
  <sheetData>
    <row r="1" spans="1:2">
      <c r="A1" s="1" t="s">
        <v>0</v>
      </c>
      <c r="B1" s="2" t="s">
        <v>1</v>
      </c>
    </row>
    <row r="2" spans="1:2">
      <c r="B2" s="2" t="s">
        <v>2</v>
      </c>
    </row>
    <row r="3" spans="1:2">
      <c r="A3" s="3" t="s">
        <v>3</v>
      </c>
      <c r="B3" s="3" t="s">
        <v>4</v>
      </c>
    </row>
    <row r="4" spans="1:2">
      <c r="A4" s="3" t="s">
        <v>5</v>
      </c>
      <c r="B4" s="5" t="n">
        <v>352541</v>
      </c>
    </row>
    <row r="5" spans="1:2">
      <c r="A5" s="3" t="s">
        <v>6</v>
      </c>
      <c r="B5" s="3" t="s">
        <v>7</v>
      </c>
    </row>
    <row r="6" spans="1:2">
      <c r="A6" s="3" t="s">
        <v>8</v>
      </c>
      <c r="B6" s="3" t="s">
        <v>9</v>
      </c>
    </row>
    <row r="7" spans="1:2">
      <c r="A7" s="3" t="s">
        <v>10</v>
      </c>
      <c r="B7" s="5" t="n">
        <v>113562651</v>
      </c>
    </row>
    <row r="8" spans="1:2">
      <c r="A8" s="3" t="s">
        <v>11</v>
      </c>
      <c r="B8" s="5" t="n">
        <v>2016</v>
      </c>
    </row>
    <row r="9" spans="1:2">
      <c r="A9" s="3" t="s">
        <v>12</v>
      </c>
      <c r="B9" s="4" t="s">
        <v>13</v>
      </c>
    </row>
    <row r="10" spans="1:2">
      <c r="A10" s="3" t="s">
        <v>14</v>
      </c>
      <c r="B10" s="3" t="s">
        <v>15</v>
      </c>
    </row>
    <row r="11" spans="1:2">
      <c r="A11" s="3" t="s">
        <v>16</v>
      </c>
      <c r="B11" s="3" t="s">
        <v>17</v>
      </c>
    </row>
    <row r="12" spans="1:2">
      <c r="A12" s="3" t="s">
        <v>18</v>
      </c>
      <c r="B12" s="3" t="s">
        <v>19</v>
      </c>
    </row>
    <row r="13" spans="1:2">
      <c r="A13" s="3" t="s">
        <v>20</v>
      </c>
    </row>
    <row r="14" spans="1:2">
      <c r="A14" s="3" t="s">
        <v>3</v>
      </c>
      <c r="B14" s="3" t="s">
        <v>21</v>
      </c>
    </row>
    <row r="15" spans="1:2">
      <c r="A15" s="3" t="s">
        <v>5</v>
      </c>
      <c r="B15" s="5" t="n">
        <v>52485</v>
      </c>
    </row>
    <row r="16" spans="1:2">
      <c r="A16" s="3" t="s">
        <v>8</v>
      </c>
      <c r="B16" s="3" t="s">
        <v>22</v>
      </c>
    </row>
    <row r="17" spans="1:2">
      <c r="A17" s="3" t="s">
        <v>10</v>
      </c>
      <c r="B17" s="5" t="n">
        <v>13370788</v>
      </c>
    </row>
    <row r="18" spans="1:2">
      <c r="A18" s="3" t="s">
        <v>23</v>
      </c>
    </row>
    <row r="19" spans="1:2">
      <c r="A19" s="3" t="s">
        <v>3</v>
      </c>
      <c r="B19" s="3" t="s">
        <v>24</v>
      </c>
    </row>
    <row r="20" spans="1:2">
      <c r="A20" s="3" t="s">
        <v>5</v>
      </c>
      <c r="B20" s="5" t="n">
        <v>107832</v>
      </c>
    </row>
    <row r="21" spans="1:2">
      <c r="A21" s="3" t="s">
        <v>8</v>
      </c>
      <c r="B21" s="3" t="s">
        <v>22</v>
      </c>
    </row>
    <row r="22" spans="1:2">
      <c r="A22" s="3" t="s">
        <v>10</v>
      </c>
      <c r="B22" s="5"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6</v>
      </c>
    </row>
    <row r="3" spans="1:2">
      <c r="A3" s="6" t="s">
        <v>155</v>
      </c>
    </row>
    <row r="4" spans="1:2">
      <c r="A4" s="3" t="s">
        <v>154</v>
      </c>
      <c r="B4" s="3" t="s">
        <v>156</v>
      </c>
    </row>
    <row r="5" spans="1:2">
      <c r="A5" s="3" t="s">
        <v>20</v>
      </c>
    </row>
    <row r="6" spans="1:2">
      <c r="A6" s="6" t="s">
        <v>155</v>
      </c>
    </row>
    <row r="7" spans="1:2">
      <c r="A7" s="3" t="s">
        <v>154</v>
      </c>
      <c r="B7" s="3" t="s">
        <v>156</v>
      </c>
    </row>
    <row r="8" spans="1:2">
      <c r="A8" s="3" t="s">
        <v>23</v>
      </c>
    </row>
    <row r="9" spans="1:2">
      <c r="A9" s="6" t="s">
        <v>155</v>
      </c>
    </row>
    <row r="10" spans="1:2">
      <c r="A10" s="3" t="s">
        <v>154</v>
      </c>
      <c r="B10"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6</v>
      </c>
    </row>
    <row r="3" spans="1:2">
      <c r="A3" s="6" t="s">
        <v>158</v>
      </c>
    </row>
    <row r="4" spans="1:2">
      <c r="A4" s="3" t="s">
        <v>157</v>
      </c>
      <c r="B4" s="3" t="s">
        <v>159</v>
      </c>
    </row>
    <row r="5" spans="1:2">
      <c r="A5" s="3" t="s">
        <v>20</v>
      </c>
    </row>
    <row r="6" spans="1:2">
      <c r="A6" s="6" t="s">
        <v>158</v>
      </c>
    </row>
    <row r="7" spans="1:2">
      <c r="A7" s="3" t="s">
        <v>157</v>
      </c>
      <c r="B7" s="3" t="s">
        <v>159</v>
      </c>
    </row>
    <row r="8" spans="1:2">
      <c r="A8" s="3" t="s">
        <v>23</v>
      </c>
    </row>
    <row r="9" spans="1:2">
      <c r="A9" s="6" t="s">
        <v>158</v>
      </c>
    </row>
    <row r="10" spans="1:2">
      <c r="A10" s="3" t="s">
        <v>157</v>
      </c>
      <c r="B10"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18"/>
    <col customWidth="1" max="2" min="2" width="80"/>
  </cols>
  <sheetData>
    <row r="1" spans="1:2">
      <c r="A1" s="1" t="s">
        <v>160</v>
      </c>
      <c r="B1" s="2" t="s">
        <v>1</v>
      </c>
    </row>
    <row r="2" spans="1:2">
      <c r="B2" s="2" t="s">
        <v>26</v>
      </c>
    </row>
    <row r="3" spans="1:2">
      <c r="A3" s="6" t="s">
        <v>161</v>
      </c>
    </row>
    <row r="4" spans="1:2">
      <c r="A4" s="3" t="s">
        <v>160</v>
      </c>
      <c r="B4" s="3" t="s">
        <v>162</v>
      </c>
    </row>
    <row r="5" spans="1:2">
      <c r="A5" s="3" t="s">
        <v>20</v>
      </c>
    </row>
    <row r="6" spans="1:2">
      <c r="A6" s="6" t="s">
        <v>161</v>
      </c>
    </row>
    <row r="7" spans="1:2">
      <c r="A7" s="3" t="s">
        <v>160</v>
      </c>
      <c r="B7" s="3" t="s">
        <v>162</v>
      </c>
    </row>
    <row r="8" spans="1:2">
      <c r="A8" s="3" t="s">
        <v>23</v>
      </c>
    </row>
    <row r="9" spans="1:2">
      <c r="A9" s="6" t="s">
        <v>161</v>
      </c>
    </row>
    <row r="10" spans="1:2">
      <c r="A10" s="3" t="s">
        <v>160</v>
      </c>
      <c r="B10"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6"/>
    <col customWidth="1" max="2" min="2" width="80"/>
  </cols>
  <sheetData>
    <row r="1" spans="1:2">
      <c r="A1" s="1" t="s">
        <v>163</v>
      </c>
      <c r="B1" s="2" t="s">
        <v>1</v>
      </c>
    </row>
    <row r="2" spans="1:2">
      <c r="B2" s="2" t="s">
        <v>26</v>
      </c>
    </row>
    <row r="3" spans="1:2">
      <c r="A3" s="6" t="s">
        <v>164</v>
      </c>
    </row>
    <row r="4" spans="1:2">
      <c r="A4" s="3" t="s">
        <v>163</v>
      </c>
      <c r="B4" s="3" t="s">
        <v>165</v>
      </c>
    </row>
    <row r="5" spans="1:2">
      <c r="A5" s="3" t="s">
        <v>20</v>
      </c>
    </row>
    <row r="6" spans="1:2">
      <c r="A6" s="6" t="s">
        <v>164</v>
      </c>
    </row>
    <row r="7" spans="1:2">
      <c r="A7" s="3" t="s">
        <v>163</v>
      </c>
      <c r="B7" s="3" t="s">
        <v>165</v>
      </c>
    </row>
    <row r="8" spans="1:2">
      <c r="A8" s="3" t="s">
        <v>23</v>
      </c>
    </row>
    <row r="9" spans="1:2">
      <c r="A9" s="6" t="s">
        <v>164</v>
      </c>
    </row>
    <row r="10" spans="1:2">
      <c r="A10" s="3" t="s">
        <v>163</v>
      </c>
      <c r="B10"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4"/>
    <col customWidth="1" max="2" min="2" width="80"/>
  </cols>
  <sheetData>
    <row r="1" spans="1:2">
      <c r="A1" s="1" t="s">
        <v>166</v>
      </c>
      <c r="B1" s="2" t="s">
        <v>1</v>
      </c>
    </row>
    <row r="2" spans="1:2">
      <c r="B2" s="2" t="s">
        <v>26</v>
      </c>
    </row>
    <row r="3" spans="1:2">
      <c r="A3" s="3" t="s">
        <v>166</v>
      </c>
      <c r="B3" s="3" t="s">
        <v>167</v>
      </c>
    </row>
    <row r="4" spans="1:2">
      <c r="A4" s="3" t="s">
        <v>20</v>
      </c>
    </row>
    <row r="5" spans="1:2">
      <c r="A5" s="3" t="s">
        <v>166</v>
      </c>
      <c r="B5" s="3" t="s">
        <v>167</v>
      </c>
    </row>
    <row r="6" spans="1:2">
      <c r="A6" s="3" t="s">
        <v>23</v>
      </c>
    </row>
    <row r="7" spans="1:2">
      <c r="A7" s="3" t="s">
        <v>166</v>
      </c>
      <c r="B7"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6</v>
      </c>
    </row>
    <row r="3" spans="1:2">
      <c r="A3" s="6" t="s">
        <v>169</v>
      </c>
    </row>
    <row r="4" spans="1:2">
      <c r="A4" s="3" t="s">
        <v>168</v>
      </c>
      <c r="B4" s="3" t="s">
        <v>170</v>
      </c>
    </row>
    <row r="5" spans="1:2">
      <c r="A5" s="3" t="s">
        <v>20</v>
      </c>
    </row>
    <row r="6" spans="1:2">
      <c r="A6" s="6" t="s">
        <v>169</v>
      </c>
    </row>
    <row r="7" spans="1:2">
      <c r="A7" s="3" t="s">
        <v>168</v>
      </c>
      <c r="B7" s="3" t="s">
        <v>170</v>
      </c>
    </row>
    <row r="8" spans="1:2">
      <c r="A8" s="3" t="s">
        <v>23</v>
      </c>
    </row>
    <row r="9" spans="1:2">
      <c r="A9" s="6" t="s">
        <v>169</v>
      </c>
    </row>
    <row r="10" spans="1:2">
      <c r="A10" s="3" t="s">
        <v>168</v>
      </c>
      <c r="B10"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6</v>
      </c>
    </row>
    <row r="3" spans="1:2">
      <c r="A3" s="3" t="s">
        <v>171</v>
      </c>
      <c r="B3" s="3" t="s">
        <v>172</v>
      </c>
    </row>
    <row r="4" spans="1:2">
      <c r="A4" s="3" t="s">
        <v>20</v>
      </c>
    </row>
    <row r="5" spans="1:2">
      <c r="A5" s="3" t="s">
        <v>171</v>
      </c>
      <c r="B5" s="3" t="s">
        <v>172</v>
      </c>
    </row>
    <row r="6" spans="1:2">
      <c r="A6" s="3" t="s">
        <v>23</v>
      </c>
    </row>
    <row r="7" spans="1:2">
      <c r="A7" s="3" t="s">
        <v>171</v>
      </c>
      <c r="B7"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6</v>
      </c>
    </row>
    <row r="3" spans="1:2">
      <c r="A3" s="6" t="s">
        <v>174</v>
      </c>
    </row>
    <row r="4" spans="1:2">
      <c r="A4" s="3" t="s">
        <v>173</v>
      </c>
      <c r="B4" s="3" t="s">
        <v>175</v>
      </c>
    </row>
    <row r="5" spans="1:2">
      <c r="A5" s="3" t="s">
        <v>20</v>
      </c>
    </row>
    <row r="6" spans="1:2">
      <c r="A6" s="6" t="s">
        <v>174</v>
      </c>
    </row>
    <row r="7" spans="1:2">
      <c r="A7" s="3" t="s">
        <v>173</v>
      </c>
      <c r="B7" s="3" t="s">
        <v>175</v>
      </c>
    </row>
    <row r="8" spans="1:2">
      <c r="A8" s="3" t="s">
        <v>23</v>
      </c>
    </row>
    <row r="9" spans="1:2">
      <c r="A9" s="6" t="s">
        <v>174</v>
      </c>
    </row>
    <row r="10" spans="1:2">
      <c r="A10" s="3" t="s">
        <v>173</v>
      </c>
      <c r="B10"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6</v>
      </c>
    </row>
    <row r="3" spans="1:2">
      <c r="A3" s="3" t="s">
        <v>177</v>
      </c>
      <c r="B3" s="3" t="s">
        <v>178</v>
      </c>
    </row>
    <row r="4" spans="1:2">
      <c r="A4" s="3" t="s">
        <v>20</v>
      </c>
    </row>
    <row r="5" spans="1:2">
      <c r="A5" s="3" t="s">
        <v>177</v>
      </c>
      <c r="B5" s="3" t="s">
        <v>178</v>
      </c>
    </row>
    <row r="6" spans="1:2">
      <c r="A6" s="3" t="s">
        <v>23</v>
      </c>
    </row>
    <row r="7" spans="1:2">
      <c r="A7" s="3" t="s">
        <v>177</v>
      </c>
      <c r="B7"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6</v>
      </c>
    </row>
    <row r="3" spans="1:2">
      <c r="A3" s="6" t="s">
        <v>180</v>
      </c>
    </row>
    <row r="4" spans="1:2">
      <c r="A4" s="3" t="s">
        <v>179</v>
      </c>
      <c r="B4" s="3" t="s">
        <v>181</v>
      </c>
    </row>
    <row r="5" spans="1:2">
      <c r="A5" s="3" t="s">
        <v>20</v>
      </c>
    </row>
    <row r="6" spans="1:2">
      <c r="A6" s="6" t="s">
        <v>180</v>
      </c>
    </row>
    <row r="7" spans="1:2">
      <c r="A7" s="3" t="s">
        <v>179</v>
      </c>
      <c r="B7" s="3" t="s">
        <v>181</v>
      </c>
    </row>
    <row r="8" spans="1:2">
      <c r="A8" s="3" t="s">
        <v>23</v>
      </c>
    </row>
    <row r="9" spans="1:2">
      <c r="A9" s="6" t="s">
        <v>180</v>
      </c>
    </row>
    <row r="10" spans="1:2">
      <c r="A10" s="3" t="s">
        <v>179</v>
      </c>
      <c r="B10"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v>
      </c>
      <c r="B1" s="2" t="s">
        <v>1</v>
      </c>
    </row>
    <row r="2" spans="1:3">
      <c r="B2" s="2" t="s">
        <v>26</v>
      </c>
      <c r="C2" s="2" t="s">
        <v>27</v>
      </c>
    </row>
    <row r="3" spans="1:3">
      <c r="A3" s="6" t="s">
        <v>28</v>
      </c>
    </row>
    <row r="4" spans="1:3">
      <c r="A4" s="3" t="s">
        <v>29</v>
      </c>
      <c r="B4" s="7" t="n">
        <v>668.9</v>
      </c>
      <c r="C4" s="7" t="n">
        <v>671.3</v>
      </c>
    </row>
    <row r="5" spans="1:3">
      <c r="A5" s="3" t="s">
        <v>30</v>
      </c>
      <c r="B5" s="8" t="n">
        <v>152.2</v>
      </c>
      <c r="C5" s="8" t="n">
        <v>198.4</v>
      </c>
    </row>
    <row r="6" spans="1:3">
      <c r="A6" s="3" t="s">
        <v>31</v>
      </c>
      <c r="B6" s="8" t="n">
        <v>13.2</v>
      </c>
      <c r="C6" s="8" t="n">
        <v>16.4</v>
      </c>
    </row>
    <row r="7" spans="1:3">
      <c r="A7" s="3" t="s">
        <v>32</v>
      </c>
      <c r="B7" s="8" t="n">
        <v>9.5</v>
      </c>
      <c r="C7" s="8" t="n">
        <v>11.3</v>
      </c>
    </row>
    <row r="8" spans="1:3">
      <c r="A8" s="3" t="s">
        <v>33</v>
      </c>
      <c r="B8" s="8" t="n">
        <v>843.8</v>
      </c>
      <c r="C8" s="8" t="n">
        <v>897.4</v>
      </c>
    </row>
    <row r="9" spans="1:3">
      <c r="A9" s="6" t="s">
        <v>34</v>
      </c>
    </row>
    <row r="10" spans="1:3">
      <c r="A10" s="3" t="s">
        <v>35</v>
      </c>
      <c r="B10" s="8" t="n">
        <v>200.9</v>
      </c>
      <c r="C10" s="8" t="n">
        <v>215.9</v>
      </c>
    </row>
    <row r="11" spans="1:3">
      <c r="A11" s="3" t="s">
        <v>36</v>
      </c>
      <c r="B11" s="8" t="n">
        <v>127.9</v>
      </c>
      <c r="C11" s="8" t="n">
        <v>123.2</v>
      </c>
    </row>
    <row r="12" spans="1:3">
      <c r="A12" s="3" t="s">
        <v>37</v>
      </c>
      <c r="B12" s="8" t="n">
        <v>95.2</v>
      </c>
      <c r="C12" s="8" t="n">
        <v>130.8</v>
      </c>
    </row>
    <row r="13" spans="1:3">
      <c r="A13" s="3" t="s">
        <v>38</v>
      </c>
      <c r="B13" s="8" t="n">
        <v>145.1</v>
      </c>
      <c r="C13" s="8" t="n">
        <v>147.9</v>
      </c>
    </row>
    <row r="14" spans="1:3">
      <c r="A14" s="3" t="s">
        <v>39</v>
      </c>
      <c r="B14" s="8" t="n">
        <v>102.5</v>
      </c>
      <c r="C14" s="8" t="n">
        <v>100.2</v>
      </c>
    </row>
    <row r="15" spans="1:3">
      <c r="A15" s="3" t="s">
        <v>40</v>
      </c>
      <c r="B15" s="8" t="n">
        <v>26.3</v>
      </c>
      <c r="C15" s="8" t="n">
        <v>26.5</v>
      </c>
    </row>
    <row r="16" spans="1:3">
      <c r="A16" s="3" t="s">
        <v>41</v>
      </c>
      <c r="B16" s="8" t="n">
        <v>697.9</v>
      </c>
      <c r="C16" s="8" t="n">
        <v>744.5</v>
      </c>
    </row>
    <row r="17" spans="1:3">
      <c r="A17" s="3" t="s">
        <v>42</v>
      </c>
      <c r="B17" s="8" t="n">
        <v>145.9</v>
      </c>
      <c r="C17" s="8" t="n">
        <v>152.9</v>
      </c>
    </row>
    <row r="18" spans="1:3">
      <c r="A18" s="6" t="s">
        <v>43</v>
      </c>
    </row>
    <row r="19" spans="1:3">
      <c r="A19" s="3" t="s">
        <v>44</v>
      </c>
      <c r="B19" s="5" t="n">
        <v>48</v>
      </c>
      <c r="C19" s="8" t="n">
        <v>46.6</v>
      </c>
    </row>
    <row r="20" spans="1:3">
      <c r="A20" s="3" t="s">
        <v>45</v>
      </c>
      <c r="B20" s="8" t="n">
        <v>-10.5</v>
      </c>
      <c r="C20" s="8" t="n">
        <v>-6.5</v>
      </c>
    </row>
    <row r="21" spans="1:3">
      <c r="A21" s="3" t="s">
        <v>46</v>
      </c>
      <c r="B21" s="8" t="n">
        <v>-13.2</v>
      </c>
      <c r="C21" s="8" t="n">
        <v>-6.8</v>
      </c>
    </row>
    <row r="22" spans="1:3">
      <c r="A22" s="3" t="s">
        <v>47</v>
      </c>
      <c r="B22" s="8" t="n">
        <v>-0.2</v>
      </c>
      <c r="C22" s="8" t="n">
        <v>-0.1</v>
      </c>
    </row>
    <row r="23" spans="1:3">
      <c r="A23" s="3" t="s">
        <v>48</v>
      </c>
      <c r="B23" s="8" t="n">
        <v>24.1</v>
      </c>
      <c r="C23" s="8" t="n">
        <v>33.2</v>
      </c>
    </row>
    <row r="24" spans="1:3">
      <c r="A24" s="3" t="s">
        <v>49</v>
      </c>
      <c r="B24" s="8" t="n">
        <v>121.8</v>
      </c>
      <c r="C24" s="8" t="n">
        <v>119.7</v>
      </c>
    </row>
    <row r="25" spans="1:3">
      <c r="A25" s="3" t="s">
        <v>50</v>
      </c>
      <c r="B25" s="8" t="n">
        <v>21.6</v>
      </c>
      <c r="C25" s="8" t="n">
        <v>20.5</v>
      </c>
    </row>
    <row r="26" spans="1:3">
      <c r="A26" s="3" t="s">
        <v>51</v>
      </c>
      <c r="B26" s="8" t="n">
        <v>100.2</v>
      </c>
      <c r="C26" s="8" t="n">
        <v>99.2</v>
      </c>
    </row>
    <row r="27" spans="1:3">
      <c r="A27" s="3" t="s">
        <v>52</v>
      </c>
      <c r="B27" s="8" t="n">
        <v>-1.1</v>
      </c>
      <c r="C27" s="5" t="n">
        <v>0</v>
      </c>
    </row>
    <row r="28" spans="1:3">
      <c r="A28" s="3" t="s">
        <v>53</v>
      </c>
      <c r="B28" s="8" t="n">
        <v>99.09999999999999</v>
      </c>
      <c r="C28" s="8" t="n">
        <v>99.2</v>
      </c>
    </row>
    <row r="29" spans="1:3">
      <c r="A29" s="3" t="s">
        <v>54</v>
      </c>
      <c r="B29" s="8" t="n">
        <v>2.6</v>
      </c>
      <c r="C29" s="8" t="n">
        <v>2.6</v>
      </c>
    </row>
    <row r="30" spans="1:3">
      <c r="A30" s="3" t="s">
        <v>55</v>
      </c>
      <c r="B30" s="7" t="n">
        <v>96.5</v>
      </c>
      <c r="C30" s="7" t="n">
        <v>96.59999999999999</v>
      </c>
    </row>
    <row r="31" spans="1:3">
      <c r="A31" s="3" t="s">
        <v>56</v>
      </c>
      <c r="B31" s="8" t="n">
        <v>113.4</v>
      </c>
      <c r="C31" s="8" t="n">
        <v>111.1</v>
      </c>
    </row>
    <row r="32" spans="1:3">
      <c r="A32" s="6" t="s">
        <v>57</v>
      </c>
    </row>
    <row r="33" spans="1:3">
      <c r="A33" s="3" t="s">
        <v>58</v>
      </c>
      <c r="B33" s="9" t="n">
        <v>0.86</v>
      </c>
      <c r="C33" s="9" t="n">
        <v>0.87</v>
      </c>
    </row>
    <row r="34" spans="1:3">
      <c r="A34" s="3" t="s">
        <v>59</v>
      </c>
      <c r="B34" s="10" t="n">
        <v>-0.01</v>
      </c>
      <c r="C34" s="5" t="n">
        <v>0</v>
      </c>
    </row>
    <row r="35" spans="1:3">
      <c r="A35" s="3" t="s">
        <v>60</v>
      </c>
      <c r="B35" s="9" t="n">
        <v>0.85</v>
      </c>
      <c r="C35" s="9" t="n">
        <v>0.87</v>
      </c>
    </row>
    <row r="36" spans="1:3">
      <c r="A36" s="6" t="s">
        <v>61</v>
      </c>
    </row>
    <row r="37" spans="1:3">
      <c r="A37" s="3" t="s">
        <v>51</v>
      </c>
      <c r="B37" s="7" t="n">
        <v>97.59999999999999</v>
      </c>
      <c r="C37" s="7" t="n">
        <v>96.59999999999999</v>
      </c>
    </row>
    <row r="38" spans="1:3">
      <c r="A38" s="3" t="s">
        <v>52</v>
      </c>
      <c r="B38" s="8" t="n">
        <v>-1.1</v>
      </c>
      <c r="C38" s="5" t="n">
        <v>0</v>
      </c>
    </row>
    <row r="39" spans="1:3">
      <c r="A39" s="3" t="s">
        <v>55</v>
      </c>
      <c r="B39" s="7" t="n">
        <v>96.5</v>
      </c>
      <c r="C39" s="7" t="n">
        <v>96.59999999999999</v>
      </c>
    </row>
    <row r="40" spans="1:3">
      <c r="A40" s="3" t="s">
        <v>62</v>
      </c>
      <c r="B40" s="11" t="n">
        <v>0.5875</v>
      </c>
      <c r="C40" s="9" t="n">
        <v>0.55</v>
      </c>
    </row>
    <row r="41" spans="1:3">
      <c r="A41" s="3" t="s">
        <v>20</v>
      </c>
    </row>
    <row r="42" spans="1:3">
      <c r="A42" s="6" t="s">
        <v>28</v>
      </c>
    </row>
    <row r="43" spans="1:3">
      <c r="A43" s="3" t="s">
        <v>29</v>
      </c>
      <c r="B43" s="7" t="n">
        <v>361.6</v>
      </c>
      <c r="C43" s="7" t="n">
        <v>362.6</v>
      </c>
    </row>
    <row r="44" spans="1:3">
      <c r="A44" s="3" t="s">
        <v>30</v>
      </c>
      <c r="B44" s="8" t="n">
        <v>84.2</v>
      </c>
      <c r="C44" s="8" t="n">
        <v>111.2</v>
      </c>
    </row>
    <row r="45" spans="1:3">
      <c r="A45" s="3" t="s">
        <v>31</v>
      </c>
      <c r="B45" s="8" t="n">
        <v>12.9</v>
      </c>
      <c r="C45" s="8" t="n">
        <v>15.2</v>
      </c>
    </row>
    <row r="46" spans="1:3">
      <c r="A46" s="3" t="s">
        <v>33</v>
      </c>
      <c r="B46" s="8" t="n">
        <v>458.7</v>
      </c>
      <c r="C46" s="5" t="n">
        <v>489</v>
      </c>
    </row>
    <row r="47" spans="1:3">
      <c r="A47" s="6" t="s">
        <v>34</v>
      </c>
    </row>
    <row r="48" spans="1:3">
      <c r="A48" s="3" t="s">
        <v>35</v>
      </c>
      <c r="B48" s="8" t="n">
        <v>99.40000000000001</v>
      </c>
      <c r="C48" s="8" t="n">
        <v>110.1</v>
      </c>
    </row>
    <row r="49" spans="1:3">
      <c r="A49" s="3" t="s">
        <v>36</v>
      </c>
      <c r="B49" s="8" t="n">
        <v>86.5</v>
      </c>
      <c r="C49" s="8" t="n">
        <v>83.90000000000001</v>
      </c>
    </row>
    <row r="50" spans="1:3">
      <c r="A50" s="3" t="s">
        <v>37</v>
      </c>
      <c r="B50" s="8" t="n">
        <v>52.4</v>
      </c>
      <c r="C50" s="5" t="n">
        <v>71</v>
      </c>
    </row>
    <row r="51" spans="1:3">
      <c r="A51" s="3" t="s">
        <v>38</v>
      </c>
      <c r="B51" s="5" t="n">
        <v>92</v>
      </c>
      <c r="C51" s="8" t="n">
        <v>92.59999999999999</v>
      </c>
    </row>
    <row r="52" spans="1:3">
      <c r="A52" s="3" t="s">
        <v>39</v>
      </c>
      <c r="B52" s="8" t="n">
        <v>52.7</v>
      </c>
      <c r="C52" s="8" t="n">
        <v>51.8</v>
      </c>
    </row>
    <row r="53" spans="1:3">
      <c r="A53" s="3" t="s">
        <v>40</v>
      </c>
      <c r="B53" s="8" t="n">
        <v>13.7</v>
      </c>
      <c r="C53" s="8" t="n">
        <v>14.1</v>
      </c>
    </row>
    <row r="54" spans="1:3">
      <c r="A54" s="3" t="s">
        <v>41</v>
      </c>
      <c r="B54" s="8" t="n">
        <v>396.7</v>
      </c>
      <c r="C54" s="8" t="n">
        <v>423.5</v>
      </c>
    </row>
    <row r="55" spans="1:3">
      <c r="A55" s="3" t="s">
        <v>42</v>
      </c>
      <c r="B55" s="5" t="n">
        <v>62</v>
      </c>
      <c r="C55" s="8" t="n">
        <v>65.5</v>
      </c>
    </row>
    <row r="56" spans="1:3">
      <c r="A56" s="6" t="s">
        <v>43</v>
      </c>
    </row>
    <row r="57" spans="1:3">
      <c r="A57" s="3" t="s">
        <v>44</v>
      </c>
      <c r="B57" s="8" t="n">
        <v>24.9</v>
      </c>
      <c r="C57" s="8" t="n">
        <v>24.1</v>
      </c>
    </row>
    <row r="58" spans="1:3">
      <c r="A58" s="3" t="s">
        <v>46</v>
      </c>
      <c r="B58" s="8" t="n">
        <v>-10.3</v>
      </c>
      <c r="C58" s="8" t="n">
        <v>-5.3</v>
      </c>
    </row>
    <row r="59" spans="1:3">
      <c r="A59" s="3" t="s">
        <v>47</v>
      </c>
      <c r="B59" s="5" t="n">
        <v>0</v>
      </c>
      <c r="C59" s="8" t="n">
        <v>-0.1</v>
      </c>
    </row>
    <row r="60" spans="1:3">
      <c r="A60" s="3" t="s">
        <v>48</v>
      </c>
      <c r="B60" s="8" t="n">
        <v>14.6</v>
      </c>
      <c r="C60" s="8" t="n">
        <v>18.7</v>
      </c>
    </row>
    <row r="61" spans="1:3">
      <c r="A61" s="3" t="s">
        <v>49</v>
      </c>
      <c r="B61" s="8" t="n">
        <v>47.4</v>
      </c>
      <c r="C61" s="8" t="n">
        <v>46.8</v>
      </c>
    </row>
    <row r="62" spans="1:3">
      <c r="A62" s="3" t="s">
        <v>50</v>
      </c>
      <c r="B62" s="8" t="n">
        <v>-0.8</v>
      </c>
      <c r="C62" s="8" t="n">
        <v>-3.3</v>
      </c>
    </row>
    <row r="63" spans="1:3">
      <c r="A63" s="3" t="s">
        <v>53</v>
      </c>
      <c r="B63" s="8" t="n">
        <v>48.2</v>
      </c>
      <c r="C63" s="8" t="n">
        <v>50.1</v>
      </c>
    </row>
    <row r="64" spans="1:3">
      <c r="A64" s="3" t="s">
        <v>54</v>
      </c>
      <c r="B64" s="8" t="n">
        <v>2.6</v>
      </c>
      <c r="C64" s="8" t="n">
        <v>2.6</v>
      </c>
    </row>
    <row r="65" spans="1:3">
      <c r="A65" s="3" t="s">
        <v>55</v>
      </c>
      <c r="B65" s="8" t="n">
        <v>45.6</v>
      </c>
      <c r="C65" s="8" t="n">
        <v>47.5</v>
      </c>
    </row>
    <row r="66" spans="1:3">
      <c r="A66" s="6" t="s">
        <v>61</v>
      </c>
    </row>
    <row r="67" spans="1:3">
      <c r="A67" s="3" t="s">
        <v>55</v>
      </c>
      <c r="B67" s="8" t="n">
        <v>45.6</v>
      </c>
      <c r="C67" s="8" t="n">
        <v>47.5</v>
      </c>
    </row>
    <row r="68" spans="1:3">
      <c r="A68" s="3" t="s">
        <v>23</v>
      </c>
    </row>
    <row r="69" spans="1:3">
      <c r="A69" s="6" t="s">
        <v>28</v>
      </c>
    </row>
    <row r="70" spans="1:3">
      <c r="A70" s="3" t="s">
        <v>29</v>
      </c>
      <c r="B70" s="8" t="n">
        <v>307.3</v>
      </c>
      <c r="C70" s="8" t="n">
        <v>308.7</v>
      </c>
    </row>
    <row r="71" spans="1:3">
      <c r="A71" s="3" t="s">
        <v>30</v>
      </c>
      <c r="B71" s="5" t="n">
        <v>68</v>
      </c>
      <c r="C71" s="8" t="n">
        <v>87.2</v>
      </c>
    </row>
    <row r="72" spans="1:3">
      <c r="A72" s="3" t="s">
        <v>31</v>
      </c>
      <c r="B72" s="8" t="n">
        <v>0.3</v>
      </c>
      <c r="C72" s="8" t="n">
        <v>1.2</v>
      </c>
    </row>
    <row r="73" spans="1:3">
      <c r="A73" s="3" t="s">
        <v>33</v>
      </c>
      <c r="B73" s="8" t="n">
        <v>375.6</v>
      </c>
      <c r="C73" s="8" t="n">
        <v>397.1</v>
      </c>
    </row>
    <row r="74" spans="1:3">
      <c r="A74" s="6" t="s">
        <v>34</v>
      </c>
    </row>
    <row r="75" spans="1:3">
      <c r="A75" s="3" t="s">
        <v>35</v>
      </c>
      <c r="B75" s="8" t="n">
        <v>101.5</v>
      </c>
      <c r="C75" s="8" t="n">
        <v>105.8</v>
      </c>
    </row>
    <row r="76" spans="1:3">
      <c r="A76" s="3" t="s">
        <v>36</v>
      </c>
      <c r="B76" s="8" t="n">
        <v>41.4</v>
      </c>
      <c r="C76" s="8" t="n">
        <v>39.3</v>
      </c>
    </row>
    <row r="77" spans="1:3">
      <c r="A77" s="3" t="s">
        <v>37</v>
      </c>
      <c r="B77" s="8" t="n">
        <v>42.8</v>
      </c>
      <c r="C77" s="8" t="n">
        <v>59.8</v>
      </c>
    </row>
    <row r="78" spans="1:3">
      <c r="A78" s="3" t="s">
        <v>38</v>
      </c>
      <c r="B78" s="8" t="n">
        <v>52.1</v>
      </c>
      <c r="C78" s="5" t="n">
        <v>54</v>
      </c>
    </row>
    <row r="79" spans="1:3">
      <c r="A79" s="3" t="s">
        <v>39</v>
      </c>
      <c r="B79" s="8" t="n">
        <v>47.4</v>
      </c>
      <c r="C79" s="5" t="n">
        <v>46</v>
      </c>
    </row>
    <row r="80" spans="1:3">
      <c r="A80" s="3" t="s">
        <v>40</v>
      </c>
      <c r="B80" s="8" t="n">
        <v>11.6</v>
      </c>
      <c r="C80" s="8" t="n">
        <v>11.4</v>
      </c>
    </row>
    <row r="81" spans="1:3">
      <c r="A81" s="3" t="s">
        <v>41</v>
      </c>
      <c r="B81" s="8" t="n">
        <v>296.8</v>
      </c>
      <c r="C81" s="8" t="n">
        <v>316.3</v>
      </c>
    </row>
    <row r="82" spans="1:3">
      <c r="A82" s="3" t="s">
        <v>42</v>
      </c>
      <c r="B82" s="8" t="n">
        <v>78.8</v>
      </c>
      <c r="C82" s="8" t="n">
        <v>80.8</v>
      </c>
    </row>
    <row r="83" spans="1:3">
      <c r="A83" s="6" t="s">
        <v>43</v>
      </c>
    </row>
    <row r="84" spans="1:3">
      <c r="A84" s="3" t="s">
        <v>44</v>
      </c>
      <c r="B84" s="8" t="n">
        <v>22.9</v>
      </c>
      <c r="C84" s="8" t="n">
        <v>23.1</v>
      </c>
    </row>
    <row r="85" spans="1:3">
      <c r="A85" s="3" t="s">
        <v>45</v>
      </c>
      <c r="B85" s="8" t="n">
        <v>-10.7</v>
      </c>
      <c r="C85" s="8" t="n">
        <v>-7.8</v>
      </c>
    </row>
    <row r="86" spans="1:3">
      <c r="A86" s="3" t="s">
        <v>46</v>
      </c>
      <c r="B86" s="8" t="n">
        <v>-2.9</v>
      </c>
      <c r="C86" s="8" t="n">
        <v>-1.5</v>
      </c>
    </row>
    <row r="87" spans="1:3">
      <c r="A87" s="3" t="s">
        <v>47</v>
      </c>
      <c r="B87" s="8" t="n">
        <v>-0.1</v>
      </c>
      <c r="C87" s="8" t="n">
        <v>0.1</v>
      </c>
    </row>
    <row r="88" spans="1:3">
      <c r="A88" s="3" t="s">
        <v>48</v>
      </c>
      <c r="B88" s="8" t="n">
        <v>9.199999999999999</v>
      </c>
      <c r="C88" s="8" t="n">
        <v>13.9</v>
      </c>
    </row>
    <row r="89" spans="1:3">
      <c r="A89" s="3" t="s">
        <v>49</v>
      </c>
      <c r="B89" s="8" t="n">
        <v>69.59999999999999</v>
      </c>
      <c r="C89" s="8" t="n">
        <v>66.90000000000001</v>
      </c>
    </row>
    <row r="90" spans="1:3">
      <c r="A90" s="3" t="s">
        <v>50</v>
      </c>
      <c r="B90" s="8" t="n">
        <v>22.6</v>
      </c>
      <c r="C90" s="8" t="n">
        <v>21.8</v>
      </c>
    </row>
    <row r="91" spans="1:3">
      <c r="A91" s="3" t="s">
        <v>53</v>
      </c>
      <c r="B91" s="5" t="n">
        <v>47</v>
      </c>
      <c r="C91" s="8" t="n">
        <v>45.1</v>
      </c>
    </row>
    <row r="92" spans="1:3">
      <c r="A92" s="3" t="s">
        <v>63</v>
      </c>
      <c r="B92" s="8" t="n">
        <v>0.5</v>
      </c>
      <c r="C92" s="8" t="n">
        <v>0.2</v>
      </c>
    </row>
    <row r="93" spans="1:3">
      <c r="A93" s="3" t="s">
        <v>55</v>
      </c>
      <c r="B93" s="8" t="n">
        <v>46.5</v>
      </c>
      <c r="C93" s="8" t="n">
        <v>44.9</v>
      </c>
    </row>
    <row r="94" spans="1:3">
      <c r="A94" s="6" t="s">
        <v>61</v>
      </c>
    </row>
    <row r="95" spans="1:3">
      <c r="A95" s="3" t="s">
        <v>55</v>
      </c>
      <c r="B95" s="7" t="n">
        <v>46.5</v>
      </c>
      <c r="C95" s="7" t="n">
        <v>4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r="1" spans="1:2">
      <c r="A1" s="1" t="s">
        <v>182</v>
      </c>
      <c r="B1" s="2" t="s">
        <v>1</v>
      </c>
    </row>
    <row r="2" spans="1:2">
      <c r="B2" s="2" t="s">
        <v>26</v>
      </c>
    </row>
    <row r="3" spans="1:2">
      <c r="A3" s="6" t="s">
        <v>183</v>
      </c>
    </row>
    <row r="4" spans="1:2">
      <c r="A4" s="3" t="s">
        <v>182</v>
      </c>
      <c r="B4" s="3" t="s">
        <v>184</v>
      </c>
    </row>
    <row r="5" spans="1:2">
      <c r="A5" s="3" t="s">
        <v>20</v>
      </c>
    </row>
    <row r="6" spans="1:2">
      <c r="A6" s="6" t="s">
        <v>183</v>
      </c>
    </row>
    <row r="7" spans="1:2">
      <c r="A7" s="3" t="s">
        <v>182</v>
      </c>
      <c r="B7" s="3" t="s">
        <v>185</v>
      </c>
    </row>
    <row r="8" spans="1:2">
      <c r="A8" s="3" t="s">
        <v>23</v>
      </c>
    </row>
    <row r="9" spans="1:2">
      <c r="A9" s="6" t="s">
        <v>183</v>
      </c>
    </row>
    <row r="10" spans="1:2">
      <c r="A10" s="3" t="s">
        <v>182</v>
      </c>
      <c r="B10"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6</v>
      </c>
    </row>
    <row r="3" spans="1:2">
      <c r="A3" s="6" t="s">
        <v>187</v>
      </c>
    </row>
    <row r="4" spans="1:2">
      <c r="A4" s="3" t="s">
        <v>188</v>
      </c>
      <c r="B4" s="3"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6</v>
      </c>
    </row>
    <row r="3" spans="1:2">
      <c r="A3" s="3" t="s">
        <v>191</v>
      </c>
      <c r="B3" s="3" t="s">
        <v>192</v>
      </c>
    </row>
    <row r="4" spans="1:2">
      <c r="A4" s="3" t="s">
        <v>193</v>
      </c>
      <c r="B4" s="3" t="s">
        <v>194</v>
      </c>
    </row>
    <row r="5" spans="1:2">
      <c r="A5" s="3" t="s">
        <v>195</v>
      </c>
      <c r="B5" s="3" t="s">
        <v>196</v>
      </c>
    </row>
    <row r="6" spans="1:2">
      <c r="A6" s="3" t="s">
        <v>197</v>
      </c>
      <c r="B6" s="3" t="s">
        <v>198</v>
      </c>
    </row>
    <row r="7" spans="1:2">
      <c r="A7" s="3" t="s">
        <v>20</v>
      </c>
    </row>
    <row r="8" spans="1:2">
      <c r="A8" s="3" t="s">
        <v>191</v>
      </c>
      <c r="B8" s="3" t="s">
        <v>192</v>
      </c>
    </row>
    <row r="9" spans="1:2">
      <c r="A9" s="3" t="s">
        <v>193</v>
      </c>
      <c r="B9" s="3" t="s">
        <v>194</v>
      </c>
    </row>
    <row r="10" spans="1:2">
      <c r="A10" s="3" t="s">
        <v>195</v>
      </c>
      <c r="B10" s="3" t="s">
        <v>196</v>
      </c>
    </row>
    <row r="11" spans="1:2">
      <c r="A11" s="3" t="s">
        <v>197</v>
      </c>
      <c r="B11" s="3" t="s">
        <v>198</v>
      </c>
    </row>
    <row r="12" spans="1:2">
      <c r="A12" s="3" t="s">
        <v>23</v>
      </c>
    </row>
    <row r="13" spans="1:2">
      <c r="A13" s="3" t="s">
        <v>191</v>
      </c>
      <c r="B13" s="3" t="s">
        <v>192</v>
      </c>
    </row>
    <row r="14" spans="1:2">
      <c r="A14" s="3" t="s">
        <v>193</v>
      </c>
      <c r="B14" s="3" t="s">
        <v>194</v>
      </c>
    </row>
    <row r="15" spans="1:2">
      <c r="A15" s="3" t="s">
        <v>195</v>
      </c>
      <c r="B15" s="3" t="s">
        <v>196</v>
      </c>
    </row>
    <row r="16" spans="1:2">
      <c r="A16" s="3" t="s">
        <v>197</v>
      </c>
      <c r="B16"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6</v>
      </c>
    </row>
    <row r="3" spans="1:2">
      <c r="A3" s="6" t="s">
        <v>200</v>
      </c>
    </row>
    <row r="4" spans="1:2">
      <c r="A4" s="3" t="s">
        <v>201</v>
      </c>
      <c r="B4" s="3" t="s">
        <v>202</v>
      </c>
    </row>
    <row r="5" spans="1:2">
      <c r="A5" s="3" t="s">
        <v>203</v>
      </c>
      <c r="B5" s="3" t="s">
        <v>204</v>
      </c>
    </row>
    <row r="6" spans="1:2">
      <c r="A6" s="3" t="s">
        <v>205</v>
      </c>
      <c r="B6" s="3" t="s">
        <v>206</v>
      </c>
    </row>
    <row r="7" spans="1:2">
      <c r="A7" s="3" t="s">
        <v>207</v>
      </c>
      <c r="B7" s="3" t="s">
        <v>208</v>
      </c>
    </row>
    <row r="8" spans="1:2">
      <c r="A8" s="3" t="s">
        <v>20</v>
      </c>
    </row>
    <row r="9" spans="1:2">
      <c r="A9" s="6" t="s">
        <v>200</v>
      </c>
    </row>
    <row r="10" spans="1:2">
      <c r="A10" s="3" t="s">
        <v>201</v>
      </c>
      <c r="B10" s="3" t="s">
        <v>202</v>
      </c>
    </row>
    <row r="11" spans="1:2">
      <c r="A11" s="3" t="s">
        <v>203</v>
      </c>
      <c r="B11" s="3" t="s">
        <v>204</v>
      </c>
    </row>
    <row r="12" spans="1:2">
      <c r="A12" s="3" t="s">
        <v>205</v>
      </c>
      <c r="B12" s="3" t="s">
        <v>206</v>
      </c>
    </row>
    <row r="13" spans="1:2">
      <c r="A13" s="3" t="s">
        <v>207</v>
      </c>
      <c r="B13" s="3" t="s">
        <v>208</v>
      </c>
    </row>
    <row r="14" spans="1:2">
      <c r="A14" s="3" t="s">
        <v>23</v>
      </c>
    </row>
    <row r="15" spans="1:2">
      <c r="A15" s="6" t="s">
        <v>200</v>
      </c>
    </row>
    <row r="16" spans="1:2">
      <c r="A16" s="3" t="s">
        <v>201</v>
      </c>
      <c r="B16" s="3" t="s">
        <v>202</v>
      </c>
    </row>
    <row r="17" spans="1:2">
      <c r="A17" s="3" t="s">
        <v>203</v>
      </c>
      <c r="B17"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6</v>
      </c>
    </row>
    <row r="3" spans="1:2">
      <c r="A3" s="6" t="s">
        <v>152</v>
      </c>
    </row>
    <row r="4" spans="1:2">
      <c r="A4" s="3" t="s">
        <v>210</v>
      </c>
      <c r="B4" s="3" t="s">
        <v>211</v>
      </c>
    </row>
    <row r="5" spans="1:2">
      <c r="A5" s="3" t="s">
        <v>212</v>
      </c>
      <c r="B5" s="3" t="s">
        <v>213</v>
      </c>
    </row>
    <row r="6" spans="1:2">
      <c r="A6" s="3" t="s">
        <v>214</v>
      </c>
      <c r="B6" s="3" t="s">
        <v>215</v>
      </c>
    </row>
    <row r="7" spans="1:2">
      <c r="A7" s="3" t="s">
        <v>20</v>
      </c>
    </row>
    <row r="8" spans="1:2">
      <c r="A8" s="6" t="s">
        <v>152</v>
      </c>
    </row>
    <row r="9" spans="1:2">
      <c r="A9" s="3" t="s">
        <v>210</v>
      </c>
      <c r="B9" s="3" t="s">
        <v>211</v>
      </c>
    </row>
    <row r="10" spans="1:2">
      <c r="A10" s="3" t="s">
        <v>212</v>
      </c>
      <c r="B10" s="3" t="s">
        <v>213</v>
      </c>
    </row>
    <row r="11" spans="1:2">
      <c r="A11" s="3" t="s">
        <v>214</v>
      </c>
      <c r="B11"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6</v>
      </c>
    </row>
    <row r="3" spans="1:2">
      <c r="A3" s="6" t="s">
        <v>155</v>
      </c>
    </row>
    <row r="4" spans="1:2">
      <c r="A4" s="3" t="s">
        <v>217</v>
      </c>
      <c r="B4" s="3" t="s">
        <v>218</v>
      </c>
    </row>
    <row r="5" spans="1:2">
      <c r="A5" s="3" t="s">
        <v>23</v>
      </c>
    </row>
    <row r="6" spans="1:2">
      <c r="A6" s="6" t="s">
        <v>155</v>
      </c>
    </row>
    <row r="7" spans="1:2">
      <c r="A7" s="3" t="s">
        <v>217</v>
      </c>
      <c r="B7"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6</v>
      </c>
    </row>
    <row r="3" spans="1:2">
      <c r="A3" s="6" t="s">
        <v>220</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6</v>
      </c>
    </row>
    <row r="3" spans="1:2">
      <c r="A3" s="6" t="s">
        <v>226</v>
      </c>
    </row>
    <row r="4" spans="1:2">
      <c r="A4" s="3" t="s">
        <v>227</v>
      </c>
      <c r="B4" s="3" t="s">
        <v>228</v>
      </c>
    </row>
    <row r="5" spans="1:2">
      <c r="A5" s="3" t="s">
        <v>20</v>
      </c>
    </row>
    <row r="6" spans="1:2">
      <c r="A6" s="6" t="s">
        <v>226</v>
      </c>
    </row>
    <row r="7" spans="1:2">
      <c r="A7" s="3" t="s">
        <v>227</v>
      </c>
      <c r="B7" s="3" t="s">
        <v>228</v>
      </c>
    </row>
    <row r="8" spans="1:2">
      <c r="A8" s="3" t="s">
        <v>23</v>
      </c>
    </row>
    <row r="9" spans="1:2">
      <c r="A9" s="6" t="s">
        <v>226</v>
      </c>
    </row>
    <row r="10" spans="1:2">
      <c r="A10" s="3" t="s">
        <v>227</v>
      </c>
      <c r="B10"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9"/>
    <col customWidth="1" max="2" min="2" width="80"/>
  </cols>
  <sheetData>
    <row r="1" spans="1:2">
      <c r="A1" s="1" t="s">
        <v>229</v>
      </c>
      <c r="B1" s="2" t="s">
        <v>1</v>
      </c>
    </row>
    <row r="2" spans="1:2">
      <c r="B2" s="2" t="s">
        <v>26</v>
      </c>
    </row>
    <row r="3" spans="1:2">
      <c r="A3" s="6" t="s">
        <v>164</v>
      </c>
    </row>
    <row r="4" spans="1:2">
      <c r="A4" s="3" t="s">
        <v>230</v>
      </c>
      <c r="B4" s="3" t="s">
        <v>231</v>
      </c>
    </row>
    <row r="5" spans="1:2">
      <c r="A5" s="3" t="s">
        <v>232</v>
      </c>
      <c r="B5" s="3" t="s">
        <v>233</v>
      </c>
    </row>
    <row r="6" spans="1:2">
      <c r="A6" s="3" t="s">
        <v>20</v>
      </c>
    </row>
    <row r="7" spans="1:2">
      <c r="A7" s="6" t="s">
        <v>164</v>
      </c>
    </row>
    <row r="8" spans="1:2">
      <c r="A8" s="3" t="s">
        <v>230</v>
      </c>
      <c r="B8" s="3" t="s">
        <v>231</v>
      </c>
    </row>
    <row r="9" spans="1:2">
      <c r="A9" s="3" t="s">
        <v>232</v>
      </c>
      <c r="B9" s="3" t="s">
        <v>233</v>
      </c>
    </row>
    <row r="10" spans="1:2">
      <c r="A10" s="3" t="s">
        <v>23</v>
      </c>
    </row>
    <row r="11" spans="1:2">
      <c r="A11" s="6" t="s">
        <v>164</v>
      </c>
    </row>
    <row r="12" spans="1:2">
      <c r="A12" s="3" t="s">
        <v>230</v>
      </c>
      <c r="B12" s="3" t="s">
        <v>231</v>
      </c>
    </row>
    <row r="13" spans="1:2">
      <c r="A13" s="3" t="s">
        <v>232</v>
      </c>
      <c r="B13" s="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4"/>
    <col customWidth="1" max="2" min="2" width="80"/>
  </cols>
  <sheetData>
    <row r="1" spans="1:2">
      <c r="A1" s="1" t="s">
        <v>234</v>
      </c>
      <c r="B1" s="2" t="s">
        <v>1</v>
      </c>
    </row>
    <row r="2" spans="1:2">
      <c r="B2" s="2" t="s">
        <v>26</v>
      </c>
    </row>
    <row r="3" spans="1:2">
      <c r="A3" s="6" t="s">
        <v>235</v>
      </c>
    </row>
    <row r="4" spans="1:2">
      <c r="A4" s="3" t="s">
        <v>236</v>
      </c>
      <c r="B4" s="3" t="s">
        <v>237</v>
      </c>
    </row>
    <row r="5" spans="1:2">
      <c r="A5" s="3" t="s">
        <v>238</v>
      </c>
      <c r="B5" s="3" t="s">
        <v>239</v>
      </c>
    </row>
    <row r="6" spans="1:2">
      <c r="A6" s="3" t="s">
        <v>240</v>
      </c>
      <c r="B6" s="3" t="s">
        <v>241</v>
      </c>
    </row>
    <row r="7" spans="1:2">
      <c r="A7" s="3" t="s">
        <v>242</v>
      </c>
      <c r="B7" s="3" t="s">
        <v>243</v>
      </c>
    </row>
    <row r="8" spans="1:2">
      <c r="A8" s="3" t="s">
        <v>244</v>
      </c>
    </row>
    <row r="9" spans="1:2">
      <c r="A9" s="6" t="s">
        <v>235</v>
      </c>
    </row>
    <row r="10" spans="1:2">
      <c r="A10" s="3" t="s">
        <v>242</v>
      </c>
      <c r="B10" s="3" t="s">
        <v>245</v>
      </c>
    </row>
    <row r="11" spans="1:2">
      <c r="A11" s="3" t="s">
        <v>246</v>
      </c>
    </row>
    <row r="12" spans="1:2">
      <c r="A12" s="6" t="s">
        <v>235</v>
      </c>
    </row>
    <row r="13" spans="1:2">
      <c r="A13" s="3" t="s">
        <v>242</v>
      </c>
      <c r="B13" s="3" t="s">
        <v>247</v>
      </c>
    </row>
    <row r="14" spans="1:2">
      <c r="A14" s="3" t="s">
        <v>248</v>
      </c>
    </row>
    <row r="15" spans="1:2">
      <c r="A15" s="6" t="s">
        <v>235</v>
      </c>
    </row>
    <row r="16" spans="1:2">
      <c r="A16" s="3" t="s">
        <v>242</v>
      </c>
      <c r="B16" s="3" t="s">
        <v>249</v>
      </c>
    </row>
    <row r="17" spans="1:2">
      <c r="A17" s="3" t="s">
        <v>250</v>
      </c>
    </row>
    <row r="18" spans="1:2">
      <c r="A18" s="6" t="s">
        <v>235</v>
      </c>
    </row>
    <row r="19" spans="1:2">
      <c r="A19" s="3" t="s">
        <v>242</v>
      </c>
      <c r="B19" s="3" t="s">
        <v>251</v>
      </c>
    </row>
    <row r="20" spans="1:2">
      <c r="A20" s="3" t="s">
        <v>252</v>
      </c>
    </row>
    <row r="21" spans="1:2">
      <c r="A21" s="6" t="s">
        <v>235</v>
      </c>
    </row>
    <row r="22" spans="1:2">
      <c r="A22" s="3" t="s">
        <v>242</v>
      </c>
      <c r="B22" s="3" t="s">
        <v>253</v>
      </c>
    </row>
    <row r="23" spans="1:2">
      <c r="A23" s="3" t="s">
        <v>254</v>
      </c>
    </row>
    <row r="24" spans="1:2">
      <c r="A24" s="6" t="s">
        <v>235</v>
      </c>
    </row>
    <row r="25" spans="1:2">
      <c r="A25" s="3" t="s">
        <v>242</v>
      </c>
      <c r="B25" s="3" t="s">
        <v>255</v>
      </c>
    </row>
    <row r="26" spans="1:2">
      <c r="A26" s="3" t="s">
        <v>256</v>
      </c>
    </row>
    <row r="27" spans="1:2">
      <c r="A27" s="6" t="s">
        <v>235</v>
      </c>
    </row>
    <row r="28" spans="1:2">
      <c r="A28" s="3" t="s">
        <v>242</v>
      </c>
      <c r="B28" s="3" t="s">
        <v>257</v>
      </c>
    </row>
    <row r="29" spans="1:2">
      <c r="A29" s="3" t="s">
        <v>20</v>
      </c>
    </row>
    <row r="30" spans="1:2">
      <c r="A30" s="6" t="s">
        <v>235</v>
      </c>
    </row>
    <row r="31" spans="1:2">
      <c r="A31" s="3" t="s">
        <v>236</v>
      </c>
      <c r="B31" s="3" t="s">
        <v>237</v>
      </c>
    </row>
    <row r="32" spans="1:2">
      <c r="A32" s="3" t="s">
        <v>238</v>
      </c>
      <c r="B32" s="3" t="s">
        <v>239</v>
      </c>
    </row>
    <row r="33" spans="1:2">
      <c r="A33" s="3" t="s">
        <v>240</v>
      </c>
      <c r="B33" s="3" t="s">
        <v>241</v>
      </c>
    </row>
    <row r="34" spans="1:2">
      <c r="A34" s="3" t="s">
        <v>23</v>
      </c>
    </row>
    <row r="35" spans="1:2">
      <c r="A35" s="6" t="s">
        <v>235</v>
      </c>
    </row>
    <row r="36" spans="1:2">
      <c r="A36" s="3" t="s">
        <v>236</v>
      </c>
      <c r="B36" s="3" t="s">
        <v>237</v>
      </c>
    </row>
    <row r="37" spans="1:2">
      <c r="A37" s="3" t="s">
        <v>238</v>
      </c>
      <c r="B37" s="3" t="s">
        <v>239</v>
      </c>
    </row>
    <row r="38" spans="1:2">
      <c r="A38" s="3" t="s">
        <v>240</v>
      </c>
      <c r="B38" s="3"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6</v>
      </c>
      <c r="C1" s="2" t="s">
        <v>65</v>
      </c>
    </row>
    <row r="2" spans="1:3">
      <c r="A2" s="6" t="s">
        <v>66</v>
      </c>
    </row>
    <row r="3" spans="1:3">
      <c r="A3" s="3" t="s">
        <v>67</v>
      </c>
      <c r="B3" s="7" t="n">
        <v>4.8</v>
      </c>
      <c r="C3" s="7" t="n">
        <v>5.8</v>
      </c>
    </row>
    <row r="4" spans="1:3">
      <c r="A4" s="3" t="s">
        <v>68</v>
      </c>
      <c r="B4" s="8" t="n">
        <v>390.6</v>
      </c>
      <c r="C4" s="8" t="n">
        <v>397.6</v>
      </c>
    </row>
    <row r="5" spans="1:3">
      <c r="A5" s="3" t="s">
        <v>69</v>
      </c>
      <c r="B5" s="5" t="n">
        <v>98</v>
      </c>
      <c r="C5" s="8" t="n">
        <v>98.8</v>
      </c>
    </row>
    <row r="6" spans="1:3">
      <c r="A6" s="3" t="s">
        <v>70</v>
      </c>
      <c r="B6" s="8" t="n">
        <v>15.9</v>
      </c>
      <c r="C6" s="8" t="n">
        <v>43.3</v>
      </c>
    </row>
    <row r="7" spans="1:3">
      <c r="A7" s="3" t="s">
        <v>71</v>
      </c>
      <c r="B7" s="8" t="n">
        <v>83.3</v>
      </c>
      <c r="C7" s="8" t="n">
        <v>81.40000000000001</v>
      </c>
    </row>
    <row r="8" spans="1:3">
      <c r="A8" s="3" t="s">
        <v>72</v>
      </c>
      <c r="B8" s="8" t="n">
        <v>111.5</v>
      </c>
      <c r="C8" s="8" t="n">
        <v>120.2</v>
      </c>
    </row>
    <row r="9" spans="1:3">
      <c r="A9" s="3" t="s">
        <v>73</v>
      </c>
      <c r="B9" s="8" t="n">
        <v>64.40000000000001</v>
      </c>
      <c r="C9" s="8" t="n">
        <v>79.7</v>
      </c>
    </row>
    <row r="10" spans="1:3">
      <c r="A10" s="3" t="s">
        <v>74</v>
      </c>
      <c r="B10" s="8" t="n">
        <v>768.5</v>
      </c>
      <c r="C10" s="8" t="n">
        <v>826.8</v>
      </c>
    </row>
    <row r="11" spans="1:3">
      <c r="A11" s="3" t="s">
        <v>75</v>
      </c>
      <c r="B11" s="8" t="n">
        <v>9626.6</v>
      </c>
      <c r="C11" s="8" t="n">
        <v>9519.1</v>
      </c>
    </row>
    <row r="12" spans="1:3">
      <c r="A12" s="6" t="s">
        <v>76</v>
      </c>
    </row>
    <row r="13" spans="1:3">
      <c r="A13" s="3" t="s">
        <v>77</v>
      </c>
      <c r="B13" s="8" t="n">
        <v>302.5</v>
      </c>
      <c r="C13" s="8" t="n">
        <v>293.3</v>
      </c>
    </row>
    <row r="14" spans="1:3">
      <c r="A14" s="3" t="s">
        <v>73</v>
      </c>
      <c r="B14" s="5" t="n">
        <v>21</v>
      </c>
      <c r="C14" s="5" t="n">
        <v>53</v>
      </c>
    </row>
    <row r="15" spans="1:3">
      <c r="A15" s="3" t="s">
        <v>78</v>
      </c>
      <c r="B15" s="8" t="n">
        <v>323.5</v>
      </c>
      <c r="C15" s="8" t="n">
        <v>346.3</v>
      </c>
    </row>
    <row r="16" spans="1:3">
      <c r="A16" s="6" t="s">
        <v>79</v>
      </c>
    </row>
    <row r="17" spans="1:3">
      <c r="A17" s="3" t="s">
        <v>72</v>
      </c>
      <c r="B17" s="8" t="n">
        <v>1805.7</v>
      </c>
      <c r="C17" s="8" t="n">
        <v>1788.4</v>
      </c>
    </row>
    <row r="18" spans="1:3">
      <c r="A18" s="3" t="s">
        <v>80</v>
      </c>
      <c r="B18" s="8" t="n">
        <v>10.7</v>
      </c>
      <c r="C18" s="8" t="n">
        <v>14.6</v>
      </c>
    </row>
    <row r="19" spans="1:3">
      <c r="A19" s="3" t="s">
        <v>81</v>
      </c>
      <c r="B19" s="8" t="n">
        <v>1816.4</v>
      </c>
      <c r="C19" s="5" t="n">
        <v>1803</v>
      </c>
    </row>
    <row r="20" spans="1:3">
      <c r="A20" s="3" t="s">
        <v>82</v>
      </c>
      <c r="B20" s="5" t="n">
        <v>12535</v>
      </c>
      <c r="C20" s="8" t="n">
        <v>12495.2</v>
      </c>
    </row>
    <row r="21" spans="1:3">
      <c r="A21" s="6" t="s">
        <v>83</v>
      </c>
    </row>
    <row r="22" spans="1:3">
      <c r="A22" s="3" t="s">
        <v>84</v>
      </c>
      <c r="B22" s="8" t="n">
        <v>313.4</v>
      </c>
      <c r="C22" s="8" t="n">
        <v>313.4</v>
      </c>
    </row>
    <row r="23" spans="1:3">
      <c r="A23" s="3" t="s">
        <v>85</v>
      </c>
      <c r="B23" s="8" t="n">
        <v>213.4</v>
      </c>
      <c r="C23" s="8" t="n">
        <v>159.8</v>
      </c>
    </row>
    <row r="24" spans="1:3">
      <c r="A24" s="3" t="s">
        <v>86</v>
      </c>
      <c r="B24" s="8" t="n">
        <v>323.8</v>
      </c>
      <c r="C24" s="8" t="n">
        <v>402.4</v>
      </c>
    </row>
    <row r="25" spans="1:3">
      <c r="A25" s="3" t="s">
        <v>87</v>
      </c>
      <c r="B25" s="8" t="n">
        <v>193.1</v>
      </c>
      <c r="C25" s="8" t="n">
        <v>187.1</v>
      </c>
    </row>
    <row r="26" spans="1:3">
      <c r="A26" s="3" t="s">
        <v>73</v>
      </c>
      <c r="B26" s="8" t="n">
        <v>304.8</v>
      </c>
      <c r="C26" s="8" t="n">
        <v>296.6</v>
      </c>
    </row>
    <row r="27" spans="1:3">
      <c r="A27" s="3" t="s">
        <v>88</v>
      </c>
      <c r="B27" s="8" t="n">
        <v>1348.5</v>
      </c>
      <c r="C27" s="8" t="n">
        <v>1359.3</v>
      </c>
    </row>
    <row r="28" spans="1:3">
      <c r="A28" s="3" t="s">
        <v>89</v>
      </c>
      <c r="B28" s="8" t="n">
        <v>3522.7</v>
      </c>
      <c r="C28" s="8" t="n">
        <v>3522.2</v>
      </c>
    </row>
    <row r="29" spans="1:3">
      <c r="A29" s="6" t="s">
        <v>90</v>
      </c>
    </row>
    <row r="30" spans="1:3">
      <c r="A30" s="3" t="s">
        <v>91</v>
      </c>
      <c r="B30" s="8" t="n">
        <v>2424.6</v>
      </c>
      <c r="C30" s="8" t="n">
        <v>2381.2</v>
      </c>
    </row>
    <row r="31" spans="1:3">
      <c r="A31" s="3" t="s">
        <v>87</v>
      </c>
      <c r="B31" s="8" t="n">
        <v>517.9</v>
      </c>
      <c r="C31" s="8" t="n">
        <v>550.6</v>
      </c>
    </row>
    <row r="32" spans="1:3">
      <c r="A32" s="3" t="s">
        <v>92</v>
      </c>
      <c r="B32" s="8" t="n">
        <v>446.5</v>
      </c>
      <c r="C32" s="8" t="n">
        <v>451.8</v>
      </c>
    </row>
    <row r="33" spans="1:3">
      <c r="A33" s="3" t="s">
        <v>73</v>
      </c>
      <c r="B33" s="8" t="n">
        <v>310.2</v>
      </c>
      <c r="C33" s="5" t="n">
        <v>306</v>
      </c>
    </row>
    <row r="34" spans="1:3">
      <c r="A34" s="3" t="s">
        <v>93</v>
      </c>
      <c r="B34" s="7" t="n">
        <v>3699.2</v>
      </c>
      <c r="C34" s="7" t="n">
        <v>3689.6</v>
      </c>
    </row>
    <row r="35" spans="1:3">
      <c r="A35" s="3" t="s">
        <v>94</v>
      </c>
      <c r="B35" s="3" t="s">
        <v>95</v>
      </c>
      <c r="C35" s="3" t="s">
        <v>95</v>
      </c>
    </row>
    <row r="36" spans="1:3">
      <c r="A36" s="6" t="s">
        <v>96</v>
      </c>
    </row>
    <row r="37" spans="1:3">
      <c r="A37" s="3" t="s">
        <v>97</v>
      </c>
      <c r="B37" s="7" t="n">
        <v>1.1</v>
      </c>
      <c r="C37" s="7" t="n">
        <v>1.1</v>
      </c>
    </row>
    <row r="38" spans="1:3">
      <c r="A38" s="3" t="s">
        <v>98</v>
      </c>
      <c r="B38" s="8" t="n">
        <v>1673.7</v>
      </c>
      <c r="C38" s="5" t="n">
        <v>1663</v>
      </c>
    </row>
    <row r="39" spans="1:3">
      <c r="A39" s="3" t="s">
        <v>99</v>
      </c>
      <c r="B39" s="8" t="n">
        <v>2098.9</v>
      </c>
      <c r="C39" s="8" t="n">
        <v>2068.9</v>
      </c>
    </row>
    <row r="40" spans="1:3">
      <c r="A40" s="3" t="s">
        <v>100</v>
      </c>
      <c r="B40" s="8" t="n">
        <v>-0.4</v>
      </c>
      <c r="C40" s="8" t="n">
        <v>-0.4</v>
      </c>
    </row>
    <row r="41" spans="1:3">
      <c r="A41" s="3" t="s">
        <v>101</v>
      </c>
      <c r="B41" s="8" t="n">
        <v>-8.699999999999999</v>
      </c>
      <c r="C41" s="8" t="n">
        <v>-8.5</v>
      </c>
    </row>
    <row r="42" spans="1:3">
      <c r="A42" s="3" t="s">
        <v>102</v>
      </c>
      <c r="B42" s="8" t="n">
        <v>3764.6</v>
      </c>
      <c r="C42" s="8" t="n">
        <v>3724.1</v>
      </c>
    </row>
    <row r="43" spans="1:3">
      <c r="A43" s="3" t="s">
        <v>103</v>
      </c>
      <c r="B43" s="5" t="n">
        <v>200</v>
      </c>
      <c r="C43" s="5" t="n">
        <v>200</v>
      </c>
    </row>
    <row r="44" spans="1:3">
      <c r="A44" s="3" t="s">
        <v>104</v>
      </c>
      <c r="B44" s="8" t="n">
        <v>3964.6</v>
      </c>
      <c r="C44" s="8" t="n">
        <v>3924.1</v>
      </c>
    </row>
    <row r="45" spans="1:3">
      <c r="A45" s="3" t="s">
        <v>105</v>
      </c>
      <c r="B45" s="5" t="n">
        <v>12535</v>
      </c>
      <c r="C45" s="8" t="n">
        <v>12495.2</v>
      </c>
    </row>
    <row r="46" spans="1:3">
      <c r="A46" s="3" t="s">
        <v>20</v>
      </c>
    </row>
    <row r="47" spans="1:3">
      <c r="A47" s="6" t="s">
        <v>66</v>
      </c>
    </row>
    <row r="48" spans="1:3">
      <c r="A48" s="3" t="s">
        <v>67</v>
      </c>
      <c r="B48" s="5" t="n">
        <v>3</v>
      </c>
      <c r="C48" s="8" t="n">
        <v>4.5</v>
      </c>
    </row>
    <row r="49" spans="1:3">
      <c r="A49" s="3" t="s">
        <v>68</v>
      </c>
      <c r="B49" s="8" t="n">
        <v>180.9</v>
      </c>
      <c r="C49" s="5" t="n">
        <v>200</v>
      </c>
    </row>
    <row r="50" spans="1:3">
      <c r="A50" s="3" t="s">
        <v>69</v>
      </c>
      <c r="B50" s="8" t="n">
        <v>60.8</v>
      </c>
      <c r="C50" s="8" t="n">
        <v>60.2</v>
      </c>
    </row>
    <row r="51" spans="1:3">
      <c r="A51" s="3" t="s">
        <v>70</v>
      </c>
      <c r="B51" s="8" t="n">
        <v>3.1</v>
      </c>
      <c r="C51" s="8" t="n">
        <v>18.2</v>
      </c>
    </row>
    <row r="52" spans="1:3">
      <c r="A52" s="3" t="s">
        <v>71</v>
      </c>
      <c r="B52" s="5" t="n">
        <v>47</v>
      </c>
      <c r="C52" s="8" t="n">
        <v>45.7</v>
      </c>
    </row>
    <row r="53" spans="1:3">
      <c r="A53" s="3" t="s">
        <v>72</v>
      </c>
      <c r="B53" s="8" t="n">
        <v>29.7</v>
      </c>
      <c r="C53" s="8" t="n">
        <v>39.6</v>
      </c>
    </row>
    <row r="54" spans="1:3">
      <c r="A54" s="3" t="s">
        <v>73</v>
      </c>
      <c r="B54" s="8" t="n">
        <v>13.8</v>
      </c>
      <c r="C54" s="8" t="n">
        <v>28.2</v>
      </c>
    </row>
    <row r="55" spans="1:3">
      <c r="A55" s="3" t="s">
        <v>74</v>
      </c>
      <c r="B55" s="8" t="n">
        <v>338.3</v>
      </c>
      <c r="C55" s="8" t="n">
        <v>396.4</v>
      </c>
    </row>
    <row r="56" spans="1:3">
      <c r="A56" s="3" t="s">
        <v>75</v>
      </c>
      <c r="B56" s="8" t="n">
        <v>4993.8</v>
      </c>
      <c r="C56" s="8" t="n">
        <v>4925.1</v>
      </c>
    </row>
    <row r="57" spans="1:3">
      <c r="A57" s="6" t="s">
        <v>76</v>
      </c>
    </row>
    <row r="58" spans="1:3">
      <c r="A58" s="3" t="s">
        <v>78</v>
      </c>
      <c r="B58" s="8" t="n">
        <v>0.7</v>
      </c>
      <c r="C58" s="8" t="n">
        <v>19.6</v>
      </c>
    </row>
    <row r="59" spans="1:3">
      <c r="A59" s="6" t="s">
        <v>79</v>
      </c>
    </row>
    <row r="60" spans="1:3">
      <c r="A60" s="3" t="s">
        <v>72</v>
      </c>
      <c r="B60" s="8" t="n">
        <v>1376.2</v>
      </c>
      <c r="C60" s="5" t="n">
        <v>1363</v>
      </c>
    </row>
    <row r="61" spans="1:3">
      <c r="A61" s="3" t="s">
        <v>80</v>
      </c>
      <c r="B61" s="8" t="n">
        <v>4.4</v>
      </c>
      <c r="C61" s="5" t="n">
        <v>5</v>
      </c>
    </row>
    <row r="62" spans="1:3">
      <c r="A62" s="3" t="s">
        <v>81</v>
      </c>
      <c r="B62" s="8" t="n">
        <v>1380.6</v>
      </c>
      <c r="C62" s="5" t="n">
        <v>1368</v>
      </c>
    </row>
    <row r="63" spans="1:3">
      <c r="A63" s="3" t="s">
        <v>82</v>
      </c>
      <c r="B63" s="8" t="n">
        <v>6713.4</v>
      </c>
      <c r="C63" s="8" t="n">
        <v>6709.1</v>
      </c>
    </row>
    <row r="64" spans="1:3">
      <c r="A64" s="6" t="s">
        <v>83</v>
      </c>
    </row>
    <row r="65" spans="1:3">
      <c r="A65" s="3" t="s">
        <v>85</v>
      </c>
      <c r="B65" s="5" t="n">
        <v>0</v>
      </c>
    </row>
    <row r="66" spans="1:3">
      <c r="A66" s="3" t="s">
        <v>86</v>
      </c>
      <c r="B66" s="8" t="n">
        <v>153.5</v>
      </c>
      <c r="C66" s="8" t="n">
        <v>197.2</v>
      </c>
    </row>
    <row r="67" spans="1:3">
      <c r="A67" s="3" t="s">
        <v>87</v>
      </c>
      <c r="B67" s="8" t="n">
        <v>133.1</v>
      </c>
      <c r="C67" s="8" t="n">
        <v>130.9</v>
      </c>
    </row>
    <row r="68" spans="1:3">
      <c r="A68" s="3" t="s">
        <v>73</v>
      </c>
      <c r="B68" s="8" t="n">
        <v>198.3</v>
      </c>
      <c r="C68" s="5" t="n">
        <v>203</v>
      </c>
    </row>
    <row r="69" spans="1:3">
      <c r="A69" s="3" t="s">
        <v>88</v>
      </c>
      <c r="B69" s="8" t="n">
        <v>484.9</v>
      </c>
      <c r="C69" s="8" t="n">
        <v>531.1</v>
      </c>
    </row>
    <row r="70" spans="1:3">
      <c r="A70" s="3" t="s">
        <v>89</v>
      </c>
      <c r="B70" s="8" t="n">
        <v>1857.4</v>
      </c>
      <c r="C70" s="8" t="n">
        <v>1856.9</v>
      </c>
    </row>
    <row r="71" spans="1:3">
      <c r="A71" s="6" t="s">
        <v>90</v>
      </c>
    </row>
    <row r="72" spans="1:3">
      <c r="A72" s="3" t="s">
        <v>91</v>
      </c>
      <c r="B72" s="8" t="n">
        <v>1408.9</v>
      </c>
      <c r="C72" s="5" t="n">
        <v>1378</v>
      </c>
    </row>
    <row r="73" spans="1:3">
      <c r="A73" s="3" t="s">
        <v>87</v>
      </c>
      <c r="B73" s="8" t="n">
        <v>335.1</v>
      </c>
      <c r="C73" s="8" t="n">
        <v>358.3</v>
      </c>
    </row>
    <row r="74" spans="1:3">
      <c r="A74" s="3" t="s">
        <v>92</v>
      </c>
      <c r="B74" s="8" t="n">
        <v>160.5</v>
      </c>
      <c r="C74" s="8" t="n">
        <v>160.2</v>
      </c>
    </row>
    <row r="75" spans="1:3">
      <c r="A75" s="3" t="s">
        <v>73</v>
      </c>
      <c r="B75" s="8" t="n">
        <v>223.7</v>
      </c>
      <c r="C75" s="8" t="n">
        <v>229.3</v>
      </c>
    </row>
    <row r="76" spans="1:3">
      <c r="A76" s="3" t="s">
        <v>93</v>
      </c>
      <c r="B76" s="7" t="n">
        <v>2128.2</v>
      </c>
      <c r="C76" s="7" t="n">
        <v>2125.8</v>
      </c>
    </row>
    <row r="77" spans="1:3">
      <c r="A77" s="3" t="s">
        <v>94</v>
      </c>
      <c r="B77" s="3" t="s">
        <v>95</v>
      </c>
      <c r="C77" s="3" t="s">
        <v>95</v>
      </c>
    </row>
    <row r="78" spans="1:3">
      <c r="A78" s="6" t="s">
        <v>96</v>
      </c>
    </row>
    <row r="79" spans="1:3">
      <c r="A79" s="3" t="s">
        <v>97</v>
      </c>
      <c r="B79" s="7" t="n">
        <v>33.4</v>
      </c>
      <c r="C79" s="7" t="n">
        <v>33.4</v>
      </c>
    </row>
    <row r="80" spans="1:3">
      <c r="A80" s="3" t="s">
        <v>98</v>
      </c>
      <c r="B80" s="8" t="n">
        <v>1447.9</v>
      </c>
      <c r="C80" s="8" t="n">
        <v>1407.8</v>
      </c>
    </row>
    <row r="81" spans="1:3">
      <c r="A81" s="3" t="s">
        <v>99</v>
      </c>
      <c r="B81" s="8" t="n">
        <v>561.6</v>
      </c>
      <c r="C81" s="8" t="n">
        <v>554.1</v>
      </c>
    </row>
    <row r="82" spans="1:3">
      <c r="A82" s="3" t="s">
        <v>102</v>
      </c>
      <c r="B82" s="8" t="n">
        <v>2042.9</v>
      </c>
      <c r="C82" s="8" t="n">
        <v>1995.3</v>
      </c>
    </row>
    <row r="83" spans="1:3">
      <c r="A83" s="3" t="s">
        <v>103</v>
      </c>
      <c r="B83" s="5" t="n">
        <v>200</v>
      </c>
      <c r="C83" s="5" t="n">
        <v>200</v>
      </c>
    </row>
    <row r="84" spans="1:3">
      <c r="A84" s="3" t="s">
        <v>104</v>
      </c>
      <c r="B84" s="8" t="n">
        <v>2242.9</v>
      </c>
      <c r="C84" s="8" t="n">
        <v>2195.3</v>
      </c>
    </row>
    <row r="85" spans="1:3">
      <c r="A85" s="3" t="s">
        <v>105</v>
      </c>
      <c r="B85" s="8" t="n">
        <v>6713.4</v>
      </c>
      <c r="C85" s="8" t="n">
        <v>6709.1</v>
      </c>
    </row>
    <row r="86" spans="1:3">
      <c r="A86" s="3" t="s">
        <v>23</v>
      </c>
    </row>
    <row r="87" spans="1:3">
      <c r="A87" s="6" t="s">
        <v>66</v>
      </c>
    </row>
    <row r="88" spans="1:3">
      <c r="A88" s="3" t="s">
        <v>67</v>
      </c>
      <c r="B88" s="8" t="n">
        <v>1.3</v>
      </c>
      <c r="C88" s="8" t="n">
        <v>0.4</v>
      </c>
    </row>
    <row r="89" spans="1:3">
      <c r="A89" s="3" t="s">
        <v>68</v>
      </c>
      <c r="B89" s="8" t="n">
        <v>192.6</v>
      </c>
      <c r="C89" s="8" t="n">
        <v>185.4</v>
      </c>
    </row>
    <row r="90" spans="1:3">
      <c r="A90" s="3" t="s">
        <v>69</v>
      </c>
      <c r="B90" s="8" t="n">
        <v>37.2</v>
      </c>
      <c r="C90" s="8" t="n">
        <v>38.6</v>
      </c>
    </row>
    <row r="91" spans="1:3">
      <c r="A91" s="3" t="s">
        <v>70</v>
      </c>
      <c r="B91" s="8" t="n">
        <v>12.8</v>
      </c>
      <c r="C91" s="8" t="n">
        <v>25.1</v>
      </c>
    </row>
    <row r="92" spans="1:3">
      <c r="A92" s="3" t="s">
        <v>71</v>
      </c>
      <c r="B92" s="5" t="n">
        <v>34</v>
      </c>
      <c r="C92" s="8" t="n">
        <v>33.5</v>
      </c>
    </row>
    <row r="93" spans="1:3">
      <c r="A93" s="3" t="s">
        <v>72</v>
      </c>
      <c r="B93" s="8" t="n">
        <v>81.8</v>
      </c>
      <c r="C93" s="8" t="n">
        <v>80.59999999999999</v>
      </c>
    </row>
    <row r="94" spans="1:3">
      <c r="A94" s="3" t="s">
        <v>73</v>
      </c>
      <c r="B94" s="8" t="n">
        <v>51.2</v>
      </c>
      <c r="C94" s="8" t="n">
        <v>59.9</v>
      </c>
    </row>
    <row r="95" spans="1:3">
      <c r="A95" s="3" t="s">
        <v>74</v>
      </c>
      <c r="B95" s="8" t="n">
        <v>410.9</v>
      </c>
      <c r="C95" s="8" t="n">
        <v>423.5</v>
      </c>
    </row>
    <row r="96" spans="1:3">
      <c r="A96" s="3" t="s">
        <v>75</v>
      </c>
      <c r="B96" s="8" t="n">
        <v>4141.6</v>
      </c>
      <c r="C96" s="8" t="n">
        <v>4103.7</v>
      </c>
    </row>
    <row r="97" spans="1:3">
      <c r="A97" s="6" t="s">
        <v>76</v>
      </c>
    </row>
    <row r="98" spans="1:3">
      <c r="A98" s="3" t="s">
        <v>77</v>
      </c>
      <c r="B98" s="8" t="n">
        <v>302.5</v>
      </c>
      <c r="C98" s="8" t="n">
        <v>293.3</v>
      </c>
    </row>
    <row r="99" spans="1:3">
      <c r="A99" s="3" t="s">
        <v>73</v>
      </c>
      <c r="B99" s="8" t="n">
        <v>14.7</v>
      </c>
      <c r="C99" s="8" t="n">
        <v>15.4</v>
      </c>
    </row>
    <row r="100" spans="1:3">
      <c r="A100" s="3" t="s">
        <v>78</v>
      </c>
      <c r="B100" s="8" t="n">
        <v>317.2</v>
      </c>
      <c r="C100" s="8" t="n">
        <v>308.7</v>
      </c>
    </row>
    <row r="101" spans="1:3">
      <c r="A101" s="6" t="s">
        <v>79</v>
      </c>
    </row>
    <row r="102" spans="1:3">
      <c r="A102" s="3" t="s">
        <v>72</v>
      </c>
      <c r="B102" s="8" t="n">
        <v>429.5</v>
      </c>
      <c r="C102" s="8" t="n">
        <v>425.4</v>
      </c>
    </row>
    <row r="103" spans="1:3">
      <c r="A103" s="3" t="s">
        <v>80</v>
      </c>
      <c r="B103" s="8" t="n">
        <v>6.7</v>
      </c>
      <c r="C103" s="8" t="n">
        <v>9.1</v>
      </c>
    </row>
    <row r="104" spans="1:3">
      <c r="A104" s="3" t="s">
        <v>81</v>
      </c>
      <c r="B104" s="8" t="n">
        <v>436.2</v>
      </c>
      <c r="C104" s="8" t="n">
        <v>434.5</v>
      </c>
    </row>
    <row r="105" spans="1:3">
      <c r="A105" s="3" t="s">
        <v>82</v>
      </c>
      <c r="B105" s="8" t="n">
        <v>5305.9</v>
      </c>
      <c r="C105" s="8" t="n">
        <v>5270.4</v>
      </c>
    </row>
    <row r="106" spans="1:3">
      <c r="A106" s="6" t="s">
        <v>83</v>
      </c>
    </row>
    <row r="107" spans="1:3">
      <c r="A107" s="3" t="s">
        <v>85</v>
      </c>
      <c r="B107" s="8" t="n">
        <v>25.5</v>
      </c>
      <c r="C107" s="8" t="n">
        <v>19.9</v>
      </c>
    </row>
    <row r="108" spans="1:3">
      <c r="A108" s="3" t="s">
        <v>86</v>
      </c>
      <c r="B108" s="5" t="n">
        <v>111</v>
      </c>
      <c r="C108" s="5" t="n">
        <v>136</v>
      </c>
    </row>
    <row r="109" spans="1:3">
      <c r="A109" s="3" t="s">
        <v>87</v>
      </c>
      <c r="B109" s="5" t="n">
        <v>60</v>
      </c>
      <c r="C109" s="8" t="n">
        <v>56.2</v>
      </c>
    </row>
    <row r="110" spans="1:3">
      <c r="A110" s="3" t="s">
        <v>73</v>
      </c>
      <c r="B110" s="8" t="n">
        <v>146.7</v>
      </c>
      <c r="C110" s="8" t="n">
        <v>124.8</v>
      </c>
    </row>
    <row r="111" spans="1:3">
      <c r="A111" s="3" t="s">
        <v>88</v>
      </c>
      <c r="B111" s="8" t="n">
        <v>343.2</v>
      </c>
      <c r="C111" s="8" t="n">
        <v>336.9</v>
      </c>
    </row>
    <row r="112" spans="1:3">
      <c r="A112" s="3" t="s">
        <v>89</v>
      </c>
      <c r="B112" s="8" t="n">
        <v>1534.2</v>
      </c>
      <c r="C112" s="8" t="n">
        <v>1533.9</v>
      </c>
    </row>
    <row r="113" spans="1:3">
      <c r="A113" s="6" t="s">
        <v>90</v>
      </c>
    </row>
    <row r="114" spans="1:3">
      <c r="A114" s="3" t="s">
        <v>91</v>
      </c>
      <c r="B114" s="8" t="n">
        <v>1025.1</v>
      </c>
      <c r="C114" s="8" t="n">
        <v>1005.4</v>
      </c>
    </row>
    <row r="115" spans="1:3">
      <c r="A115" s="3" t="s">
        <v>87</v>
      </c>
      <c r="B115" s="8" t="n">
        <v>182.8</v>
      </c>
      <c r="C115" s="8" t="n">
        <v>192.3</v>
      </c>
    </row>
    <row r="116" spans="1:3">
      <c r="A116" s="3" t="s">
        <v>106</v>
      </c>
      <c r="B116" s="8" t="n">
        <v>82.09999999999999</v>
      </c>
      <c r="C116" s="8" t="n">
        <v>83.59999999999999</v>
      </c>
    </row>
    <row r="117" spans="1:3">
      <c r="A117" s="3" t="s">
        <v>92</v>
      </c>
      <c r="B117" s="8" t="n">
        <v>186.4</v>
      </c>
      <c r="C117" s="8" t="n">
        <v>188.7</v>
      </c>
    </row>
    <row r="118" spans="1:3">
      <c r="A118" s="3" t="s">
        <v>73</v>
      </c>
      <c r="B118" s="5" t="n">
        <v>169</v>
      </c>
      <c r="C118" s="5" t="n">
        <v>162</v>
      </c>
    </row>
    <row r="119" spans="1:3">
      <c r="A119" s="3" t="s">
        <v>93</v>
      </c>
      <c r="B119" s="7" t="n">
        <v>1645.4</v>
      </c>
      <c r="C119" s="12" t="n">
        <v>1632</v>
      </c>
    </row>
    <row r="120" spans="1:3">
      <c r="A120" s="3" t="s">
        <v>94</v>
      </c>
      <c r="B120" s="3" t="s">
        <v>95</v>
      </c>
      <c r="C120" s="3" t="s">
        <v>95</v>
      </c>
    </row>
    <row r="121" spans="1:3">
      <c r="A121" s="6" t="s">
        <v>96</v>
      </c>
    </row>
    <row r="122" spans="1:3">
      <c r="A122" s="3" t="s">
        <v>97</v>
      </c>
      <c r="B122" s="7" t="n">
        <v>66.2</v>
      </c>
      <c r="C122" s="7" t="n">
        <v>66.2</v>
      </c>
    </row>
    <row r="123" spans="1:3">
      <c r="A123" s="3" t="s">
        <v>98</v>
      </c>
      <c r="B123" s="8" t="n">
        <v>959.1</v>
      </c>
      <c r="C123" s="5" t="n">
        <v>959</v>
      </c>
    </row>
    <row r="124" spans="1:3">
      <c r="A124" s="3" t="s">
        <v>99</v>
      </c>
      <c r="B124" s="8" t="n">
        <v>743.8</v>
      </c>
      <c r="C124" s="8" t="n">
        <v>731.1</v>
      </c>
    </row>
    <row r="125" spans="1:3">
      <c r="A125" s="3" t="s">
        <v>102</v>
      </c>
      <c r="B125" s="8" t="n">
        <v>1769.1</v>
      </c>
      <c r="C125" s="8" t="n">
        <v>1756.3</v>
      </c>
    </row>
    <row r="126" spans="1:3">
      <c r="A126" s="3" t="s">
        <v>107</v>
      </c>
      <c r="B126" s="5" t="n">
        <v>14</v>
      </c>
      <c r="C126" s="8" t="n">
        <v>11.3</v>
      </c>
    </row>
    <row r="127" spans="1:3">
      <c r="A127" s="3" t="s">
        <v>104</v>
      </c>
      <c r="B127" s="8" t="n">
        <v>1783.1</v>
      </c>
      <c r="C127" s="8" t="n">
        <v>1767.6</v>
      </c>
    </row>
    <row r="128" spans="1:3">
      <c r="A128" s="3" t="s">
        <v>105</v>
      </c>
      <c r="B128" s="7" t="n">
        <v>5305.9</v>
      </c>
      <c r="C128" s="7" t="n">
        <v>527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258</v>
      </c>
      <c r="B1" s="2" t="s">
        <v>1</v>
      </c>
    </row>
    <row r="2" spans="1:2">
      <c r="B2" s="2" t="s">
        <v>26</v>
      </c>
    </row>
    <row r="3" spans="1:2">
      <c r="A3" s="6" t="s">
        <v>259</v>
      </c>
    </row>
    <row r="4" spans="1:2">
      <c r="A4" s="3" t="s">
        <v>260</v>
      </c>
      <c r="B4" s="3" t="s">
        <v>261</v>
      </c>
    </row>
    <row r="5" spans="1:2">
      <c r="A5" s="3" t="s">
        <v>20</v>
      </c>
    </row>
    <row r="6" spans="1:2">
      <c r="A6" s="6" t="s">
        <v>259</v>
      </c>
    </row>
    <row r="7" spans="1:2">
      <c r="A7" s="3" t="s">
        <v>260</v>
      </c>
      <c r="B7" s="3" t="s">
        <v>261</v>
      </c>
    </row>
    <row r="8" spans="1:2">
      <c r="A8" s="3" t="s">
        <v>23</v>
      </c>
    </row>
    <row r="9" spans="1:2">
      <c r="A9" s="6" t="s">
        <v>259</v>
      </c>
    </row>
    <row r="10" spans="1:2">
      <c r="A10" s="3" t="s">
        <v>260</v>
      </c>
      <c r="B10" s="3"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r="1" spans="1:2">
      <c r="A1" s="1" t="s">
        <v>262</v>
      </c>
      <c r="B1" s="2" t="s">
        <v>1</v>
      </c>
    </row>
    <row r="2" spans="1:2">
      <c r="B2" s="2" t="s">
        <v>26</v>
      </c>
    </row>
    <row r="3" spans="1:2">
      <c r="A3" s="6" t="s">
        <v>263</v>
      </c>
    </row>
    <row r="4" spans="1:2">
      <c r="A4" s="3" t="s">
        <v>171</v>
      </c>
      <c r="B4" s="3" t="s">
        <v>264</v>
      </c>
    </row>
    <row r="5" spans="1:2">
      <c r="A5" s="3" t="s">
        <v>265</v>
      </c>
      <c r="B5" s="3" t="s">
        <v>266</v>
      </c>
    </row>
    <row r="6" spans="1:2">
      <c r="A6" s="3" t="s">
        <v>267</v>
      </c>
      <c r="B6" s="3" t="s">
        <v>268</v>
      </c>
    </row>
    <row r="7" spans="1:2">
      <c r="A7" s="3" t="s">
        <v>20</v>
      </c>
    </row>
    <row r="8" spans="1:2">
      <c r="A8" s="6" t="s">
        <v>263</v>
      </c>
    </row>
    <row r="9" spans="1:2">
      <c r="A9" s="3" t="s">
        <v>171</v>
      </c>
      <c r="B9" s="3" t="s">
        <v>264</v>
      </c>
    </row>
    <row r="10" spans="1:2">
      <c r="A10" s="3" t="s">
        <v>265</v>
      </c>
      <c r="B10" s="3" t="s">
        <v>266</v>
      </c>
    </row>
    <row r="11" spans="1:2">
      <c r="A11" s="3" t="s">
        <v>267</v>
      </c>
      <c r="B11" s="3" t="s">
        <v>268</v>
      </c>
    </row>
    <row r="12" spans="1:2">
      <c r="A12" s="3" t="s">
        <v>23</v>
      </c>
    </row>
    <row r="13" spans="1:2">
      <c r="A13" s="6" t="s">
        <v>263</v>
      </c>
    </row>
    <row r="14" spans="1:2">
      <c r="A14" s="3" t="s">
        <v>171</v>
      </c>
      <c r="B14" s="3" t="s">
        <v>264</v>
      </c>
    </row>
    <row r="15" spans="1:2">
      <c r="A15" s="3" t="s">
        <v>265</v>
      </c>
      <c r="B15" s="3" t="s">
        <v>266</v>
      </c>
    </row>
    <row r="16" spans="1:2">
      <c r="A16" s="3" t="s">
        <v>267</v>
      </c>
      <c r="B16"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r="1" spans="1:2">
      <c r="A1" s="1" t="s">
        <v>269</v>
      </c>
      <c r="B1" s="2" t="s">
        <v>1</v>
      </c>
    </row>
    <row r="2" spans="1:2">
      <c r="B2" s="2" t="s">
        <v>26</v>
      </c>
    </row>
    <row r="3" spans="1:2">
      <c r="A3" s="6" t="s">
        <v>174</v>
      </c>
    </row>
    <row r="4" spans="1:2">
      <c r="A4" s="3" t="s">
        <v>270</v>
      </c>
      <c r="B4" s="3" t="s">
        <v>271</v>
      </c>
    </row>
    <row r="5" spans="1:2">
      <c r="A5" s="3" t="s">
        <v>272</v>
      </c>
      <c r="B5" s="3" t="s">
        <v>273</v>
      </c>
    </row>
    <row r="6" spans="1:2">
      <c r="A6" s="3" t="s">
        <v>20</v>
      </c>
    </row>
    <row r="7" spans="1:2">
      <c r="A7" s="6" t="s">
        <v>174</v>
      </c>
    </row>
    <row r="8" spans="1:2">
      <c r="A8" s="3" t="s">
        <v>270</v>
      </c>
      <c r="B8" s="3" t="s">
        <v>271</v>
      </c>
    </row>
    <row r="9" spans="1:2">
      <c r="A9" s="3" t="s">
        <v>272</v>
      </c>
      <c r="B9" s="3" t="s">
        <v>273</v>
      </c>
    </row>
    <row r="10" spans="1:2">
      <c r="A10" s="3" t="s">
        <v>23</v>
      </c>
    </row>
    <row r="11" spans="1:2">
      <c r="A11" s="6" t="s">
        <v>174</v>
      </c>
    </row>
    <row r="12" spans="1:2">
      <c r="A12" s="3" t="s">
        <v>270</v>
      </c>
      <c r="B12" s="3" t="s">
        <v>271</v>
      </c>
    </row>
    <row r="13" spans="1:2">
      <c r="A13" s="3" t="s">
        <v>272</v>
      </c>
      <c r="B13" s="3"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274</v>
      </c>
      <c r="B1" s="2" t="s">
        <v>1</v>
      </c>
    </row>
    <row r="2" spans="1:2">
      <c r="B2" s="2" t="s">
        <v>26</v>
      </c>
    </row>
    <row r="3" spans="1:2">
      <c r="A3" s="6" t="s">
        <v>275</v>
      </c>
    </row>
    <row r="4" spans="1:2">
      <c r="A4" s="3" t="s">
        <v>276</v>
      </c>
      <c r="B4" s="3" t="s">
        <v>277</v>
      </c>
    </row>
    <row r="5" spans="1:2">
      <c r="A5" s="3" t="s">
        <v>278</v>
      </c>
      <c r="B5" s="3" t="s">
        <v>279</v>
      </c>
    </row>
    <row r="6" spans="1:2">
      <c r="A6" s="3" t="s">
        <v>20</v>
      </c>
    </row>
    <row r="7" spans="1:2">
      <c r="A7" s="6" t="s">
        <v>275</v>
      </c>
    </row>
    <row r="8" spans="1:2">
      <c r="A8" s="3" t="s">
        <v>276</v>
      </c>
      <c r="B8" s="3" t="s">
        <v>277</v>
      </c>
    </row>
    <row r="9" spans="1:2">
      <c r="A9" s="3" t="s">
        <v>278</v>
      </c>
      <c r="B9" s="3" t="s">
        <v>279</v>
      </c>
    </row>
    <row r="10" spans="1:2">
      <c r="A10" s="3" t="s">
        <v>23</v>
      </c>
    </row>
    <row r="11" spans="1:2">
      <c r="A11" s="6" t="s">
        <v>275</v>
      </c>
    </row>
    <row r="12" spans="1:2">
      <c r="A12" s="3" t="s">
        <v>276</v>
      </c>
      <c r="B12" s="3" t="s">
        <v>277</v>
      </c>
    </row>
    <row r="13" spans="1:2">
      <c r="A13" s="3" t="s">
        <v>278</v>
      </c>
      <c r="B13" s="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280</v>
      </c>
      <c r="B1" s="2" t="s">
        <v>1</v>
      </c>
    </row>
    <row r="2" spans="1:2">
      <c r="B2" s="2" t="s">
        <v>26</v>
      </c>
    </row>
    <row r="3" spans="1:2">
      <c r="A3" s="6" t="s">
        <v>180</v>
      </c>
    </row>
    <row r="4" spans="1:2">
      <c r="A4" s="3" t="s">
        <v>281</v>
      </c>
      <c r="B4" s="3" t="s">
        <v>282</v>
      </c>
    </row>
    <row r="5" spans="1:2">
      <c r="A5" s="3" t="s">
        <v>20</v>
      </c>
    </row>
    <row r="6" spans="1:2">
      <c r="A6" s="6" t="s">
        <v>180</v>
      </c>
    </row>
    <row r="7" spans="1:2">
      <c r="A7" s="3" t="s">
        <v>281</v>
      </c>
      <c r="B7" s="3" t="s">
        <v>283</v>
      </c>
    </row>
    <row r="8" spans="1:2">
      <c r="A8" s="3" t="s">
        <v>23</v>
      </c>
    </row>
    <row r="9" spans="1:2">
      <c r="A9" s="6" t="s">
        <v>180</v>
      </c>
    </row>
    <row r="10" spans="1:2">
      <c r="A10" s="3" t="s">
        <v>281</v>
      </c>
      <c r="B10" s="3"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r="1" spans="1:2">
      <c r="A1" s="1" t="s">
        <v>285</v>
      </c>
      <c r="B1" s="2" t="s">
        <v>1</v>
      </c>
    </row>
    <row r="2" spans="1:2">
      <c r="B2" s="2" t="s">
        <v>26</v>
      </c>
    </row>
    <row r="3" spans="1:2">
      <c r="A3" s="6" t="s">
        <v>183</v>
      </c>
    </row>
    <row r="4" spans="1:2">
      <c r="A4" s="3" t="s">
        <v>286</v>
      </c>
      <c r="B4" s="3" t="s">
        <v>287</v>
      </c>
    </row>
    <row r="5" spans="1:2">
      <c r="A5" s="3" t="s">
        <v>288</v>
      </c>
      <c r="B5" s="3" t="s">
        <v>289</v>
      </c>
    </row>
    <row r="6" spans="1:2">
      <c r="A6" s="3" t="s">
        <v>290</v>
      </c>
      <c r="B6" s="3" t="s">
        <v>291</v>
      </c>
    </row>
    <row r="7" spans="1:2">
      <c r="A7" s="3" t="s">
        <v>20</v>
      </c>
    </row>
    <row r="8" spans="1:2">
      <c r="A8" s="6" t="s">
        <v>183</v>
      </c>
    </row>
    <row r="9" spans="1:2">
      <c r="A9" s="3" t="s">
        <v>286</v>
      </c>
      <c r="B9" s="3" t="s">
        <v>287</v>
      </c>
    </row>
    <row r="10" spans="1:2">
      <c r="A10" s="3" t="s">
        <v>288</v>
      </c>
      <c r="B10" s="3" t="s">
        <v>289</v>
      </c>
    </row>
    <row r="11" spans="1:2">
      <c r="A11" s="3" t="s">
        <v>23</v>
      </c>
    </row>
    <row r="12" spans="1:2">
      <c r="A12" s="6" t="s">
        <v>183</v>
      </c>
    </row>
    <row r="13" spans="1:2">
      <c r="A13" s="3" t="s">
        <v>286</v>
      </c>
      <c r="B13" s="3" t="s">
        <v>287</v>
      </c>
    </row>
    <row r="14" spans="1:2">
      <c r="A14" s="3" t="s">
        <v>288</v>
      </c>
      <c r="B14" s="3" t="s">
        <v>289</v>
      </c>
    </row>
    <row r="15" spans="1:2">
      <c r="A15" s="3" t="s">
        <v>290</v>
      </c>
      <c r="B15" s="3"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6</v>
      </c>
    </row>
    <row r="3" spans="1:2">
      <c r="A3" s="6" t="s">
        <v>187</v>
      </c>
    </row>
    <row r="4" spans="1:2">
      <c r="A4" s="3" t="s">
        <v>293</v>
      </c>
      <c r="B4" s="3"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95</v>
      </c>
      <c r="B1" s="2" t="s">
        <v>26</v>
      </c>
      <c r="C1" s="2" t="s">
        <v>65</v>
      </c>
    </row>
    <row r="2" spans="1:3">
      <c r="A2" s="6" t="s">
        <v>200</v>
      </c>
    </row>
    <row r="3" spans="1:3">
      <c r="A3" s="3" t="s">
        <v>72</v>
      </c>
      <c r="B3" s="7" t="n">
        <v>1917.2</v>
      </c>
      <c r="C3" s="7" t="n">
        <v>1908.6</v>
      </c>
    </row>
    <row r="4" spans="1:3">
      <c r="A4" s="3" t="s">
        <v>296</v>
      </c>
    </row>
    <row r="5" spans="1:3">
      <c r="A5" s="6" t="s">
        <v>200</v>
      </c>
    </row>
    <row r="6" spans="1:3">
      <c r="A6" s="3" t="s">
        <v>72</v>
      </c>
      <c r="B6" s="8" t="n">
        <v>1002.7</v>
      </c>
      <c r="C6" s="8" t="n">
        <v>987.7</v>
      </c>
    </row>
    <row r="7" spans="1:3">
      <c r="A7" s="3" t="s">
        <v>297</v>
      </c>
    </row>
    <row r="8" spans="1:3">
      <c r="A8" s="6" t="s">
        <v>200</v>
      </c>
    </row>
    <row r="9" spans="1:3">
      <c r="A9" s="3" t="s">
        <v>72</v>
      </c>
      <c r="B9" s="5" t="n">
        <v>570</v>
      </c>
      <c r="C9" s="8" t="n">
        <v>579.5</v>
      </c>
    </row>
    <row r="10" spans="1:3">
      <c r="A10" s="3" t="s">
        <v>298</v>
      </c>
    </row>
    <row r="11" spans="1:3">
      <c r="A11" s="6" t="s">
        <v>200</v>
      </c>
    </row>
    <row r="12" spans="1:3">
      <c r="A12" s="3" t="s">
        <v>72</v>
      </c>
      <c r="B12" s="8" t="n">
        <v>96.09999999999999</v>
      </c>
      <c r="C12" s="8" t="n">
        <v>92.40000000000001</v>
      </c>
    </row>
    <row r="13" spans="1:3">
      <c r="A13" s="3" t="s">
        <v>299</v>
      </c>
    </row>
    <row r="14" spans="1:3">
      <c r="A14" s="6" t="s">
        <v>200</v>
      </c>
    </row>
    <row r="15" spans="1:3">
      <c r="A15" s="3" t="s">
        <v>72</v>
      </c>
      <c r="B15" s="8" t="n">
        <v>86.59999999999999</v>
      </c>
      <c r="C15" s="8" t="n">
        <v>70.59999999999999</v>
      </c>
    </row>
    <row r="16" spans="1:3">
      <c r="A16" s="3" t="s">
        <v>300</v>
      </c>
    </row>
    <row r="17" spans="1:3">
      <c r="A17" s="6" t="s">
        <v>200</v>
      </c>
    </row>
    <row r="18" spans="1:3">
      <c r="A18" s="3" t="s">
        <v>72</v>
      </c>
      <c r="B18" s="8" t="n">
        <v>43.2</v>
      </c>
      <c r="C18" s="5" t="n">
        <v>45</v>
      </c>
    </row>
    <row r="19" spans="1:3">
      <c r="A19" s="3" t="s">
        <v>301</v>
      </c>
    </row>
    <row r="20" spans="1:3">
      <c r="A20" s="6" t="s">
        <v>200</v>
      </c>
    </row>
    <row r="21" spans="1:3">
      <c r="A21" s="3" t="s">
        <v>72</v>
      </c>
      <c r="B21" s="8" t="n">
        <v>26.7</v>
      </c>
      <c r="C21" s="8" t="n">
        <v>26.9</v>
      </c>
    </row>
    <row r="22" spans="1:3">
      <c r="A22" s="3" t="s">
        <v>302</v>
      </c>
    </row>
    <row r="23" spans="1:3">
      <c r="A23" s="6" t="s">
        <v>200</v>
      </c>
    </row>
    <row r="24" spans="1:3">
      <c r="A24" s="3" t="s">
        <v>72</v>
      </c>
      <c r="B24" s="8" t="n">
        <v>26.3</v>
      </c>
      <c r="C24" s="8" t="n">
        <v>35.9</v>
      </c>
    </row>
    <row r="25" spans="1:3">
      <c r="A25" s="3" t="s">
        <v>303</v>
      </c>
    </row>
    <row r="26" spans="1:3">
      <c r="A26" s="6" t="s">
        <v>200</v>
      </c>
    </row>
    <row r="27" spans="1:3">
      <c r="A27" s="3" t="s">
        <v>72</v>
      </c>
      <c r="B27" s="8" t="n">
        <v>65.59999999999999</v>
      </c>
      <c r="C27" s="8" t="n">
        <v>70.59999999999999</v>
      </c>
    </row>
    <row r="28" spans="1:3">
      <c r="A28" s="3" t="s">
        <v>20</v>
      </c>
    </row>
    <row r="29" spans="1:3">
      <c r="A29" s="6" t="s">
        <v>200</v>
      </c>
    </row>
    <row r="30" spans="1:3">
      <c r="A30" s="3" t="s">
        <v>72</v>
      </c>
      <c r="B30" s="8" t="n">
        <v>1405.9</v>
      </c>
      <c r="C30" s="8" t="n">
        <v>1402.6</v>
      </c>
    </row>
    <row r="31" spans="1:3">
      <c r="A31" s="3" t="s">
        <v>304</v>
      </c>
    </row>
    <row r="32" spans="1:3">
      <c r="A32" s="6" t="s">
        <v>200</v>
      </c>
    </row>
    <row r="33" spans="1:3">
      <c r="A33" s="3" t="s">
        <v>72</v>
      </c>
      <c r="B33" s="5" t="n">
        <v>972</v>
      </c>
      <c r="C33" s="8" t="n">
        <v>958.2</v>
      </c>
    </row>
    <row r="34" spans="1:3">
      <c r="A34" s="3" t="s">
        <v>305</v>
      </c>
    </row>
    <row r="35" spans="1:3">
      <c r="A35" s="6" t="s">
        <v>200</v>
      </c>
    </row>
    <row r="36" spans="1:3">
      <c r="A36" s="3" t="s">
        <v>72</v>
      </c>
      <c r="B36" s="8" t="n">
        <v>293.6</v>
      </c>
      <c r="C36" s="8" t="n">
        <v>298.1</v>
      </c>
    </row>
    <row r="37" spans="1:3">
      <c r="A37" s="3" t="s">
        <v>306</v>
      </c>
    </row>
    <row r="38" spans="1:3">
      <c r="A38" s="6" t="s">
        <v>200</v>
      </c>
    </row>
    <row r="39" spans="1:3">
      <c r="A39" s="3" t="s">
        <v>72</v>
      </c>
      <c r="B39" s="8" t="n">
        <v>54.1</v>
      </c>
      <c r="C39" s="8" t="n">
        <v>50.8</v>
      </c>
    </row>
    <row r="40" spans="1:3">
      <c r="A40" s="3" t="s">
        <v>307</v>
      </c>
    </row>
    <row r="41" spans="1:3">
      <c r="A41" s="6" t="s">
        <v>200</v>
      </c>
    </row>
    <row r="42" spans="1:3">
      <c r="A42" s="3" t="s">
        <v>72</v>
      </c>
      <c r="B42" s="8" t="n">
        <v>25.5</v>
      </c>
      <c r="C42" s="8" t="n">
        <v>28.2</v>
      </c>
    </row>
    <row r="43" spans="1:3">
      <c r="A43" s="3" t="s">
        <v>308</v>
      </c>
    </row>
    <row r="44" spans="1:3">
      <c r="A44" s="6" t="s">
        <v>200</v>
      </c>
    </row>
    <row r="45" spans="1:3">
      <c r="A45" s="3" t="s">
        <v>72</v>
      </c>
      <c r="B45" s="8" t="n">
        <v>26.7</v>
      </c>
      <c r="C45" s="8" t="n">
        <v>26.9</v>
      </c>
    </row>
    <row r="46" spans="1:3">
      <c r="A46" s="3" t="s">
        <v>309</v>
      </c>
    </row>
    <row r="47" spans="1:3">
      <c r="A47" s="6" t="s">
        <v>200</v>
      </c>
    </row>
    <row r="48" spans="1:3">
      <c r="A48" s="3" t="s">
        <v>72</v>
      </c>
      <c r="B48" s="8" t="n">
        <v>0.3</v>
      </c>
      <c r="C48" s="8" t="n">
        <v>2.8</v>
      </c>
    </row>
    <row r="49" spans="1:3">
      <c r="A49" s="3" t="s">
        <v>310</v>
      </c>
    </row>
    <row r="50" spans="1:3">
      <c r="A50" s="6" t="s">
        <v>200</v>
      </c>
    </row>
    <row r="51" spans="1:3">
      <c r="A51" s="3" t="s">
        <v>72</v>
      </c>
      <c r="B51" s="8" t="n">
        <v>33.7</v>
      </c>
      <c r="C51" s="8" t="n">
        <v>37.6</v>
      </c>
    </row>
    <row r="52" spans="1:3">
      <c r="A52" s="3" t="s">
        <v>23</v>
      </c>
    </row>
    <row r="53" spans="1:3">
      <c r="A53" s="6" t="s">
        <v>200</v>
      </c>
    </row>
    <row r="54" spans="1:3">
      <c r="A54" s="3" t="s">
        <v>72</v>
      </c>
      <c r="B54" s="8" t="n">
        <v>511.3</v>
      </c>
      <c r="C54" s="5" t="n">
        <v>506</v>
      </c>
    </row>
    <row r="55" spans="1:3">
      <c r="A55" s="3" t="s">
        <v>311</v>
      </c>
    </row>
    <row r="56" spans="1:3">
      <c r="A56" s="6" t="s">
        <v>200</v>
      </c>
    </row>
    <row r="57" spans="1:3">
      <c r="A57" s="3" t="s">
        <v>72</v>
      </c>
      <c r="B57" s="8" t="n">
        <v>30.7</v>
      </c>
      <c r="C57" s="8" t="n">
        <v>29.5</v>
      </c>
    </row>
    <row r="58" spans="1:3">
      <c r="A58" s="3" t="s">
        <v>312</v>
      </c>
    </row>
    <row r="59" spans="1:3">
      <c r="A59" s="6" t="s">
        <v>200</v>
      </c>
    </row>
    <row r="60" spans="1:3">
      <c r="A60" s="3" t="s">
        <v>72</v>
      </c>
      <c r="B60" s="8" t="n">
        <v>276.4</v>
      </c>
      <c r="C60" s="8" t="n">
        <v>281.4</v>
      </c>
    </row>
    <row r="61" spans="1:3">
      <c r="A61" s="3" t="s">
        <v>313</v>
      </c>
    </row>
    <row r="62" spans="1:3">
      <c r="A62" s="6" t="s">
        <v>200</v>
      </c>
    </row>
    <row r="63" spans="1:3">
      <c r="A63" s="3" t="s">
        <v>72</v>
      </c>
      <c r="B63" s="5" t="n">
        <v>42</v>
      </c>
      <c r="C63" s="8" t="n">
        <v>41.6</v>
      </c>
    </row>
    <row r="64" spans="1:3">
      <c r="A64" s="3" t="s">
        <v>314</v>
      </c>
    </row>
    <row r="65" spans="1:3">
      <c r="A65" s="6" t="s">
        <v>200</v>
      </c>
    </row>
    <row r="66" spans="1:3">
      <c r="A66" s="3" t="s">
        <v>72</v>
      </c>
      <c r="B66" s="8" t="n">
        <v>61.1</v>
      </c>
      <c r="C66" s="8" t="n">
        <v>42.4</v>
      </c>
    </row>
    <row r="67" spans="1:3">
      <c r="A67" s="3" t="s">
        <v>315</v>
      </c>
    </row>
    <row r="68" spans="1:3">
      <c r="A68" s="6" t="s">
        <v>200</v>
      </c>
    </row>
    <row r="69" spans="1:3">
      <c r="A69" s="3" t="s">
        <v>72</v>
      </c>
      <c r="B69" s="8" t="n">
        <v>43.2</v>
      </c>
      <c r="C69" s="5" t="n">
        <v>45</v>
      </c>
    </row>
    <row r="70" spans="1:3">
      <c r="A70" s="3" t="s">
        <v>316</v>
      </c>
    </row>
    <row r="71" spans="1:3">
      <c r="A71" s="6" t="s">
        <v>200</v>
      </c>
    </row>
    <row r="72" spans="1:3">
      <c r="A72" s="3" t="s">
        <v>72</v>
      </c>
      <c r="B72" s="5" t="n">
        <v>26</v>
      </c>
      <c r="C72" s="8" t="n">
        <v>33.1</v>
      </c>
    </row>
    <row r="73" spans="1:3">
      <c r="A73" s="3" t="s">
        <v>317</v>
      </c>
    </row>
    <row r="74" spans="1:3">
      <c r="A74" s="6" t="s">
        <v>200</v>
      </c>
    </row>
    <row r="75" spans="1:3">
      <c r="A75" s="3" t="s">
        <v>72</v>
      </c>
      <c r="B75" s="7" t="n">
        <v>31.9</v>
      </c>
      <c r="C75" s="12" t="n">
        <v>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18</v>
      </c>
      <c r="B1" s="2" t="s">
        <v>26</v>
      </c>
      <c r="C1" s="2" t="s">
        <v>65</v>
      </c>
    </row>
    <row r="2" spans="1:3">
      <c r="A2" s="6" t="s">
        <v>319</v>
      </c>
    </row>
    <row r="3" spans="1:3">
      <c r="A3" s="3" t="s">
        <v>87</v>
      </c>
      <c r="B3" s="12" t="n">
        <v>711</v>
      </c>
      <c r="C3" s="7" t="n">
        <v>737.7</v>
      </c>
    </row>
    <row r="4" spans="1:3">
      <c r="A4" s="3" t="s">
        <v>320</v>
      </c>
    </row>
    <row r="5" spans="1:3">
      <c r="A5" s="6" t="s">
        <v>319</v>
      </c>
    </row>
    <row r="6" spans="1:3">
      <c r="A6" s="3" t="s">
        <v>87</v>
      </c>
      <c r="B6" s="8" t="n">
        <v>408.1</v>
      </c>
      <c r="C6" s="5" t="n">
        <v>406</v>
      </c>
    </row>
    <row r="7" spans="1:3">
      <c r="A7" s="3" t="s">
        <v>321</v>
      </c>
    </row>
    <row r="8" spans="1:3">
      <c r="A8" s="6" t="s">
        <v>319</v>
      </c>
    </row>
    <row r="9" spans="1:3">
      <c r="A9" s="3" t="s">
        <v>87</v>
      </c>
      <c r="B9" s="8" t="n">
        <v>141.1</v>
      </c>
      <c r="C9" s="8" t="n">
        <v>159.2</v>
      </c>
    </row>
    <row r="10" spans="1:3">
      <c r="A10" s="3" t="s">
        <v>322</v>
      </c>
    </row>
    <row r="11" spans="1:3">
      <c r="A11" s="6" t="s">
        <v>319</v>
      </c>
    </row>
    <row r="12" spans="1:3">
      <c r="A12" s="3" t="s">
        <v>87</v>
      </c>
      <c r="B12" s="8" t="n">
        <v>51.4</v>
      </c>
      <c r="C12" s="8" t="n">
        <v>43.5</v>
      </c>
    </row>
    <row r="13" spans="1:3">
      <c r="A13" s="3" t="s">
        <v>323</v>
      </c>
    </row>
    <row r="14" spans="1:3">
      <c r="A14" s="6" t="s">
        <v>319</v>
      </c>
    </row>
    <row r="15" spans="1:3">
      <c r="A15" s="3" t="s">
        <v>87</v>
      </c>
      <c r="B15" s="8" t="n">
        <v>41.6</v>
      </c>
      <c r="C15" s="8" t="n">
        <v>48.3</v>
      </c>
    </row>
    <row r="16" spans="1:3">
      <c r="A16" s="3" t="s">
        <v>302</v>
      </c>
    </row>
    <row r="17" spans="1:3">
      <c r="A17" s="6" t="s">
        <v>319</v>
      </c>
    </row>
    <row r="18" spans="1:3">
      <c r="A18" s="3" t="s">
        <v>87</v>
      </c>
      <c r="B18" s="8" t="n">
        <v>35.2</v>
      </c>
      <c r="C18" s="8" t="n">
        <v>37.6</v>
      </c>
    </row>
    <row r="19" spans="1:3">
      <c r="A19" s="3" t="s">
        <v>303</v>
      </c>
    </row>
    <row r="20" spans="1:3">
      <c r="A20" s="6" t="s">
        <v>319</v>
      </c>
    </row>
    <row r="21" spans="1:3">
      <c r="A21" s="3" t="s">
        <v>87</v>
      </c>
      <c r="B21" s="8" t="n">
        <v>33.6</v>
      </c>
      <c r="C21" s="8" t="n">
        <v>43.1</v>
      </c>
    </row>
    <row r="22" spans="1:3">
      <c r="A22" s="3" t="s">
        <v>20</v>
      </c>
    </row>
    <row r="23" spans="1:3">
      <c r="A23" s="6" t="s">
        <v>319</v>
      </c>
    </row>
    <row r="24" spans="1:3">
      <c r="A24" s="3" t="s">
        <v>87</v>
      </c>
      <c r="B24" s="8" t="n">
        <v>468.2</v>
      </c>
      <c r="C24" s="8" t="n">
        <v>489.2</v>
      </c>
    </row>
    <row r="25" spans="1:3">
      <c r="A25" s="3" t="s">
        <v>324</v>
      </c>
    </row>
    <row r="26" spans="1:3">
      <c r="A26" s="6" t="s">
        <v>319</v>
      </c>
    </row>
    <row r="27" spans="1:3">
      <c r="A27" s="3" t="s">
        <v>87</v>
      </c>
      <c r="B27" s="8" t="n">
        <v>263.1</v>
      </c>
      <c r="C27" s="8" t="n">
        <v>260.4</v>
      </c>
    </row>
    <row r="28" spans="1:3">
      <c r="A28" s="3" t="s">
        <v>325</v>
      </c>
    </row>
    <row r="29" spans="1:3">
      <c r="A29" s="6" t="s">
        <v>319</v>
      </c>
    </row>
    <row r="30" spans="1:3">
      <c r="A30" s="3" t="s">
        <v>87</v>
      </c>
      <c r="B30" s="8" t="n">
        <v>141.1</v>
      </c>
      <c r="C30" s="8" t="n">
        <v>159.2</v>
      </c>
    </row>
    <row r="31" spans="1:3">
      <c r="A31" s="3" t="s">
        <v>326</v>
      </c>
    </row>
    <row r="32" spans="1:3">
      <c r="A32" s="6" t="s">
        <v>319</v>
      </c>
    </row>
    <row r="33" spans="1:3">
      <c r="A33" s="3" t="s">
        <v>87</v>
      </c>
      <c r="B33" s="8" t="n">
        <v>25.5</v>
      </c>
      <c r="C33" s="8" t="n">
        <v>21.9</v>
      </c>
    </row>
    <row r="34" spans="1:3">
      <c r="A34" s="3" t="s">
        <v>327</v>
      </c>
    </row>
    <row r="35" spans="1:3">
      <c r="A35" s="6" t="s">
        <v>319</v>
      </c>
    </row>
    <row r="36" spans="1:3">
      <c r="A36" s="3" t="s">
        <v>87</v>
      </c>
      <c r="B36" s="5" t="n">
        <v>0</v>
      </c>
      <c r="C36" s="5" t="n">
        <v>0</v>
      </c>
    </row>
    <row r="37" spans="1:3">
      <c r="A37" s="3" t="s">
        <v>309</v>
      </c>
    </row>
    <row r="38" spans="1:3">
      <c r="A38" s="6" t="s">
        <v>319</v>
      </c>
    </row>
    <row r="39" spans="1:3">
      <c r="A39" s="3" t="s">
        <v>87</v>
      </c>
      <c r="B39" s="8" t="n">
        <v>20.4</v>
      </c>
      <c r="C39" s="8" t="n">
        <v>23.5</v>
      </c>
    </row>
    <row r="40" spans="1:3">
      <c r="A40" s="3" t="s">
        <v>310</v>
      </c>
    </row>
    <row r="41" spans="1:3">
      <c r="A41" s="6" t="s">
        <v>319</v>
      </c>
    </row>
    <row r="42" spans="1:3">
      <c r="A42" s="3" t="s">
        <v>87</v>
      </c>
      <c r="B42" s="8" t="n">
        <v>18.1</v>
      </c>
      <c r="C42" s="8" t="n">
        <v>24.2</v>
      </c>
    </row>
    <row r="43" spans="1:3">
      <c r="A43" s="3" t="s">
        <v>23</v>
      </c>
    </row>
    <row r="44" spans="1:3">
      <c r="A44" s="6" t="s">
        <v>319</v>
      </c>
    </row>
    <row r="45" spans="1:3">
      <c r="A45" s="3" t="s">
        <v>87</v>
      </c>
      <c r="B45" s="8" t="n">
        <v>242.8</v>
      </c>
      <c r="C45" s="8" t="n">
        <v>248.5</v>
      </c>
    </row>
    <row r="46" spans="1:3">
      <c r="A46" s="3" t="s">
        <v>328</v>
      </c>
    </row>
    <row r="47" spans="1:3">
      <c r="A47" s="6" t="s">
        <v>319</v>
      </c>
    </row>
    <row r="48" spans="1:3">
      <c r="A48" s="3" t="s">
        <v>87</v>
      </c>
      <c r="B48" s="5" t="n">
        <v>145</v>
      </c>
      <c r="C48" s="8" t="n">
        <v>145.6</v>
      </c>
    </row>
    <row r="49" spans="1:3">
      <c r="A49" s="3" t="s">
        <v>329</v>
      </c>
    </row>
    <row r="50" spans="1:3">
      <c r="A50" s="6" t="s">
        <v>319</v>
      </c>
    </row>
    <row r="51" spans="1:3">
      <c r="A51" s="3" t="s">
        <v>87</v>
      </c>
      <c r="B51" s="8" t="n">
        <v>25.9</v>
      </c>
      <c r="C51" s="8" t="n">
        <v>21.6</v>
      </c>
    </row>
    <row r="52" spans="1:3">
      <c r="A52" s="3" t="s">
        <v>330</v>
      </c>
    </row>
    <row r="53" spans="1:3">
      <c r="A53" s="6" t="s">
        <v>319</v>
      </c>
    </row>
    <row r="54" spans="1:3">
      <c r="A54" s="3" t="s">
        <v>87</v>
      </c>
      <c r="B54" s="8" t="n">
        <v>41.6</v>
      </c>
      <c r="C54" s="8" t="n">
        <v>48.3</v>
      </c>
    </row>
    <row r="55" spans="1:3">
      <c r="A55" s="3" t="s">
        <v>316</v>
      </c>
    </row>
    <row r="56" spans="1:3">
      <c r="A56" s="6" t="s">
        <v>319</v>
      </c>
    </row>
    <row r="57" spans="1:3">
      <c r="A57" s="3" t="s">
        <v>87</v>
      </c>
      <c r="B57" s="8" t="n">
        <v>14.8</v>
      </c>
      <c r="C57" s="8" t="n">
        <v>14.1</v>
      </c>
    </row>
    <row r="58" spans="1:3">
      <c r="A58" s="3" t="s">
        <v>317</v>
      </c>
    </row>
    <row r="59" spans="1:3">
      <c r="A59" s="6" t="s">
        <v>319</v>
      </c>
    </row>
    <row r="60" spans="1:3">
      <c r="A60" s="3" t="s">
        <v>87</v>
      </c>
      <c r="B60" s="7" t="n">
        <v>15.5</v>
      </c>
      <c r="C60" s="7" t="n">
        <v>1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31</v>
      </c>
      <c r="B1" s="2" t="s">
        <v>1</v>
      </c>
    </row>
    <row r="2" spans="1:3">
      <c r="B2" s="2" t="s">
        <v>26</v>
      </c>
      <c r="C2" s="2" t="s">
        <v>27</v>
      </c>
    </row>
    <row r="3" spans="1:3">
      <c r="A3" s="6" t="s">
        <v>319</v>
      </c>
    </row>
    <row r="4" spans="1:3">
      <c r="A4" s="3" t="s">
        <v>332</v>
      </c>
      <c r="B4" s="7" t="n">
        <v>28.7</v>
      </c>
      <c r="C4" s="7" t="n">
        <v>6.6</v>
      </c>
    </row>
    <row r="5" spans="1:3">
      <c r="A5" s="3" t="s">
        <v>333</v>
      </c>
    </row>
    <row r="6" spans="1:3">
      <c r="A6" s="6" t="s">
        <v>319</v>
      </c>
    </row>
    <row r="7" spans="1:3">
      <c r="A7" s="3" t="s">
        <v>332</v>
      </c>
      <c r="B7" s="5" t="n">
        <v>-15</v>
      </c>
    </row>
    <row r="8" spans="1:3">
      <c r="A8" s="3" t="s">
        <v>334</v>
      </c>
    </row>
    <row r="9" spans="1:3">
      <c r="A9" s="6" t="s">
        <v>319</v>
      </c>
    </row>
    <row r="10" spans="1:3">
      <c r="A10" s="3" t="s">
        <v>332</v>
      </c>
      <c r="B10" s="5" t="n">
        <v>-3</v>
      </c>
    </row>
    <row r="11" spans="1:3">
      <c r="A11" s="3" t="s">
        <v>335</v>
      </c>
    </row>
    <row r="12" spans="1:3">
      <c r="A12" s="6" t="s">
        <v>319</v>
      </c>
    </row>
    <row r="13" spans="1:3">
      <c r="A13" s="3" t="s">
        <v>332</v>
      </c>
      <c r="B13" s="12" t="n">
        <v>-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v>
      </c>
      <c r="B1" s="2" t="s">
        <v>26</v>
      </c>
      <c r="C1" s="2" t="s">
        <v>65</v>
      </c>
    </row>
    <row r="2" spans="1:3">
      <c r="A2" s="3" t="s">
        <v>109</v>
      </c>
      <c r="B2" s="9" t="n">
        <v>0.01</v>
      </c>
      <c r="C2" s="9" t="n">
        <v>0.01</v>
      </c>
    </row>
    <row r="3" spans="1:3">
      <c r="A3" s="3" t="s">
        <v>110</v>
      </c>
      <c r="B3" s="5" t="n">
        <v>240000000</v>
      </c>
      <c r="C3" s="5" t="n">
        <v>240000000</v>
      </c>
    </row>
    <row r="4" spans="1:3">
      <c r="A4" s="3" t="s">
        <v>111</v>
      </c>
      <c r="B4" s="5" t="n">
        <v>113562651</v>
      </c>
      <c r="C4" s="5" t="n">
        <v>113459216</v>
      </c>
    </row>
    <row r="5" spans="1:3">
      <c r="A5" s="3" t="s">
        <v>112</v>
      </c>
      <c r="B5" s="5" t="n">
        <v>214881</v>
      </c>
      <c r="C5" s="5" t="n">
        <v>215093</v>
      </c>
    </row>
    <row r="6" spans="1:3">
      <c r="A6" s="3" t="s">
        <v>113</v>
      </c>
      <c r="B6" s="9" t="n">
        <v>40.36</v>
      </c>
      <c r="C6" s="9" t="n">
        <v>39.69</v>
      </c>
    </row>
    <row r="7" spans="1:3">
      <c r="A7" s="3" t="s">
        <v>20</v>
      </c>
    </row>
    <row r="8" spans="1:3">
      <c r="A8" s="3" t="s">
        <v>109</v>
      </c>
      <c r="B8" s="9" t="n">
        <v>2.5</v>
      </c>
      <c r="C8" s="9" t="n">
        <v>2.5</v>
      </c>
    </row>
    <row r="9" spans="1:3">
      <c r="A9" s="3" t="s">
        <v>110</v>
      </c>
      <c r="B9" s="5" t="n">
        <v>24000000</v>
      </c>
      <c r="C9" s="5" t="n">
        <v>24000000</v>
      </c>
    </row>
    <row r="10" spans="1:3">
      <c r="A10" s="3" t="s">
        <v>111</v>
      </c>
      <c r="B10" s="5" t="n">
        <v>13370788</v>
      </c>
      <c r="C10" s="5" t="n">
        <v>13370788</v>
      </c>
    </row>
    <row r="11" spans="1:3">
      <c r="A11" s="3" t="s">
        <v>23</v>
      </c>
    </row>
    <row r="12" spans="1:3">
      <c r="A12" s="3" t="s">
        <v>109</v>
      </c>
      <c r="B12" s="12" t="n">
        <v>5</v>
      </c>
      <c r="C12" s="12" t="n">
        <v>5</v>
      </c>
    </row>
    <row r="13" spans="1:3">
      <c r="A13" s="3" t="s">
        <v>110</v>
      </c>
      <c r="B13" s="5" t="n">
        <v>18000000</v>
      </c>
      <c r="C13" s="5" t="n">
        <v>18000000</v>
      </c>
    </row>
    <row r="14" spans="1:3">
      <c r="A14" s="3" t="s">
        <v>111</v>
      </c>
      <c r="B14" s="5" t="n">
        <v>13236601</v>
      </c>
      <c r="C14" s="5" t="n">
        <v>132366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6</v>
      </c>
      <c r="C2" s="2" t="s">
        <v>27</v>
      </c>
    </row>
    <row r="3" spans="1:3">
      <c r="A3" s="3" t="s">
        <v>20</v>
      </c>
    </row>
    <row r="4" spans="1:3">
      <c r="A4" s="6" t="s">
        <v>319</v>
      </c>
    </row>
    <row r="5" spans="1:3">
      <c r="A5" s="3" t="s">
        <v>337</v>
      </c>
      <c r="B5" s="12" t="n">
        <v>2</v>
      </c>
      <c r="C5" s="12" t="n">
        <v>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23"/>
    <col customWidth="1" max="3" min="3" width="21"/>
  </cols>
  <sheetData>
    <row r="1" spans="1:3">
      <c r="A1" s="1" t="s">
        <v>338</v>
      </c>
      <c r="B1" s="2" t="s">
        <v>1</v>
      </c>
    </row>
    <row r="2" spans="1:3">
      <c r="B2" s="2" t="s">
        <v>339</v>
      </c>
      <c r="C2" s="2" t="s">
        <v>340</v>
      </c>
    </row>
    <row r="3" spans="1:3">
      <c r="A3" s="6" t="s">
        <v>148</v>
      </c>
    </row>
    <row r="4" spans="1:3">
      <c r="A4" s="3" t="s">
        <v>46</v>
      </c>
      <c r="B4" s="7" t="n">
        <v>13.2</v>
      </c>
      <c r="C4" s="7" t="n">
        <v>6.8</v>
      </c>
    </row>
    <row r="5" spans="1:3">
      <c r="A5" s="3" t="s">
        <v>341</v>
      </c>
    </row>
    <row r="6" spans="1:3">
      <c r="A6" s="6" t="s">
        <v>148</v>
      </c>
    </row>
    <row r="7" spans="1:3">
      <c r="A7" s="3" t="s">
        <v>342</v>
      </c>
      <c r="B7" s="5" t="n">
        <v>207</v>
      </c>
    </row>
    <row r="8" spans="1:3">
      <c r="A8" s="3" t="s">
        <v>46</v>
      </c>
      <c r="B8" s="12" t="n">
        <v>10</v>
      </c>
    </row>
    <row r="9" spans="1:3">
      <c r="A9" s="3" t="s">
        <v>343</v>
      </c>
    </row>
    <row r="10" spans="1:3">
      <c r="A10" s="6" t="s">
        <v>148</v>
      </c>
    </row>
    <row r="11" spans="1:3">
      <c r="A11" s="3" t="s">
        <v>344</v>
      </c>
      <c r="B11" s="5" t="n">
        <v>650</v>
      </c>
    </row>
    <row r="12" spans="1:3">
      <c r="A12" s="3" t="s">
        <v>345</v>
      </c>
    </row>
    <row r="13" spans="1:3">
      <c r="A13" s="6" t="s">
        <v>148</v>
      </c>
    </row>
    <row r="14" spans="1:3">
      <c r="A14" s="3" t="s">
        <v>342</v>
      </c>
      <c r="B14" s="12" t="n">
        <v>492</v>
      </c>
    </row>
    <row r="15" spans="1:3">
      <c r="A15" s="3" t="s">
        <v>46</v>
      </c>
      <c r="B15" s="12" t="n">
        <v>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6</v>
      </c>
      <c r="C1" s="2" t="s">
        <v>26</v>
      </c>
      <c r="D1" s="2" t="s">
        <v>65</v>
      </c>
    </row>
    <row r="2" spans="1:4">
      <c r="A2" s="6" t="s">
        <v>152</v>
      </c>
    </row>
    <row r="3" spans="1:4">
      <c r="A3" s="3" t="s">
        <v>347</v>
      </c>
      <c r="C3" s="7" t="n">
        <v>220.5</v>
      </c>
      <c r="D3" s="7" t="n">
        <v>181.1</v>
      </c>
    </row>
    <row r="4" spans="1:4">
      <c r="A4" s="3" t="s">
        <v>348</v>
      </c>
      <c r="B4" s="3" t="s">
        <v>349</v>
      </c>
      <c r="C4" s="5" t="n">
        <v>62</v>
      </c>
      <c r="D4" s="5" t="n">
        <v>5</v>
      </c>
    </row>
    <row r="5" spans="1:4">
      <c r="A5" s="3" t="s">
        <v>350</v>
      </c>
      <c r="C5" s="8" t="n">
        <v>154.2</v>
      </c>
      <c r="D5" s="12" t="n">
        <v>172</v>
      </c>
    </row>
    <row r="6" spans="1:4">
      <c r="A6" s="3" t="s">
        <v>351</v>
      </c>
      <c r="C6" s="7" t="n">
        <v>47.5</v>
      </c>
    </row>
    <row r="7" spans="1:4">
      <c r="A7" t="n"/>
    </row>
    <row r="8" spans="1:4">
      <c r="A8" s="3" t="s">
        <v>349</v>
      </c>
      <c r="B8" s="3" t="s">
        <v>352</v>
      </c>
    </row>
  </sheetData>
  <mergeCells count="3">
    <mergeCell ref="A1:B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3</v>
      </c>
      <c r="B1" s="2" t="s">
        <v>1</v>
      </c>
    </row>
    <row r="2" spans="1:3">
      <c r="B2" s="2" t="s">
        <v>26</v>
      </c>
      <c r="C2" s="2" t="s">
        <v>27</v>
      </c>
    </row>
    <row r="3" spans="1:3">
      <c r="A3" s="6" t="s">
        <v>152</v>
      </c>
    </row>
    <row r="4" spans="1:3">
      <c r="A4" s="3" t="s">
        <v>354</v>
      </c>
      <c r="B4" s="7" t="n">
        <v>39.1</v>
      </c>
      <c r="C4" s="12" t="n">
        <v>68</v>
      </c>
    </row>
    <row r="5" spans="1:3">
      <c r="A5" s="3" t="s">
        <v>355</v>
      </c>
    </row>
    <row r="6" spans="1:3">
      <c r="A6" s="6" t="s">
        <v>152</v>
      </c>
    </row>
    <row r="7" spans="1:3">
      <c r="A7" s="3" t="s">
        <v>354</v>
      </c>
      <c r="B7" s="12" t="n">
        <v>75</v>
      </c>
      <c r="C7" s="12" t="n">
        <v>1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6</v>
      </c>
      <c r="C1" s="2" t="s">
        <v>26</v>
      </c>
      <c r="D1" s="2" t="s">
        <v>65</v>
      </c>
    </row>
    <row r="2" spans="1:4">
      <c r="A2" s="6" t="s">
        <v>152</v>
      </c>
    </row>
    <row r="3" spans="1:4">
      <c r="A3" s="3" t="s">
        <v>357</v>
      </c>
      <c r="C3" s="7" t="n">
        <v>142.7</v>
      </c>
      <c r="D3" s="7" t="n">
        <v>109.7</v>
      </c>
    </row>
    <row r="4" spans="1:4">
      <c r="A4" s="3" t="s">
        <v>358</v>
      </c>
      <c r="C4" s="8" t="n">
        <v>77.5</v>
      </c>
      <c r="D4" s="8" t="n">
        <v>71.3</v>
      </c>
    </row>
    <row r="5" spans="1:4">
      <c r="A5" s="3" t="s">
        <v>359</v>
      </c>
      <c r="C5" s="8" t="n">
        <v>0.3</v>
      </c>
      <c r="D5" s="8" t="n">
        <v>0.1</v>
      </c>
    </row>
    <row r="6" spans="1:4">
      <c r="A6" s="3" t="s">
        <v>347</v>
      </c>
      <c r="C6" s="8" t="n">
        <v>220.5</v>
      </c>
      <c r="D6" s="8" t="n">
        <v>181.1</v>
      </c>
    </row>
    <row r="7" spans="1:4">
      <c r="A7" s="3" t="s">
        <v>360</v>
      </c>
      <c r="B7" s="3" t="s">
        <v>349</v>
      </c>
      <c r="C7" s="5" t="n">
        <v>62</v>
      </c>
      <c r="D7" s="5" t="n">
        <v>5</v>
      </c>
    </row>
    <row r="8" spans="1:4">
      <c r="A8" s="3" t="s">
        <v>350</v>
      </c>
      <c r="C8" s="8" t="n">
        <v>158.5</v>
      </c>
      <c r="D8" s="8" t="n">
        <v>176.1</v>
      </c>
    </row>
    <row r="9" spans="1:4">
      <c r="A9" s="3" t="s">
        <v>361</v>
      </c>
      <c r="C9" s="8" t="n">
        <v>4.3</v>
      </c>
      <c r="D9" s="8" t="n">
        <v>4.1</v>
      </c>
    </row>
    <row r="10" spans="1:4">
      <c r="A10" s="3" t="s">
        <v>362</v>
      </c>
      <c r="C10" s="7" t="n">
        <v>154.2</v>
      </c>
      <c r="D10" s="12" t="n">
        <v>172</v>
      </c>
    </row>
    <row r="11" spans="1:4">
      <c r="A11" t="n"/>
    </row>
    <row r="12" spans="1:4">
      <c r="A12" s="3" t="s">
        <v>349</v>
      </c>
      <c r="B12" s="3" t="s">
        <v>352</v>
      </c>
    </row>
  </sheetData>
  <mergeCells count="3">
    <mergeCell ref="A1:B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3</v>
      </c>
      <c r="B1" s="2" t="s">
        <v>1</v>
      </c>
    </row>
    <row r="2" spans="1:3">
      <c r="B2" s="2" t="s">
        <v>26</v>
      </c>
      <c r="C2" s="2" t="s">
        <v>27</v>
      </c>
    </row>
    <row r="3" spans="1:3">
      <c r="A3" s="6" t="s">
        <v>152</v>
      </c>
    </row>
    <row r="4" spans="1:3">
      <c r="A4" s="3" t="s">
        <v>364</v>
      </c>
      <c r="B4" s="7" t="n">
        <v>440.2</v>
      </c>
      <c r="C4" s="7" t="n">
        <v>505.9</v>
      </c>
    </row>
    <row r="5" spans="1:3">
      <c r="A5" s="3" t="s">
        <v>365</v>
      </c>
      <c r="B5" s="7" t="n">
        <v>0.4</v>
      </c>
      <c r="C5" s="12"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366</v>
      </c>
      <c r="B1" s="2" t="s">
        <v>1</v>
      </c>
    </row>
    <row r="2" spans="1:2">
      <c r="B2" s="2" t="s">
        <v>367</v>
      </c>
    </row>
    <row r="3" spans="1:2">
      <c r="A3" s="6" t="s">
        <v>155</v>
      </c>
    </row>
    <row r="4" spans="1:2">
      <c r="A4" s="3" t="s">
        <v>368</v>
      </c>
      <c r="B4" s="12" t="n">
        <v>26</v>
      </c>
    </row>
    <row r="5" spans="1:2">
      <c r="A5" s="3" t="s">
        <v>20</v>
      </c>
    </row>
    <row r="6" spans="1:2">
      <c r="A6" s="6" t="s">
        <v>155</v>
      </c>
    </row>
    <row r="7" spans="1:2">
      <c r="A7" s="3" t="s">
        <v>368</v>
      </c>
      <c r="B7" s="12" t="n">
        <v>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6</v>
      </c>
      <c r="C2" s="2" t="s">
        <v>27</v>
      </c>
    </row>
    <row r="3" spans="1:3">
      <c r="A3" s="6" t="s">
        <v>155</v>
      </c>
    </row>
    <row r="4" spans="1:3">
      <c r="A4" s="3" t="s">
        <v>370</v>
      </c>
      <c r="B4" s="7" t="n">
        <v>-10.5</v>
      </c>
      <c r="C4" s="7" t="n">
        <v>-6.5</v>
      </c>
    </row>
    <row r="5" spans="1:3">
      <c r="A5" s="3" t="s">
        <v>23</v>
      </c>
    </row>
    <row r="6" spans="1:3">
      <c r="A6" s="6" t="s">
        <v>155</v>
      </c>
    </row>
    <row r="7" spans="1:3">
      <c r="A7" s="3" t="s">
        <v>370</v>
      </c>
      <c r="B7" s="8" t="n">
        <v>-10.7</v>
      </c>
      <c r="C7" s="8" t="n">
        <v>-7.8</v>
      </c>
    </row>
    <row r="8" spans="1:3">
      <c r="A8" s="3" t="s">
        <v>371</v>
      </c>
    </row>
    <row r="9" spans="1:3">
      <c r="A9" s="6" t="s">
        <v>155</v>
      </c>
    </row>
    <row r="10" spans="1:3">
      <c r="A10" s="3" t="s">
        <v>370</v>
      </c>
      <c r="B10" s="8" t="n">
        <v>-10.7</v>
      </c>
      <c r="C10" s="8" t="n">
        <v>-7.8</v>
      </c>
    </row>
    <row r="11" spans="1:3">
      <c r="A11" s="3" t="s">
        <v>372</v>
      </c>
    </row>
    <row r="12" spans="1:3">
      <c r="A12" s="6" t="s">
        <v>155</v>
      </c>
    </row>
    <row r="13" spans="1:3">
      <c r="A13" s="3" t="s">
        <v>370</v>
      </c>
      <c r="B13" s="8" t="n">
        <v>-10.7</v>
      </c>
      <c r="C13" s="8" t="n">
        <v>-7.8</v>
      </c>
    </row>
    <row r="14" spans="1:3">
      <c r="A14" s="3" t="s">
        <v>303</v>
      </c>
    </row>
    <row r="15" spans="1:3">
      <c r="A15" s="6" t="s">
        <v>155</v>
      </c>
    </row>
    <row r="16" spans="1:3">
      <c r="A16" s="3" t="s">
        <v>370</v>
      </c>
      <c r="B16" s="8" t="n">
        <v>0.2</v>
      </c>
      <c r="C16" s="8" t="n">
        <v>1.3</v>
      </c>
    </row>
    <row r="17" spans="1:3">
      <c r="A17" s="3" t="s">
        <v>373</v>
      </c>
    </row>
    <row r="18" spans="1:3">
      <c r="A18" s="6" t="s">
        <v>155</v>
      </c>
    </row>
    <row r="19" spans="1:3">
      <c r="A19" s="3" t="s">
        <v>370</v>
      </c>
      <c r="B19" s="12" t="n">
        <v>0</v>
      </c>
      <c r="C19" s="12"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4"/>
    <col customWidth="1" max="2" min="2" width="27"/>
    <col customWidth="1" max="3" min="3" width="21"/>
    <col customWidth="1" max="4" min="4" width="20"/>
    <col customWidth="1" max="5" min="5" width="20"/>
    <col customWidth="1" max="6" min="6" width="20"/>
  </cols>
  <sheetData>
    <row r="1" spans="1:6">
      <c r="A1" s="1" t="s">
        <v>374</v>
      </c>
      <c r="B1" s="2" t="s">
        <v>1</v>
      </c>
    </row>
    <row r="2" spans="1:6">
      <c r="B2" s="2" t="s">
        <v>375</v>
      </c>
      <c r="C2" s="2" t="s">
        <v>340</v>
      </c>
      <c r="D2" s="2" t="s">
        <v>376</v>
      </c>
      <c r="E2" s="2" t="s">
        <v>377</v>
      </c>
      <c r="F2" s="2" t="s">
        <v>378</v>
      </c>
    </row>
    <row r="3" spans="1:6">
      <c r="A3" s="6" t="s">
        <v>158</v>
      </c>
    </row>
    <row r="4" spans="1:6">
      <c r="A4" s="3" t="s">
        <v>379</v>
      </c>
      <c r="B4" s="5" t="n">
        <v>2</v>
      </c>
    </row>
    <row r="5" spans="1:6">
      <c r="A5" s="3" t="s">
        <v>380</v>
      </c>
      <c r="B5" s="5" t="n">
        <v>240000000</v>
      </c>
      <c r="F5" s="5" t="n">
        <v>240000000</v>
      </c>
    </row>
    <row r="6" spans="1:6">
      <c r="A6" s="3" t="s">
        <v>381</v>
      </c>
      <c r="B6" s="5" t="n">
        <v>113562651</v>
      </c>
      <c r="F6" s="5" t="n">
        <v>113459216</v>
      </c>
    </row>
    <row r="7" spans="1:6">
      <c r="A7" s="3" t="s">
        <v>382</v>
      </c>
      <c r="B7" s="12" t="n">
        <v>0</v>
      </c>
      <c r="C7" s="12" t="n">
        <v>0</v>
      </c>
    </row>
    <row r="8" spans="1:6">
      <c r="A8" s="3" t="s">
        <v>20</v>
      </c>
    </row>
    <row r="9" spans="1:6">
      <c r="A9" s="6" t="s">
        <v>158</v>
      </c>
    </row>
    <row r="10" spans="1:6">
      <c r="A10" s="3" t="s">
        <v>380</v>
      </c>
      <c r="B10" s="5" t="n">
        <v>24000000</v>
      </c>
      <c r="F10" s="5" t="n">
        <v>24000000</v>
      </c>
    </row>
    <row r="11" spans="1:6">
      <c r="A11" s="3" t="s">
        <v>381</v>
      </c>
      <c r="B11" s="5" t="n">
        <v>13370788</v>
      </c>
      <c r="F11" s="5" t="n">
        <v>13370788</v>
      </c>
    </row>
    <row r="12" spans="1:6">
      <c r="A12" s="3" t="s">
        <v>383</v>
      </c>
      <c r="B12" s="12" t="n">
        <v>562</v>
      </c>
    </row>
    <row r="13" spans="1:6">
      <c r="A13" s="3" t="s">
        <v>384</v>
      </c>
      <c r="B13" s="5" t="n">
        <v>1500</v>
      </c>
    </row>
    <row r="14" spans="1:6">
      <c r="A14" s="3" t="s">
        <v>140</v>
      </c>
      <c r="B14" s="5" t="n">
        <v>40</v>
      </c>
      <c r="C14" s="5" t="n">
        <v>0</v>
      </c>
    </row>
    <row r="15" spans="1:6">
      <c r="A15" s="3" t="s">
        <v>385</v>
      </c>
      <c r="B15" s="8" t="n">
        <v>38.1</v>
      </c>
    </row>
    <row r="16" spans="1:6">
      <c r="A16" s="3" t="s">
        <v>382</v>
      </c>
      <c r="B16" s="12" t="n">
        <v>0</v>
      </c>
      <c r="C16" s="5" t="n">
        <v>0</v>
      </c>
    </row>
    <row r="17" spans="1:6">
      <c r="A17" s="3" t="s">
        <v>23</v>
      </c>
    </row>
    <row r="18" spans="1:6">
      <c r="A18" s="6" t="s">
        <v>158</v>
      </c>
    </row>
    <row r="19" spans="1:6">
      <c r="A19" s="3" t="s">
        <v>380</v>
      </c>
      <c r="B19" s="5" t="n">
        <v>18000000</v>
      </c>
      <c r="F19" s="5" t="n">
        <v>18000000</v>
      </c>
    </row>
    <row r="20" spans="1:6">
      <c r="A20" s="3" t="s">
        <v>381</v>
      </c>
      <c r="B20" s="5" t="n">
        <v>13236601</v>
      </c>
      <c r="F20" s="5" t="n">
        <v>13236601</v>
      </c>
    </row>
    <row r="21" spans="1:6">
      <c r="A21" s="3" t="s">
        <v>383</v>
      </c>
      <c r="B21" s="12" t="n">
        <v>101</v>
      </c>
    </row>
    <row r="22" spans="1:6">
      <c r="A22" s="3" t="s">
        <v>384</v>
      </c>
      <c r="B22" s="5" t="n">
        <v>1700</v>
      </c>
    </row>
    <row r="23" spans="1:6">
      <c r="A23" s="3" t="s">
        <v>385</v>
      </c>
      <c r="B23" s="8" t="n">
        <v>33.8</v>
      </c>
    </row>
    <row r="24" spans="1:6">
      <c r="A24" s="3" t="s">
        <v>382</v>
      </c>
      <c r="B24" s="12" t="n">
        <v>0</v>
      </c>
      <c r="C24" s="12" t="n">
        <v>0</v>
      </c>
    </row>
    <row r="25" spans="1:6">
      <c r="A25" s="3" t="s">
        <v>386</v>
      </c>
    </row>
    <row r="26" spans="1:6">
      <c r="A26" s="6" t="s">
        <v>158</v>
      </c>
    </row>
    <row r="27" spans="1:6">
      <c r="A27" s="3" t="s">
        <v>380</v>
      </c>
      <c r="E27" s="5" t="n">
        <v>480000000</v>
      </c>
    </row>
    <row r="28" spans="1:6">
      <c r="A28" s="3" t="s">
        <v>387</v>
      </c>
    </row>
    <row r="29" spans="1:6">
      <c r="A29" s="6" t="s">
        <v>158</v>
      </c>
    </row>
    <row r="30" spans="1:6">
      <c r="A30" s="3" t="s">
        <v>381</v>
      </c>
      <c r="D30" s="5" t="n">
        <v>227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0"/>
  </cols>
  <sheetData>
    <row r="1" spans="1:2">
      <c r="A1" s="1" t="s">
        <v>388</v>
      </c>
      <c r="B1" s="2" t="s">
        <v>1</v>
      </c>
    </row>
    <row r="2" spans="1:2">
      <c r="B2" s="2" t="s">
        <v>2</v>
      </c>
    </row>
    <row r="3" spans="1:2">
      <c r="A3" s="6" t="s">
        <v>389</v>
      </c>
    </row>
    <row r="4" spans="1:2">
      <c r="A4" s="3" t="s">
        <v>390</v>
      </c>
      <c r="B4" s="5" t="n">
        <v>113459216</v>
      </c>
    </row>
    <row r="5" spans="1:2">
      <c r="A5" s="3" t="s">
        <v>391</v>
      </c>
      <c r="B5" s="5" t="n">
        <v>92231</v>
      </c>
    </row>
    <row r="6" spans="1:2">
      <c r="A6" s="3" t="s">
        <v>392</v>
      </c>
      <c r="B6" s="5" t="n">
        <v>11204</v>
      </c>
    </row>
    <row r="7" spans="1:2">
      <c r="A7" s="3" t="s">
        <v>393</v>
      </c>
      <c r="B7" s="5" t="n">
        <v>1135626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6</v>
      </c>
      <c r="C2" s="2" t="s">
        <v>27</v>
      </c>
    </row>
    <row r="3" spans="1:3">
      <c r="A3" s="6" t="s">
        <v>115</v>
      </c>
    </row>
    <row r="4" spans="1:3">
      <c r="A4" s="3" t="s">
        <v>53</v>
      </c>
      <c r="B4" s="7" t="n">
        <v>99.09999999999999</v>
      </c>
      <c r="C4" s="7" t="n">
        <v>99.2</v>
      </c>
    </row>
    <row r="5" spans="1:3">
      <c r="A5" s="6" t="s">
        <v>116</v>
      </c>
    </row>
    <row r="6" spans="1:3">
      <c r="A6" s="3" t="s">
        <v>39</v>
      </c>
      <c r="B6" s="8" t="n">
        <v>102.5</v>
      </c>
      <c r="C6" s="8" t="n">
        <v>100.2</v>
      </c>
    </row>
    <row r="7" spans="1:3">
      <c r="A7" s="3" t="s">
        <v>117</v>
      </c>
      <c r="B7" s="8" t="n">
        <v>22.8</v>
      </c>
      <c r="C7" s="8" t="n">
        <v>29.7</v>
      </c>
    </row>
    <row r="8" spans="1:3">
      <c r="A8" s="3" t="s">
        <v>73</v>
      </c>
      <c r="B8" s="8" t="n">
        <v>-17.6</v>
      </c>
      <c r="C8" s="8" t="n">
        <v>-0.1</v>
      </c>
    </row>
    <row r="9" spans="1:3">
      <c r="A9" s="6" t="s">
        <v>118</v>
      </c>
    </row>
    <row r="10" spans="1:3">
      <c r="A10" s="3" t="s">
        <v>119</v>
      </c>
      <c r="B10" s="8" t="n">
        <v>-47.8</v>
      </c>
      <c r="C10" s="8" t="n">
        <v>6.6</v>
      </c>
    </row>
    <row r="11" spans="1:3">
      <c r="A11" s="3" t="s">
        <v>120</v>
      </c>
      <c r="B11" s="5" t="n">
        <v>57</v>
      </c>
      <c r="C11" s="5" t="n">
        <v>52</v>
      </c>
    </row>
    <row r="12" spans="1:3">
      <c r="A12" s="3" t="s">
        <v>121</v>
      </c>
      <c r="B12" s="8" t="n">
        <v>27.4</v>
      </c>
      <c r="C12" s="8" t="n">
        <v>49.5</v>
      </c>
    </row>
    <row r="13" spans="1:3">
      <c r="A13" s="3" t="s">
        <v>86</v>
      </c>
      <c r="B13" s="8" t="n">
        <v>-31.2</v>
      </c>
      <c r="C13" s="8" t="n">
        <v>-32.8</v>
      </c>
    </row>
    <row r="14" spans="1:3">
      <c r="A14" s="3" t="s">
        <v>87</v>
      </c>
      <c r="B14" s="8" t="n">
        <v>-28.7</v>
      </c>
      <c r="C14" s="8" t="n">
        <v>-6.6</v>
      </c>
    </row>
    <row r="15" spans="1:3">
      <c r="A15" s="3" t="s">
        <v>73</v>
      </c>
      <c r="B15" s="8" t="n">
        <v>44.8</v>
      </c>
      <c r="C15" s="5" t="n">
        <v>17</v>
      </c>
    </row>
    <row r="16" spans="1:3">
      <c r="A16" s="3" t="s">
        <v>122</v>
      </c>
      <c r="B16" s="8" t="n">
        <v>228.3</v>
      </c>
      <c r="C16" s="8" t="n">
        <v>314.7</v>
      </c>
    </row>
    <row r="17" spans="1:3">
      <c r="A17" s="6" t="s">
        <v>123</v>
      </c>
    </row>
    <row r="18" spans="1:3">
      <c r="A18" s="3" t="s">
        <v>124</v>
      </c>
      <c r="B18" s="8" t="n">
        <v>-220.4</v>
      </c>
      <c r="C18" s="5" t="n">
        <v>-226</v>
      </c>
    </row>
    <row r="19" spans="1:3">
      <c r="A19" s="3" t="s">
        <v>125</v>
      </c>
      <c r="B19" s="8" t="n">
        <v>-18.8</v>
      </c>
      <c r="C19" s="8" t="n">
        <v>-19.8</v>
      </c>
    </row>
    <row r="20" spans="1:3">
      <c r="A20" s="3" t="s">
        <v>73</v>
      </c>
      <c r="B20" s="8" t="n">
        <v>19.2</v>
      </c>
      <c r="C20" s="8" t="n">
        <v>-5.1</v>
      </c>
    </row>
    <row r="21" spans="1:3">
      <c r="A21" s="3" t="s">
        <v>126</v>
      </c>
      <c r="B21" s="5" t="n">
        <v>-220</v>
      </c>
      <c r="C21" s="8" t="n">
        <v>-250.9</v>
      </c>
    </row>
    <row r="22" spans="1:3">
      <c r="A22" s="6" t="s">
        <v>127</v>
      </c>
    </row>
    <row r="23" spans="1:3">
      <c r="A23" s="3" t="s">
        <v>128</v>
      </c>
      <c r="B23" s="8" t="n">
        <v>-66.5</v>
      </c>
      <c r="C23" s="8" t="n">
        <v>-60.7</v>
      </c>
    </row>
    <row r="24" spans="1:3">
      <c r="A24" s="3" t="s">
        <v>129</v>
      </c>
      <c r="B24" s="8" t="n">
        <v>6.2</v>
      </c>
      <c r="C24" s="8" t="n">
        <v>122.1</v>
      </c>
    </row>
    <row r="25" spans="1:3">
      <c r="A25" s="3" t="s">
        <v>130</v>
      </c>
      <c r="B25" s="8" t="n">
        <v>53.6</v>
      </c>
      <c r="C25" s="8" t="n">
        <v>-99.8</v>
      </c>
    </row>
    <row r="26" spans="1:3">
      <c r="A26" s="3" t="s">
        <v>73</v>
      </c>
      <c r="B26" s="8" t="n">
        <v>-2.6</v>
      </c>
      <c r="C26" s="8" t="n">
        <v>15.3</v>
      </c>
    </row>
    <row r="27" spans="1:3">
      <c r="A27" s="3" t="s">
        <v>131</v>
      </c>
      <c r="B27" s="8" t="n">
        <v>-9.300000000000001</v>
      </c>
      <c r="C27" s="8" t="n">
        <v>-23.1</v>
      </c>
    </row>
    <row r="28" spans="1:3">
      <c r="A28" s="3" t="s">
        <v>132</v>
      </c>
      <c r="B28" s="5" t="n">
        <v>-1</v>
      </c>
      <c r="C28" s="8" t="n">
        <v>40.7</v>
      </c>
    </row>
    <row r="29" spans="1:3">
      <c r="A29" s="3" t="s">
        <v>133</v>
      </c>
      <c r="B29" s="8" t="n">
        <v>5.8</v>
      </c>
      <c r="C29" s="8" t="n">
        <v>56.9</v>
      </c>
    </row>
    <row r="30" spans="1:3">
      <c r="A30" s="3" t="s">
        <v>134</v>
      </c>
      <c r="B30" s="8" t="n">
        <v>4.8</v>
      </c>
      <c r="C30" s="8" t="n">
        <v>97.59999999999999</v>
      </c>
    </row>
    <row r="31" spans="1:3">
      <c r="A31" s="6" t="s">
        <v>135</v>
      </c>
    </row>
    <row r="32" spans="1:3">
      <c r="A32" s="3" t="s">
        <v>136</v>
      </c>
      <c r="B32" s="8" t="n">
        <v>-44.5</v>
      </c>
      <c r="C32" s="8" t="n">
        <v>-40.2</v>
      </c>
    </row>
    <row r="33" spans="1:3">
      <c r="A33" s="3" t="s">
        <v>137</v>
      </c>
      <c r="B33" s="5" t="n">
        <v>0</v>
      </c>
      <c r="C33" s="8" t="n">
        <v>0.1</v>
      </c>
    </row>
    <row r="34" spans="1:3">
      <c r="A34" s="6" t="s">
        <v>138</v>
      </c>
    </row>
    <row r="35" spans="1:3">
      <c r="A35" s="3" t="s">
        <v>139</v>
      </c>
      <c r="B35" s="5" t="n">
        <v>105</v>
      </c>
      <c r="C35" s="5" t="n">
        <v>119</v>
      </c>
    </row>
    <row r="36" spans="1:3">
      <c r="A36" s="3" t="s">
        <v>20</v>
      </c>
    </row>
    <row r="37" spans="1:3">
      <c r="A37" s="6" t="s">
        <v>115</v>
      </c>
    </row>
    <row r="38" spans="1:3">
      <c r="A38" s="3" t="s">
        <v>53</v>
      </c>
      <c r="B38" s="8" t="n">
        <v>48.2</v>
      </c>
      <c r="C38" s="8" t="n">
        <v>50.1</v>
      </c>
    </row>
    <row r="39" spans="1:3">
      <c r="A39" s="6" t="s">
        <v>116</v>
      </c>
    </row>
    <row r="40" spans="1:3">
      <c r="A40" s="3" t="s">
        <v>39</v>
      </c>
      <c r="B40" s="8" t="n">
        <v>52.7</v>
      </c>
      <c r="C40" s="8" t="n">
        <v>51.8</v>
      </c>
    </row>
    <row r="41" spans="1:3">
      <c r="A41" s="3" t="s">
        <v>73</v>
      </c>
      <c r="B41" s="8" t="n">
        <v>3.2</v>
      </c>
      <c r="C41" s="8" t="n">
        <v>12.8</v>
      </c>
    </row>
    <row r="42" spans="1:3">
      <c r="A42" s="6" t="s">
        <v>118</v>
      </c>
    </row>
    <row r="43" spans="1:3">
      <c r="A43" s="3" t="s">
        <v>119</v>
      </c>
      <c r="B43" s="8" t="n">
        <v>-37.5</v>
      </c>
      <c r="C43" s="8" t="n">
        <v>-2.2</v>
      </c>
    </row>
    <row r="44" spans="1:3">
      <c r="A44" s="3" t="s">
        <v>120</v>
      </c>
      <c r="B44" s="5" t="n">
        <v>57</v>
      </c>
      <c r="C44" s="5" t="n">
        <v>52</v>
      </c>
    </row>
    <row r="45" spans="1:3">
      <c r="A45" s="3" t="s">
        <v>121</v>
      </c>
      <c r="B45" s="8" t="n">
        <v>15.1</v>
      </c>
      <c r="C45" s="8" t="n">
        <v>26.4</v>
      </c>
    </row>
    <row r="46" spans="1:3">
      <c r="A46" s="3" t="s">
        <v>86</v>
      </c>
      <c r="B46" s="8" t="n">
        <v>-19.5</v>
      </c>
      <c r="C46" s="8" t="n">
        <v>-36.1</v>
      </c>
    </row>
    <row r="47" spans="1:3">
      <c r="A47" s="3" t="s">
        <v>87</v>
      </c>
      <c r="B47" s="8" t="n">
        <v>-23.6</v>
      </c>
      <c r="C47" s="8" t="n">
        <v>-11.8</v>
      </c>
    </row>
    <row r="48" spans="1:3">
      <c r="A48" s="3" t="s">
        <v>73</v>
      </c>
      <c r="B48" s="8" t="n">
        <v>20.8</v>
      </c>
      <c r="C48" s="8" t="n">
        <v>27.1</v>
      </c>
    </row>
    <row r="49" spans="1:3">
      <c r="A49" s="3" t="s">
        <v>122</v>
      </c>
      <c r="B49" s="8" t="n">
        <v>116.4</v>
      </c>
      <c r="C49" s="8" t="n">
        <v>170.1</v>
      </c>
    </row>
    <row r="50" spans="1:3">
      <c r="A50" s="6" t="s">
        <v>123</v>
      </c>
    </row>
    <row r="51" spans="1:3">
      <c r="A51" s="3" t="s">
        <v>124</v>
      </c>
      <c r="B51" s="8" t="n">
        <v>-135.3</v>
      </c>
      <c r="C51" s="8" t="n">
        <v>-150.6</v>
      </c>
    </row>
    <row r="52" spans="1:3">
      <c r="A52" s="3" t="s">
        <v>73</v>
      </c>
      <c r="B52" s="8" t="n">
        <v>12.1</v>
      </c>
      <c r="C52" s="8" t="n">
        <v>-5.7</v>
      </c>
    </row>
    <row r="53" spans="1:3">
      <c r="A53" s="3" t="s">
        <v>126</v>
      </c>
      <c r="B53" s="8" t="n">
        <v>-123.2</v>
      </c>
      <c r="C53" s="8" t="n">
        <v>-156.3</v>
      </c>
    </row>
    <row r="54" spans="1:3">
      <c r="A54" s="6" t="s">
        <v>127</v>
      </c>
    </row>
    <row r="55" spans="1:3">
      <c r="A55" s="3" t="s">
        <v>128</v>
      </c>
      <c r="B55" s="8" t="n">
        <v>-38.1</v>
      </c>
      <c r="C55" s="5" t="n">
        <v>-35</v>
      </c>
    </row>
    <row r="56" spans="1:3">
      <c r="A56" s="3" t="s">
        <v>140</v>
      </c>
      <c r="B56" s="5" t="n">
        <v>40</v>
      </c>
      <c r="C56" s="5" t="n">
        <v>0</v>
      </c>
    </row>
    <row r="57" spans="1:3">
      <c r="A57" s="3" t="s">
        <v>73</v>
      </c>
      <c r="B57" s="8" t="n">
        <v>3.4</v>
      </c>
      <c r="C57" s="8" t="n">
        <v>18.5</v>
      </c>
    </row>
    <row r="58" spans="1:3">
      <c r="A58" s="3" t="s">
        <v>131</v>
      </c>
      <c r="B58" s="8" t="n">
        <v>5.3</v>
      </c>
      <c r="C58" s="8" t="n">
        <v>-16.5</v>
      </c>
    </row>
    <row r="59" spans="1:3">
      <c r="A59" s="3" t="s">
        <v>132</v>
      </c>
      <c r="B59" s="8" t="n">
        <v>-1.5</v>
      </c>
      <c r="C59" s="8" t="n">
        <v>-2.7</v>
      </c>
    </row>
    <row r="60" spans="1:3">
      <c r="A60" s="3" t="s">
        <v>133</v>
      </c>
      <c r="B60" s="8" t="n">
        <v>4.5</v>
      </c>
      <c r="C60" s="8" t="n">
        <v>5.3</v>
      </c>
    </row>
    <row r="61" spans="1:3">
      <c r="A61" s="3" t="s">
        <v>134</v>
      </c>
      <c r="B61" s="5" t="n">
        <v>3</v>
      </c>
      <c r="C61" s="8" t="n">
        <v>2.6</v>
      </c>
    </row>
    <row r="62" spans="1:3">
      <c r="A62" s="6" t="s">
        <v>135</v>
      </c>
    </row>
    <row r="63" spans="1:3">
      <c r="A63" s="3" t="s">
        <v>136</v>
      </c>
      <c r="B63" s="8" t="n">
        <v>-22.6</v>
      </c>
      <c r="C63" s="8" t="n">
        <v>-18.4</v>
      </c>
    </row>
    <row r="64" spans="1:3">
      <c r="A64" s="3" t="s">
        <v>137</v>
      </c>
      <c r="B64" s="8" t="n">
        <v>1.1</v>
      </c>
      <c r="C64" s="8" t="n">
        <v>6.2</v>
      </c>
    </row>
    <row r="65" spans="1:3">
      <c r="A65" s="6" t="s">
        <v>138</v>
      </c>
    </row>
    <row r="66" spans="1:3">
      <c r="A66" s="3" t="s">
        <v>139</v>
      </c>
      <c r="B66" s="8" t="n">
        <v>47.6</v>
      </c>
      <c r="C66" s="8" t="n">
        <v>82.8</v>
      </c>
    </row>
    <row r="67" spans="1:3">
      <c r="A67" s="3" t="s">
        <v>23</v>
      </c>
    </row>
    <row r="68" spans="1:3">
      <c r="A68" s="6" t="s">
        <v>115</v>
      </c>
    </row>
    <row r="69" spans="1:3">
      <c r="A69" s="3" t="s">
        <v>53</v>
      </c>
      <c r="B69" s="5" t="n">
        <v>47</v>
      </c>
      <c r="C69" s="8" t="n">
        <v>45.1</v>
      </c>
    </row>
    <row r="70" spans="1:3">
      <c r="A70" s="6" t="s">
        <v>116</v>
      </c>
    </row>
    <row r="71" spans="1:3">
      <c r="A71" s="3" t="s">
        <v>39</v>
      </c>
      <c r="B71" s="8" t="n">
        <v>47.4</v>
      </c>
      <c r="C71" s="5" t="n">
        <v>46</v>
      </c>
    </row>
    <row r="72" spans="1:3">
      <c r="A72" s="3" t="s">
        <v>117</v>
      </c>
      <c r="B72" s="8" t="n">
        <v>18.8</v>
      </c>
      <c r="C72" s="8" t="n">
        <v>10.1</v>
      </c>
    </row>
    <row r="73" spans="1:3">
      <c r="A73" s="3" t="s">
        <v>73</v>
      </c>
      <c r="B73" s="8" t="n">
        <v>-10.9</v>
      </c>
      <c r="C73" s="8" t="n">
        <v>-0.9</v>
      </c>
    </row>
    <row r="74" spans="1:3">
      <c r="A74" s="6" t="s">
        <v>118</v>
      </c>
    </row>
    <row r="75" spans="1:3">
      <c r="A75" s="3" t="s">
        <v>121</v>
      </c>
      <c r="B75" s="8" t="n">
        <v>12.3</v>
      </c>
      <c r="C75" s="8" t="n">
        <v>23.1</v>
      </c>
    </row>
    <row r="76" spans="1:3">
      <c r="A76" s="3" t="s">
        <v>86</v>
      </c>
      <c r="B76" s="8" t="n">
        <v>-15.3</v>
      </c>
      <c r="C76" s="5" t="n">
        <v>4</v>
      </c>
    </row>
    <row r="77" spans="1:3">
      <c r="A77" s="3" t="s">
        <v>141</v>
      </c>
      <c r="B77" s="8" t="n">
        <v>19.5</v>
      </c>
      <c r="C77" s="8" t="n">
        <v>4.6</v>
      </c>
    </row>
    <row r="78" spans="1:3">
      <c r="A78" s="3" t="s">
        <v>73</v>
      </c>
      <c r="B78" s="8" t="n">
        <v>4.8</v>
      </c>
      <c r="C78" s="8" t="n">
        <v>25.8</v>
      </c>
    </row>
    <row r="79" spans="1:3">
      <c r="A79" s="3" t="s">
        <v>122</v>
      </c>
      <c r="B79" s="8" t="n">
        <v>123.6</v>
      </c>
      <c r="C79" s="8" t="n">
        <v>157.8</v>
      </c>
    </row>
    <row r="80" spans="1:3">
      <c r="A80" s="6" t="s">
        <v>123</v>
      </c>
    </row>
    <row r="81" spans="1:3">
      <c r="A81" s="3" t="s">
        <v>124</v>
      </c>
      <c r="B81" s="8" t="n">
        <v>-85.09999999999999</v>
      </c>
      <c r="C81" s="8" t="n">
        <v>-75.40000000000001</v>
      </c>
    </row>
    <row r="82" spans="1:3">
      <c r="A82" s="3" t="s">
        <v>73</v>
      </c>
      <c r="B82" s="8" t="n">
        <v>-6.3</v>
      </c>
      <c r="C82" s="5" t="n">
        <v>-3</v>
      </c>
    </row>
    <row r="83" spans="1:3">
      <c r="A83" s="3" t="s">
        <v>126</v>
      </c>
      <c r="B83" s="8" t="n">
        <v>-91.40000000000001</v>
      </c>
      <c r="C83" s="8" t="n">
        <v>-78.40000000000001</v>
      </c>
    </row>
    <row r="84" spans="1:3">
      <c r="A84" s="6" t="s">
        <v>127</v>
      </c>
    </row>
    <row r="85" spans="1:3">
      <c r="A85" s="3" t="s">
        <v>128</v>
      </c>
      <c r="B85" s="8" t="n">
        <v>-33.8</v>
      </c>
      <c r="C85" s="8" t="n">
        <v>-31.8</v>
      </c>
    </row>
    <row r="86" spans="1:3">
      <c r="A86" s="3" t="s">
        <v>73</v>
      </c>
      <c r="B86" s="8" t="n">
        <v>2.5</v>
      </c>
      <c r="C86" s="8" t="n">
        <v>-3.4</v>
      </c>
    </row>
    <row r="87" spans="1:3">
      <c r="A87" s="3" t="s">
        <v>131</v>
      </c>
      <c r="B87" s="8" t="n">
        <v>-31.3</v>
      </c>
      <c r="C87" s="8" t="n">
        <v>-35.2</v>
      </c>
    </row>
    <row r="88" spans="1:3">
      <c r="A88" s="3" t="s">
        <v>132</v>
      </c>
      <c r="B88" s="8" t="n">
        <v>0.9</v>
      </c>
      <c r="C88" s="8" t="n">
        <v>44.2</v>
      </c>
    </row>
    <row r="89" spans="1:3">
      <c r="A89" s="3" t="s">
        <v>133</v>
      </c>
      <c r="B89" s="8" t="n">
        <v>0.4</v>
      </c>
      <c r="C89" s="8" t="n">
        <v>46.7</v>
      </c>
    </row>
    <row r="90" spans="1:3">
      <c r="A90" s="3" t="s">
        <v>134</v>
      </c>
      <c r="B90" s="8" t="n">
        <v>1.3</v>
      </c>
      <c r="C90" s="8" t="n">
        <v>90.90000000000001</v>
      </c>
    </row>
    <row r="91" spans="1:3">
      <c r="A91" s="6" t="s">
        <v>135</v>
      </c>
    </row>
    <row r="92" spans="1:3">
      <c r="A92" s="3" t="s">
        <v>136</v>
      </c>
      <c r="B92" s="8" t="n">
        <v>-21.9</v>
      </c>
      <c r="C92" s="8" t="n">
        <v>-22.6</v>
      </c>
    </row>
    <row r="93" spans="1:3">
      <c r="A93" s="3" t="s">
        <v>137</v>
      </c>
      <c r="B93" s="8" t="n">
        <v>-7.4</v>
      </c>
      <c r="C93" s="8" t="n">
        <v>9.1</v>
      </c>
    </row>
    <row r="94" spans="1:3">
      <c r="A94" s="6" t="s">
        <v>138</v>
      </c>
    </row>
    <row r="95" spans="1:3">
      <c r="A95" s="3" t="s">
        <v>139</v>
      </c>
      <c r="B95" s="7" t="n">
        <v>49.7</v>
      </c>
      <c r="C95" s="7" t="n">
        <v>3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94</v>
      </c>
      <c r="B1" s="2" t="s">
        <v>1</v>
      </c>
    </row>
    <row r="2" spans="1:3">
      <c r="B2" s="2" t="s">
        <v>26</v>
      </c>
      <c r="C2" s="2" t="s">
        <v>27</v>
      </c>
    </row>
    <row r="3" spans="1:3">
      <c r="A3" s="6" t="s">
        <v>158</v>
      </c>
    </row>
    <row r="4" spans="1:3">
      <c r="A4" s="3" t="s">
        <v>60</v>
      </c>
      <c r="B4" s="9" t="n">
        <v>0.85</v>
      </c>
      <c r="C4" s="9" t="n">
        <v>0.87</v>
      </c>
    </row>
    <row r="5" spans="1:3">
      <c r="A5" s="3" t="s">
        <v>395</v>
      </c>
    </row>
    <row r="6" spans="1:3">
      <c r="A6" s="6" t="s">
        <v>158</v>
      </c>
    </row>
    <row r="7" spans="1:3">
      <c r="A7" s="3" t="s">
        <v>60</v>
      </c>
      <c r="B7" s="9" t="n">
        <v>0.43</v>
      </c>
      <c r="C7" s="9" t="n">
        <v>0.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396</v>
      </c>
      <c r="B1" s="2" t="s">
        <v>1</v>
      </c>
    </row>
    <row r="2" spans="1:3">
      <c r="B2" s="2" t="s">
        <v>26</v>
      </c>
      <c r="C2" s="2" t="s">
        <v>65</v>
      </c>
    </row>
    <row r="3" spans="1:3">
      <c r="A3" s="6" t="s">
        <v>397</v>
      </c>
    </row>
    <row r="4" spans="1:3">
      <c r="A4" s="3" t="s">
        <v>398</v>
      </c>
      <c r="B4" s="7" t="n">
        <v>213.4</v>
      </c>
      <c r="C4" s="7" t="n">
        <v>159.8</v>
      </c>
    </row>
    <row r="5" spans="1:3">
      <c r="A5" s="3" t="s">
        <v>399</v>
      </c>
      <c r="B5" s="3" t="s">
        <v>400</v>
      </c>
    </row>
    <row r="6" spans="1:3">
      <c r="A6" s="3" t="s">
        <v>401</v>
      </c>
      <c r="B6" s="3" t="s">
        <v>402</v>
      </c>
    </row>
    <row r="7" spans="1:3">
      <c r="A7" s="3" t="s">
        <v>403</v>
      </c>
      <c r="B7" s="7" t="n">
        <v>786.6</v>
      </c>
    </row>
    <row r="8" spans="1:3">
      <c r="A8" s="3" t="s">
        <v>404</v>
      </c>
    </row>
    <row r="9" spans="1:3">
      <c r="A9" s="6" t="s">
        <v>397</v>
      </c>
    </row>
    <row r="10" spans="1:3">
      <c r="A10" s="3" t="s">
        <v>398</v>
      </c>
      <c r="B10" s="7" t="n">
        <v>187.9</v>
      </c>
    </row>
    <row r="11" spans="1:3">
      <c r="A11" s="3" t="s">
        <v>399</v>
      </c>
      <c r="B11" s="3" t="s">
        <v>400</v>
      </c>
    </row>
    <row r="12" spans="1:3">
      <c r="A12" s="3" t="s">
        <v>401</v>
      </c>
      <c r="B12" s="3" t="s">
        <v>402</v>
      </c>
    </row>
    <row r="13" spans="1:3">
      <c r="A13" s="3" t="s">
        <v>403</v>
      </c>
      <c r="B13" s="7" t="n">
        <v>112.1</v>
      </c>
    </row>
    <row r="14" spans="1:3">
      <c r="A14" s="3" t="s">
        <v>20</v>
      </c>
    </row>
    <row r="15" spans="1:3">
      <c r="A15" s="6" t="s">
        <v>397</v>
      </c>
    </row>
    <row r="16" spans="1:3">
      <c r="A16" s="3" t="s">
        <v>398</v>
      </c>
      <c r="B16" s="5" t="n">
        <v>0</v>
      </c>
    </row>
    <row r="17" spans="1:3">
      <c r="A17" s="3" t="s">
        <v>403</v>
      </c>
      <c r="B17" s="5" t="n">
        <v>300</v>
      </c>
    </row>
    <row r="18" spans="1:3">
      <c r="A18" s="3" t="s">
        <v>23</v>
      </c>
    </row>
    <row r="19" spans="1:3">
      <c r="A19" s="6" t="s">
        <v>397</v>
      </c>
    </row>
    <row r="20" spans="1:3">
      <c r="A20" s="3" t="s">
        <v>398</v>
      </c>
      <c r="B20" s="7" t="n">
        <v>25.5</v>
      </c>
      <c r="C20" s="7" t="n">
        <v>19.9</v>
      </c>
    </row>
    <row r="21" spans="1:3">
      <c r="A21" s="3" t="s">
        <v>399</v>
      </c>
      <c r="B21" s="3" t="s">
        <v>405</v>
      </c>
    </row>
    <row r="22" spans="1:3">
      <c r="A22" s="3" t="s">
        <v>401</v>
      </c>
      <c r="B22" s="3" t="s">
        <v>406</v>
      </c>
    </row>
    <row r="23" spans="1:3">
      <c r="A23" s="3" t="s">
        <v>403</v>
      </c>
      <c r="B23" s="7" t="n">
        <v>37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407</v>
      </c>
      <c r="B1" s="2" t="s">
        <v>1</v>
      </c>
    </row>
    <row r="2" spans="1:3">
      <c r="B2" s="2" t="s">
        <v>26</v>
      </c>
      <c r="C2" s="2" t="s">
        <v>27</v>
      </c>
    </row>
    <row r="3" spans="1:3">
      <c r="A3" s="6" t="s">
        <v>161</v>
      </c>
    </row>
    <row r="4" spans="1:3">
      <c r="A4" s="3" t="s">
        <v>408</v>
      </c>
      <c r="B4" s="7" t="n">
        <v>242.6</v>
      </c>
      <c r="C4" s="7" t="n">
        <v>151.3</v>
      </c>
    </row>
    <row r="5" spans="1:3">
      <c r="A5" s="3" t="s">
        <v>409</v>
      </c>
      <c r="B5" s="12" t="n">
        <v>199</v>
      </c>
      <c r="C5" s="7" t="n">
        <v>127.9</v>
      </c>
    </row>
    <row r="6" spans="1:3">
      <c r="A6" s="3" t="s">
        <v>401</v>
      </c>
      <c r="B6" s="3" t="s">
        <v>402</v>
      </c>
      <c r="C6" s="3" t="s">
        <v>406</v>
      </c>
    </row>
    <row r="7" spans="1:3">
      <c r="A7" s="3" t="s">
        <v>20</v>
      </c>
    </row>
    <row r="8" spans="1:3">
      <c r="A8" s="6" t="s">
        <v>161</v>
      </c>
    </row>
    <row r="9" spans="1:3">
      <c r="A9" s="3" t="s">
        <v>408</v>
      </c>
      <c r="B9" s="12" t="n">
        <v>0</v>
      </c>
      <c r="C9" s="7" t="n">
        <v>1.4</v>
      </c>
    </row>
    <row r="10" spans="1:3">
      <c r="A10" s="3" t="s">
        <v>409</v>
      </c>
      <c r="B10" s="5" t="n">
        <v>0</v>
      </c>
      <c r="C10" s="12" t="n">
        <v>0</v>
      </c>
    </row>
    <row r="11" spans="1:3">
      <c r="A11" s="3" t="s">
        <v>401</v>
      </c>
      <c r="C11" s="3" t="s">
        <v>406</v>
      </c>
    </row>
    <row r="12" spans="1:3">
      <c r="A12" s="3" t="s">
        <v>23</v>
      </c>
    </row>
    <row r="13" spans="1:3">
      <c r="A13" s="6" t="s">
        <v>161</v>
      </c>
    </row>
    <row r="14" spans="1:3">
      <c r="A14" s="3" t="s">
        <v>408</v>
      </c>
      <c r="B14" s="8" t="n">
        <v>55.7</v>
      </c>
      <c r="C14" s="12" t="n">
        <v>0</v>
      </c>
    </row>
    <row r="15" spans="1:3">
      <c r="A15" s="3" t="s">
        <v>409</v>
      </c>
      <c r="B15" s="7" t="n">
        <v>25.8</v>
      </c>
      <c r="C15" s="12" t="n">
        <v>0</v>
      </c>
    </row>
    <row r="16" spans="1:3">
      <c r="A16" s="3" t="s">
        <v>401</v>
      </c>
      <c r="B16" s="3" t="s">
        <v>4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21"/>
  </cols>
  <sheetData>
    <row r="1" spans="1:2">
      <c r="A1" s="1" t="s">
        <v>410</v>
      </c>
      <c r="B1" s="2" t="s">
        <v>1</v>
      </c>
    </row>
    <row r="2" spans="1:2">
      <c r="B2" s="2" t="s">
        <v>367</v>
      </c>
    </row>
    <row r="3" spans="1:2">
      <c r="A3" s="6" t="s">
        <v>164</v>
      </c>
    </row>
    <row r="4" spans="1:2">
      <c r="A4" s="3" t="s">
        <v>411</v>
      </c>
      <c r="B4" s="7" t="n">
        <v>43.4</v>
      </c>
    </row>
    <row r="5" spans="1:2">
      <c r="A5" s="3" t="s">
        <v>20</v>
      </c>
    </row>
    <row r="6" spans="1:2">
      <c r="A6" s="6" t="s">
        <v>164</v>
      </c>
    </row>
    <row r="7" spans="1:2">
      <c r="A7" s="3" t="s">
        <v>411</v>
      </c>
      <c r="B7" s="8" t="n">
        <v>30.9</v>
      </c>
    </row>
    <row r="8" spans="1:2">
      <c r="A8" s="3" t="s">
        <v>23</v>
      </c>
    </row>
    <row r="9" spans="1:2">
      <c r="A9" s="6" t="s">
        <v>164</v>
      </c>
    </row>
    <row r="10" spans="1:2">
      <c r="A10" s="3" t="s">
        <v>411</v>
      </c>
      <c r="B10" s="7" t="n">
        <v>1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12</v>
      </c>
      <c r="B1" s="2" t="s">
        <v>1</v>
      </c>
    </row>
    <row r="2" spans="1:3">
      <c r="B2" s="2" t="s">
        <v>26</v>
      </c>
      <c r="C2" s="2" t="s">
        <v>27</v>
      </c>
    </row>
    <row r="3" spans="1:3">
      <c r="A3" s="6" t="s">
        <v>413</v>
      </c>
    </row>
    <row r="4" spans="1:3">
      <c r="A4" s="3" t="s">
        <v>414</v>
      </c>
      <c r="B4" s="3" t="s">
        <v>415</v>
      </c>
      <c r="C4" s="3" t="s">
        <v>415</v>
      </c>
    </row>
    <row r="5" spans="1:3">
      <c r="A5" s="3" t="s">
        <v>416</v>
      </c>
      <c r="B5" s="3" t="s">
        <v>417</v>
      </c>
      <c r="C5" s="3" t="s">
        <v>418</v>
      </c>
    </row>
    <row r="6" spans="1:3">
      <c r="A6" s="3" t="s">
        <v>419</v>
      </c>
      <c r="B6" s="3" t="s">
        <v>420</v>
      </c>
      <c r="C6" s="3" t="s">
        <v>421</v>
      </c>
    </row>
    <row r="7" spans="1:3">
      <c r="A7" s="3" t="s">
        <v>422</v>
      </c>
      <c r="B7" s="3" t="s">
        <v>423</v>
      </c>
      <c r="C7" s="3" t="s">
        <v>424</v>
      </c>
    </row>
    <row r="8" spans="1:3">
      <c r="A8" s="3" t="s">
        <v>425</v>
      </c>
      <c r="B8" s="3" t="s">
        <v>426</v>
      </c>
      <c r="C8" s="3" t="s">
        <v>427</v>
      </c>
    </row>
    <row r="9" spans="1:3">
      <c r="A9" s="3" t="s">
        <v>428</v>
      </c>
      <c r="B9" s="3" t="s">
        <v>429</v>
      </c>
      <c r="C9" s="3" t="s">
        <v>430</v>
      </c>
    </row>
    <row r="10" spans="1:3">
      <c r="A10" s="3" t="s">
        <v>20</v>
      </c>
    </row>
    <row r="11" spans="1:3">
      <c r="A11" s="6" t="s">
        <v>413</v>
      </c>
    </row>
    <row r="12" spans="1:3">
      <c r="A12" s="3" t="s">
        <v>414</v>
      </c>
      <c r="B12" s="3" t="s">
        <v>415</v>
      </c>
      <c r="C12" s="3" t="s">
        <v>415</v>
      </c>
    </row>
    <row r="13" spans="1:3">
      <c r="A13" s="3" t="s">
        <v>416</v>
      </c>
      <c r="B13" s="3" t="s">
        <v>431</v>
      </c>
      <c r="C13" s="3" t="s">
        <v>432</v>
      </c>
    </row>
    <row r="14" spans="1:3">
      <c r="A14" s="3" t="s">
        <v>419</v>
      </c>
      <c r="B14" s="3" t="s">
        <v>433</v>
      </c>
      <c r="C14" s="3" t="s">
        <v>434</v>
      </c>
    </row>
    <row r="15" spans="1:3">
      <c r="A15" s="3" t="s">
        <v>422</v>
      </c>
      <c r="B15" s="3" t="s">
        <v>435</v>
      </c>
      <c r="C15" s="3" t="s">
        <v>436</v>
      </c>
    </row>
    <row r="16" spans="1:3">
      <c r="A16" s="3" t="s">
        <v>425</v>
      </c>
      <c r="B16" s="3" t="s">
        <v>437</v>
      </c>
      <c r="C16" s="3" t="s">
        <v>438</v>
      </c>
    </row>
    <row r="17" spans="1:3">
      <c r="A17" s="3" t="s">
        <v>428</v>
      </c>
      <c r="B17" s="3" t="s">
        <v>439</v>
      </c>
      <c r="C17" s="3" t="s">
        <v>436</v>
      </c>
    </row>
    <row r="18" spans="1:3">
      <c r="A18" s="3" t="s">
        <v>23</v>
      </c>
    </row>
    <row r="19" spans="1:3">
      <c r="A19" s="6" t="s">
        <v>413</v>
      </c>
    </row>
    <row r="20" spans="1:3">
      <c r="A20" s="3" t="s">
        <v>414</v>
      </c>
      <c r="B20" s="3" t="s">
        <v>415</v>
      </c>
      <c r="C20" s="3" t="s">
        <v>415</v>
      </c>
    </row>
    <row r="21" spans="1:3">
      <c r="A21" s="3" t="s">
        <v>419</v>
      </c>
      <c r="B21" s="3" t="s">
        <v>440</v>
      </c>
      <c r="C21" s="3" t="s">
        <v>441</v>
      </c>
    </row>
    <row r="22" spans="1:3">
      <c r="A22" s="3" t="s">
        <v>422</v>
      </c>
      <c r="B22" s="3" t="s">
        <v>442</v>
      </c>
      <c r="C22" s="3" t="s">
        <v>424</v>
      </c>
    </row>
    <row r="23" spans="1:3">
      <c r="A23" s="3" t="s">
        <v>425</v>
      </c>
      <c r="B23" s="3" t="s">
        <v>438</v>
      </c>
      <c r="C23" s="3" t="s">
        <v>443</v>
      </c>
    </row>
    <row r="24" spans="1:3">
      <c r="A24" s="3" t="s">
        <v>428</v>
      </c>
      <c r="B24" s="3" t="s">
        <v>444</v>
      </c>
      <c r="C24" s="3" t="s">
        <v>4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75"/>
    <col customWidth="1" max="2" min="2" width="21"/>
  </cols>
  <sheetData>
    <row r="1" spans="1:2">
      <c r="A1" s="1" t="s">
        <v>446</v>
      </c>
      <c r="B1" s="2" t="s">
        <v>367</v>
      </c>
    </row>
    <row r="2" spans="1:2">
      <c r="A2" s="6" t="s">
        <v>447</v>
      </c>
    </row>
    <row r="3" spans="1:2">
      <c r="A3" s="3" t="s">
        <v>448</v>
      </c>
      <c r="B3" s="12" t="n">
        <v>537</v>
      </c>
    </row>
    <row r="4" spans="1:2">
      <c r="A4" s="3" t="s">
        <v>20</v>
      </c>
    </row>
    <row r="5" spans="1:2">
      <c r="A5" s="6" t="s">
        <v>447</v>
      </c>
    </row>
    <row r="6" spans="1:2">
      <c r="A6" s="3" t="s">
        <v>448</v>
      </c>
      <c r="B6" s="5" t="n">
        <v>198</v>
      </c>
    </row>
    <row r="7" spans="1:2">
      <c r="A7" s="3" t="s">
        <v>23</v>
      </c>
    </row>
    <row r="8" spans="1:2">
      <c r="A8" s="6" t="s">
        <v>447</v>
      </c>
    </row>
    <row r="9" spans="1:2">
      <c r="A9" s="3" t="s">
        <v>448</v>
      </c>
      <c r="B9" s="5" t="n">
        <v>207</v>
      </c>
    </row>
    <row r="10" spans="1:2">
      <c r="A10" s="3" t="s">
        <v>449</v>
      </c>
    </row>
    <row r="11" spans="1:2">
      <c r="A11" s="6" t="s">
        <v>447</v>
      </c>
    </row>
    <row r="12" spans="1:2">
      <c r="A12" s="3" t="s">
        <v>450</v>
      </c>
      <c r="B12" s="5" t="n">
        <v>733</v>
      </c>
    </row>
    <row r="13" spans="1:2">
      <c r="A13" s="3" t="s">
        <v>448</v>
      </c>
      <c r="B13" s="5" t="n">
        <v>252</v>
      </c>
    </row>
    <row r="14" spans="1:2">
      <c r="A14" s="3" t="s">
        <v>451</v>
      </c>
      <c r="B14" s="5" t="n">
        <v>250</v>
      </c>
    </row>
    <row r="15" spans="1:2">
      <c r="A15" s="3" t="s">
        <v>452</v>
      </c>
      <c r="B15" s="5" t="n">
        <v>246</v>
      </c>
    </row>
    <row r="16" spans="1:2">
      <c r="A16" s="3" t="s">
        <v>453</v>
      </c>
    </row>
    <row r="17" spans="1:2">
      <c r="A17" s="6" t="s">
        <v>447</v>
      </c>
    </row>
    <row r="18" spans="1:2">
      <c r="A18" s="3" t="s">
        <v>450</v>
      </c>
      <c r="B18" s="5" t="n">
        <v>330</v>
      </c>
    </row>
    <row r="19" spans="1:2">
      <c r="A19" s="3" t="s">
        <v>448</v>
      </c>
      <c r="B19" s="5" t="n">
        <v>111</v>
      </c>
    </row>
    <row r="20" spans="1:2">
      <c r="A20" s="3" t="s">
        <v>451</v>
      </c>
      <c r="B20" s="5" t="n">
        <v>89</v>
      </c>
    </row>
    <row r="21" spans="1:2">
      <c r="A21" s="3" t="s">
        <v>452</v>
      </c>
      <c r="B21" s="5" t="n">
        <v>86</v>
      </c>
    </row>
    <row r="22" spans="1:2">
      <c r="A22" s="3" t="s">
        <v>454</v>
      </c>
    </row>
    <row r="23" spans="1:2">
      <c r="A23" s="6" t="s">
        <v>447</v>
      </c>
    </row>
    <row r="24" spans="1:2">
      <c r="A24" s="3" t="s">
        <v>450</v>
      </c>
      <c r="B24" s="5" t="n">
        <v>298</v>
      </c>
    </row>
    <row r="25" spans="1:2">
      <c r="A25" s="3" t="s">
        <v>448</v>
      </c>
      <c r="B25" s="5" t="n">
        <v>104</v>
      </c>
    </row>
    <row r="26" spans="1:2">
      <c r="A26" s="3" t="s">
        <v>451</v>
      </c>
      <c r="B26" s="5" t="n">
        <v>101</v>
      </c>
    </row>
    <row r="27" spans="1:2">
      <c r="A27" s="3" t="s">
        <v>452</v>
      </c>
      <c r="B27" s="5" t="n">
        <v>101</v>
      </c>
    </row>
    <row r="28" spans="1:2">
      <c r="A28" s="3" t="s">
        <v>455</v>
      </c>
    </row>
    <row r="29" spans="1:2">
      <c r="A29" s="6" t="s">
        <v>447</v>
      </c>
    </row>
    <row r="30" spans="1:2">
      <c r="A30" s="3" t="s">
        <v>450</v>
      </c>
      <c r="B30" s="5" t="n">
        <v>748</v>
      </c>
    </row>
    <row r="31" spans="1:2">
      <c r="A31" s="3" t="s">
        <v>448</v>
      </c>
      <c r="B31" s="5" t="n">
        <v>39</v>
      </c>
    </row>
    <row r="32" spans="1:2">
      <c r="A32" s="3" t="s">
        <v>456</v>
      </c>
    </row>
    <row r="33" spans="1:2">
      <c r="A33" s="6" t="s">
        <v>447</v>
      </c>
    </row>
    <row r="34" spans="1:2">
      <c r="A34" s="3" t="s">
        <v>450</v>
      </c>
      <c r="B34" s="5" t="n">
        <v>20</v>
      </c>
    </row>
    <row r="35" spans="1:2">
      <c r="A35" s="3" t="s">
        <v>448</v>
      </c>
      <c r="B35" s="5" t="n">
        <v>1</v>
      </c>
    </row>
    <row r="36" spans="1:2">
      <c r="A36" s="3" t="s">
        <v>457</v>
      </c>
    </row>
    <row r="37" spans="1:2">
      <c r="A37" s="6" t="s">
        <v>447</v>
      </c>
    </row>
    <row r="38" spans="1:2">
      <c r="A38" s="3" t="s">
        <v>450</v>
      </c>
      <c r="B38" s="5" t="n">
        <v>47</v>
      </c>
    </row>
    <row r="39" spans="1:2">
      <c r="A39" s="3" t="s">
        <v>448</v>
      </c>
      <c r="B39" s="12"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7"/>
  </cols>
  <sheetData>
    <row r="1" spans="1:2">
      <c r="A1" s="1" t="s">
        <v>458</v>
      </c>
      <c r="B1" s="2" t="s">
        <v>1</v>
      </c>
    </row>
    <row r="2" spans="1:2">
      <c r="B2" s="2" t="s">
        <v>375</v>
      </c>
    </row>
    <row r="3" spans="1:2">
      <c r="A3" s="6" t="s">
        <v>235</v>
      </c>
    </row>
    <row r="4" spans="1:2">
      <c r="A4" s="3" t="s">
        <v>459</v>
      </c>
      <c r="B4" s="7" t="n">
        <v>12.9</v>
      </c>
    </row>
    <row r="5" spans="1:2">
      <c r="A5" s="3" t="s">
        <v>460</v>
      </c>
    </row>
    <row r="6" spans="1:2">
      <c r="A6" s="6" t="s">
        <v>235</v>
      </c>
    </row>
    <row r="7" spans="1:2">
      <c r="A7" s="3" t="s">
        <v>461</v>
      </c>
      <c r="B7" s="3" t="s">
        <v>462</v>
      </c>
    </row>
    <row r="8" spans="1:2">
      <c r="A8" s="3" t="s">
        <v>355</v>
      </c>
    </row>
    <row r="9" spans="1:2">
      <c r="A9" s="6" t="s">
        <v>235</v>
      </c>
    </row>
    <row r="10" spans="1:2">
      <c r="A10" s="3" t="s">
        <v>461</v>
      </c>
      <c r="B10" s="3" t="s">
        <v>463</v>
      </c>
    </row>
    <row r="11" spans="1:2">
      <c r="A11" s="3" t="s">
        <v>464</v>
      </c>
    </row>
    <row r="12" spans="1:2">
      <c r="A12" s="6" t="s">
        <v>235</v>
      </c>
    </row>
    <row r="13" spans="1:2">
      <c r="A13" s="3" t="s">
        <v>465</v>
      </c>
      <c r="B13" s="3" t="s">
        <v>466</v>
      </c>
    </row>
    <row r="14" spans="1:2">
      <c r="A14" s="3" t="s">
        <v>467</v>
      </c>
      <c r="B14" s="5" t="n">
        <v>1</v>
      </c>
    </row>
    <row r="15" spans="1:2">
      <c r="A15" s="3" t="s">
        <v>468</v>
      </c>
      <c r="B15" s="3" t="s">
        <v>469</v>
      </c>
    </row>
    <row r="16" spans="1:2">
      <c r="A16" s="3" t="s">
        <v>470</v>
      </c>
      <c r="B16" s="3" t="s">
        <v>471</v>
      </c>
    </row>
    <row r="17" spans="1:2">
      <c r="A17" s="3" t="s">
        <v>472</v>
      </c>
    </row>
    <row r="18" spans="1:2">
      <c r="A18" s="6" t="s">
        <v>235</v>
      </c>
    </row>
    <row r="19" spans="1:2">
      <c r="A19" s="3" t="s">
        <v>467</v>
      </c>
      <c r="B19" s="5" t="n">
        <v>1</v>
      </c>
    </row>
    <row r="20" spans="1:2">
      <c r="A20" s="3" t="s">
        <v>248</v>
      </c>
    </row>
    <row r="21" spans="1:2">
      <c r="A21" s="6" t="s">
        <v>235</v>
      </c>
    </row>
    <row r="22" spans="1:2">
      <c r="A22" s="3" t="s">
        <v>467</v>
      </c>
      <c r="B22" s="5" t="n">
        <v>1</v>
      </c>
    </row>
    <row r="23" spans="1:2">
      <c r="A23" s="3" t="s">
        <v>250</v>
      </c>
    </row>
    <row r="24" spans="1:2">
      <c r="A24" s="6" t="s">
        <v>235</v>
      </c>
    </row>
    <row r="25" spans="1:2">
      <c r="A25" s="3" t="s">
        <v>467</v>
      </c>
      <c r="B25" s="5" t="n">
        <v>1</v>
      </c>
    </row>
    <row r="26" spans="1:2">
      <c r="A26" s="3" t="s">
        <v>252</v>
      </c>
    </row>
    <row r="27" spans="1:2">
      <c r="A27" s="6" t="s">
        <v>235</v>
      </c>
    </row>
    <row r="28" spans="1:2">
      <c r="A28" s="3" t="s">
        <v>467</v>
      </c>
      <c r="B28"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3</v>
      </c>
      <c r="B1" s="2" t="s">
        <v>1</v>
      </c>
    </row>
    <row r="2" spans="1:3">
      <c r="B2" s="2" t="s">
        <v>26</v>
      </c>
      <c r="C2" s="2" t="s">
        <v>27</v>
      </c>
    </row>
    <row r="3" spans="1:3">
      <c r="A3" s="3" t="s">
        <v>474</v>
      </c>
    </row>
    <row r="4" spans="1:3">
      <c r="A4" s="6" t="s">
        <v>235</v>
      </c>
    </row>
    <row r="5" spans="1:3">
      <c r="A5" s="3" t="s">
        <v>475</v>
      </c>
      <c r="B5" s="7" t="n">
        <v>3.2</v>
      </c>
      <c r="C5" s="12" t="n">
        <v>4</v>
      </c>
    </row>
    <row r="6" spans="1:3">
      <c r="A6" s="3" t="s">
        <v>476</v>
      </c>
      <c r="B6" s="8" t="n">
        <v>13.3</v>
      </c>
      <c r="C6" s="8" t="n">
        <v>13.4</v>
      </c>
    </row>
    <row r="7" spans="1:3">
      <c r="A7" s="3" t="s">
        <v>477</v>
      </c>
      <c r="B7" s="8" t="n">
        <v>-16.4</v>
      </c>
      <c r="C7" s="8" t="n">
        <v>-18.7</v>
      </c>
    </row>
    <row r="8" spans="1:3">
      <c r="A8" s="3" t="s">
        <v>478</v>
      </c>
      <c r="B8" s="8" t="n">
        <v>-0.1</v>
      </c>
      <c r="C8" s="8" t="n">
        <v>-0.1</v>
      </c>
    </row>
    <row r="9" spans="1:3">
      <c r="A9" s="3" t="s">
        <v>479</v>
      </c>
      <c r="B9" s="8" t="n">
        <v>9.300000000000001</v>
      </c>
      <c r="C9" s="8" t="n">
        <v>8.800000000000001</v>
      </c>
    </row>
    <row r="10" spans="1:3">
      <c r="A10" s="3" t="s">
        <v>480</v>
      </c>
      <c r="B10" s="5" t="n">
        <v>0</v>
      </c>
      <c r="C10" s="8" t="n">
        <v>0.2</v>
      </c>
    </row>
    <row r="11" spans="1:3">
      <c r="A11" s="3" t="s">
        <v>481</v>
      </c>
      <c r="B11" s="8" t="n">
        <v>9.300000000000001</v>
      </c>
      <c r="C11" s="8" t="n">
        <v>7.6</v>
      </c>
    </row>
    <row r="12" spans="1:3">
      <c r="A12" s="3" t="s">
        <v>482</v>
      </c>
    </row>
    <row r="13" spans="1:3">
      <c r="A13" s="6" t="s">
        <v>235</v>
      </c>
    </row>
    <row r="14" spans="1:3">
      <c r="A14" s="3" t="s">
        <v>475</v>
      </c>
      <c r="B14" s="8" t="n">
        <v>1.3</v>
      </c>
      <c r="C14" s="8" t="n">
        <v>1.4</v>
      </c>
    </row>
    <row r="15" spans="1:3">
      <c r="A15" s="3" t="s">
        <v>476</v>
      </c>
      <c r="B15" s="8" t="n">
        <v>2.3</v>
      </c>
      <c r="C15" s="8" t="n">
        <v>2.2</v>
      </c>
    </row>
    <row r="16" spans="1:3">
      <c r="A16" s="3" t="s">
        <v>477</v>
      </c>
      <c r="B16" s="8" t="n">
        <v>-1.5</v>
      </c>
      <c r="C16" s="8" t="n">
        <v>-2.1</v>
      </c>
    </row>
    <row r="17" spans="1:3">
      <c r="A17" s="3" t="s">
        <v>478</v>
      </c>
      <c r="B17" s="5" t="n">
        <v>-1</v>
      </c>
      <c r="C17" s="8" t="n">
        <v>-2.8</v>
      </c>
    </row>
    <row r="18" spans="1:3">
      <c r="A18" s="3" t="s">
        <v>479</v>
      </c>
      <c r="B18" s="8" t="n">
        <v>1.2</v>
      </c>
      <c r="C18" s="8" t="n">
        <v>1.2</v>
      </c>
    </row>
    <row r="19" spans="1:3">
      <c r="A19" s="3" t="s">
        <v>480</v>
      </c>
      <c r="B19" s="5" t="n">
        <v>0</v>
      </c>
      <c r="C19" s="5" t="n">
        <v>0</v>
      </c>
    </row>
    <row r="20" spans="1:3">
      <c r="A20" s="3" t="s">
        <v>481</v>
      </c>
      <c r="B20" s="8" t="n">
        <v>2.3</v>
      </c>
      <c r="C20" s="8" t="n">
        <v>-0.1</v>
      </c>
    </row>
    <row r="21" spans="1:3">
      <c r="A21" s="3" t="s">
        <v>483</v>
      </c>
    </row>
    <row r="22" spans="1:3">
      <c r="A22" s="6" t="s">
        <v>235</v>
      </c>
    </row>
    <row r="23" spans="1:3">
      <c r="A23" s="3" t="s">
        <v>475</v>
      </c>
      <c r="B23" s="8" t="n">
        <v>1.9</v>
      </c>
      <c r="C23" s="8" t="n">
        <v>2.2</v>
      </c>
    </row>
    <row r="24" spans="1:3">
      <c r="A24" s="3" t="s">
        <v>476</v>
      </c>
      <c r="B24" s="8" t="n">
        <v>6.1</v>
      </c>
      <c r="C24" s="8" t="n">
        <v>6.2</v>
      </c>
    </row>
    <row r="25" spans="1:3">
      <c r="A25" s="3" t="s">
        <v>477</v>
      </c>
      <c r="B25" s="8" t="n">
        <v>-7.7</v>
      </c>
      <c r="C25" s="8" t="n">
        <v>-8.9</v>
      </c>
    </row>
    <row r="26" spans="1:3">
      <c r="A26" s="3" t="s">
        <v>478</v>
      </c>
      <c r="B26" s="5" t="n">
        <v>0</v>
      </c>
      <c r="C26" s="5" t="n">
        <v>0</v>
      </c>
    </row>
    <row r="27" spans="1:3">
      <c r="A27" s="3" t="s">
        <v>479</v>
      </c>
      <c r="B27" s="8" t="n">
        <v>4.1</v>
      </c>
      <c r="C27" s="8" t="n">
        <v>3.8</v>
      </c>
    </row>
    <row r="28" spans="1:3">
      <c r="A28" s="3" t="s">
        <v>481</v>
      </c>
      <c r="B28" s="8" t="n">
        <v>4.4</v>
      </c>
      <c r="C28" s="8" t="n">
        <v>3.3</v>
      </c>
    </row>
    <row r="29" spans="1:3">
      <c r="A29" s="3" t="s">
        <v>484</v>
      </c>
    </row>
    <row r="30" spans="1:3">
      <c r="A30" s="6" t="s">
        <v>235</v>
      </c>
    </row>
    <row r="31" spans="1:3">
      <c r="A31" s="3" t="s">
        <v>475</v>
      </c>
      <c r="B31" s="8" t="n">
        <v>0.6</v>
      </c>
      <c r="C31" s="8" t="n">
        <v>0.6</v>
      </c>
    </row>
    <row r="32" spans="1:3">
      <c r="A32" s="3" t="s">
        <v>476</v>
      </c>
      <c r="B32" s="5" t="n">
        <v>1</v>
      </c>
      <c r="C32" s="8" t="n">
        <v>0.9</v>
      </c>
    </row>
    <row r="33" spans="1:3">
      <c r="A33" s="3" t="s">
        <v>477</v>
      </c>
      <c r="B33" s="5" t="n">
        <v>-1</v>
      </c>
      <c r="C33" s="8" t="n">
        <v>-1.4</v>
      </c>
    </row>
    <row r="34" spans="1:3">
      <c r="A34" s="3" t="s">
        <v>478</v>
      </c>
      <c r="B34" s="8" t="n">
        <v>-0.7</v>
      </c>
      <c r="C34" s="8" t="n">
        <v>-1.5</v>
      </c>
    </row>
    <row r="35" spans="1:3">
      <c r="A35" s="3" t="s">
        <v>479</v>
      </c>
      <c r="B35" s="8" t="n">
        <v>0.6</v>
      </c>
      <c r="C35" s="8" t="n">
        <v>0.6</v>
      </c>
    </row>
    <row r="36" spans="1:3">
      <c r="A36" s="3" t="s">
        <v>481</v>
      </c>
      <c r="B36" s="8" t="n">
        <v>0.5</v>
      </c>
      <c r="C36" s="8" t="n">
        <v>-0.8</v>
      </c>
    </row>
    <row r="37" spans="1:3">
      <c r="A37" s="3" t="s">
        <v>485</v>
      </c>
    </row>
    <row r="38" spans="1:3">
      <c r="A38" s="6" t="s">
        <v>235</v>
      </c>
    </row>
    <row r="39" spans="1:3">
      <c r="A39" s="3" t="s">
        <v>475</v>
      </c>
      <c r="B39" s="8" t="n">
        <v>1.2</v>
      </c>
      <c r="C39" s="8" t="n">
        <v>1.4</v>
      </c>
    </row>
    <row r="40" spans="1:3">
      <c r="A40" s="3" t="s">
        <v>476</v>
      </c>
      <c r="B40" s="8" t="n">
        <v>5.6</v>
      </c>
      <c r="C40" s="8" t="n">
        <v>5.6</v>
      </c>
    </row>
    <row r="41" spans="1:3">
      <c r="A41" s="3" t="s">
        <v>477</v>
      </c>
      <c r="B41" s="8" t="n">
        <v>-7.1</v>
      </c>
      <c r="C41" s="8" t="n">
        <v>-8.1</v>
      </c>
    </row>
    <row r="42" spans="1:3">
      <c r="A42" s="3" t="s">
        <v>478</v>
      </c>
      <c r="B42" s="8" t="n">
        <v>0.1</v>
      </c>
      <c r="C42" s="8" t="n">
        <v>0.1</v>
      </c>
    </row>
    <row r="43" spans="1:3">
      <c r="A43" s="3" t="s">
        <v>479</v>
      </c>
      <c r="B43" s="8" t="n">
        <v>4.4</v>
      </c>
      <c r="C43" s="8" t="n">
        <v>4.2</v>
      </c>
    </row>
    <row r="44" spans="1:3">
      <c r="A44" s="3" t="s">
        <v>480</v>
      </c>
      <c r="B44" s="5" t="n">
        <v>0</v>
      </c>
      <c r="C44" s="8" t="n">
        <v>0.2</v>
      </c>
    </row>
    <row r="45" spans="1:3">
      <c r="A45" s="3" t="s">
        <v>481</v>
      </c>
      <c r="B45" s="8" t="n">
        <v>4.2</v>
      </c>
      <c r="C45" s="8" t="n">
        <v>3.4</v>
      </c>
    </row>
    <row r="46" spans="1:3">
      <c r="A46" s="3" t="s">
        <v>486</v>
      </c>
    </row>
    <row r="47" spans="1:3">
      <c r="A47" s="6" t="s">
        <v>235</v>
      </c>
    </row>
    <row r="48" spans="1:3">
      <c r="A48" s="3" t="s">
        <v>475</v>
      </c>
      <c r="B48" s="8" t="n">
        <v>0.5</v>
      </c>
      <c r="C48" s="8" t="n">
        <v>0.6</v>
      </c>
    </row>
    <row r="49" spans="1:3">
      <c r="A49" s="3" t="s">
        <v>476</v>
      </c>
      <c r="B49" s="8" t="n">
        <v>0.9</v>
      </c>
      <c r="C49" s="8" t="n">
        <v>0.9</v>
      </c>
    </row>
    <row r="50" spans="1:3">
      <c r="A50" s="3" t="s">
        <v>477</v>
      </c>
      <c r="B50" s="8" t="n">
        <v>-0.2</v>
      </c>
      <c r="C50" s="8" t="n">
        <v>-0.4</v>
      </c>
    </row>
    <row r="51" spans="1:3">
      <c r="A51" s="3" t="s">
        <v>478</v>
      </c>
      <c r="B51" s="8" t="n">
        <v>-0.2</v>
      </c>
      <c r="C51" s="8" t="n">
        <v>-0.9</v>
      </c>
    </row>
    <row r="52" spans="1:3">
      <c r="A52" s="3" t="s">
        <v>479</v>
      </c>
      <c r="B52" s="8" t="n">
        <v>0.5</v>
      </c>
      <c r="C52" s="8" t="n">
        <v>0.6</v>
      </c>
    </row>
    <row r="53" spans="1:3">
      <c r="A53" s="3" t="s">
        <v>480</v>
      </c>
      <c r="B53" s="5" t="n">
        <v>0</v>
      </c>
      <c r="C53" s="5" t="n">
        <v>0</v>
      </c>
    </row>
    <row r="54" spans="1:3">
      <c r="A54" s="3" t="s">
        <v>481</v>
      </c>
      <c r="B54" s="7" t="n">
        <v>1.5</v>
      </c>
      <c r="C54" s="7" t="n">
        <v>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7</v>
      </c>
      <c r="B1" s="2" t="s">
        <v>1</v>
      </c>
    </row>
    <row r="2" spans="1:3">
      <c r="B2" s="2" t="s">
        <v>26</v>
      </c>
      <c r="C2" s="2" t="s">
        <v>27</v>
      </c>
    </row>
    <row r="3" spans="1:3">
      <c r="A3" s="3" t="s">
        <v>488</v>
      </c>
      <c r="B3" s="7" t="n">
        <v>6.2</v>
      </c>
      <c r="C3" s="7" t="n">
        <v>6.7</v>
      </c>
    </row>
    <row r="4" spans="1:3">
      <c r="A4" s="3" t="s">
        <v>20</v>
      </c>
    </row>
    <row r="5" spans="1:3">
      <c r="A5" s="3" t="s">
        <v>488</v>
      </c>
      <c r="B5" s="8" t="n">
        <v>3.1</v>
      </c>
      <c r="C5" s="8" t="n">
        <v>3.4</v>
      </c>
    </row>
    <row r="6" spans="1:3">
      <c r="A6" s="3" t="s">
        <v>23</v>
      </c>
    </row>
    <row r="7" spans="1:3">
      <c r="A7" s="3" t="s">
        <v>488</v>
      </c>
      <c r="B7" s="7" t="n">
        <v>2.8</v>
      </c>
      <c r="C7" s="7" t="n">
        <v>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9</v>
      </c>
      <c r="B1" s="2" t="s">
        <v>1</v>
      </c>
    </row>
    <row r="2" spans="1:3">
      <c r="B2" s="2" t="s">
        <v>26</v>
      </c>
      <c r="C2" s="2" t="s">
        <v>27</v>
      </c>
    </row>
    <row r="3" spans="1:3">
      <c r="A3" s="3" t="s">
        <v>490</v>
      </c>
      <c r="B3" s="7" t="n">
        <v>5.3</v>
      </c>
      <c r="C3" s="7" t="n">
        <v>3.2</v>
      </c>
    </row>
    <row r="4" spans="1:3">
      <c r="A4" s="3" t="s">
        <v>491</v>
      </c>
      <c r="B4" s="8" t="n">
        <v>2.2</v>
      </c>
      <c r="C4" s="8" t="n">
        <v>1.3</v>
      </c>
    </row>
    <row r="5" spans="1:3">
      <c r="A5" s="3" t="s">
        <v>20</v>
      </c>
    </row>
    <row r="6" spans="1:3">
      <c r="A6" s="3" t="s">
        <v>490</v>
      </c>
      <c r="B6" s="8" t="n">
        <v>2.8</v>
      </c>
      <c r="C6" s="8" t="n">
        <v>1.7</v>
      </c>
    </row>
    <row r="7" spans="1:3">
      <c r="A7" s="3" t="s">
        <v>491</v>
      </c>
      <c r="B7" s="8" t="n">
        <v>1.1</v>
      </c>
      <c r="C7" s="8" t="n">
        <v>0.7</v>
      </c>
    </row>
    <row r="8" spans="1:3">
      <c r="A8" s="3" t="s">
        <v>23</v>
      </c>
    </row>
    <row r="9" spans="1:3">
      <c r="A9" s="3" t="s">
        <v>490</v>
      </c>
      <c r="B9" s="8" t="n">
        <v>2.3</v>
      </c>
      <c r="C9" s="8" t="n">
        <v>1.4</v>
      </c>
    </row>
    <row r="10" spans="1:3">
      <c r="A10" s="3" t="s">
        <v>491</v>
      </c>
      <c r="B10" s="7" t="n">
        <v>0.9</v>
      </c>
      <c r="C10" s="7"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142</v>
      </c>
      <c r="B1" s="2" t="s">
        <v>1</v>
      </c>
    </row>
    <row r="2" spans="1:2">
      <c r="B2" s="2" t="s">
        <v>26</v>
      </c>
    </row>
    <row r="3" spans="1:2">
      <c r="A3" s="3" t="s">
        <v>142</v>
      </c>
      <c r="B3" s="3" t="s">
        <v>143</v>
      </c>
    </row>
    <row r="4" spans="1:2">
      <c r="A4" s="3" t="s">
        <v>20</v>
      </c>
    </row>
    <row r="5" spans="1:2">
      <c r="A5" s="3" t="s">
        <v>142</v>
      </c>
      <c r="B5" s="3" t="s">
        <v>143</v>
      </c>
    </row>
    <row r="6" spans="1:2">
      <c r="A6" s="3" t="s">
        <v>23</v>
      </c>
    </row>
    <row r="7" spans="1:2">
      <c r="A7" s="3" t="s">
        <v>142</v>
      </c>
      <c r="B7" s="3" t="s">
        <v>1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6</v>
      </c>
      <c r="C2" s="2" t="s">
        <v>27</v>
      </c>
    </row>
    <row r="3" spans="1:3">
      <c r="A3" s="3" t="s">
        <v>493</v>
      </c>
    </row>
    <row r="4" spans="1:3">
      <c r="A4" s="6" t="s">
        <v>494</v>
      </c>
    </row>
    <row r="5" spans="1:3">
      <c r="A5" s="3" t="s">
        <v>495</v>
      </c>
      <c r="B5" s="5" t="n">
        <v>144215</v>
      </c>
      <c r="C5" s="5" t="n">
        <v>144424</v>
      </c>
    </row>
    <row r="6" spans="1:3">
      <c r="A6" s="3" t="s">
        <v>496</v>
      </c>
      <c r="B6" s="5" t="n">
        <v>33776</v>
      </c>
      <c r="C6" s="5" t="n">
        <v>45403</v>
      </c>
    </row>
    <row r="7" spans="1:3">
      <c r="A7" s="3" t="s">
        <v>497</v>
      </c>
      <c r="B7" s="5" t="n">
        <v>-49093</v>
      </c>
      <c r="C7" s="5" t="n">
        <v>-45612</v>
      </c>
    </row>
    <row r="8" spans="1:3">
      <c r="A8" s="3" t="s">
        <v>498</v>
      </c>
      <c r="B8" s="5" t="n">
        <v>-615</v>
      </c>
      <c r="C8" s="5" t="n">
        <v>0</v>
      </c>
    </row>
    <row r="9" spans="1:3">
      <c r="A9" s="3" t="s">
        <v>499</v>
      </c>
      <c r="B9" s="5" t="n">
        <v>128283</v>
      </c>
      <c r="C9" s="5" t="n">
        <v>144215</v>
      </c>
    </row>
    <row r="10" spans="1:3">
      <c r="A10" s="3" t="s">
        <v>472</v>
      </c>
    </row>
    <row r="11" spans="1:3">
      <c r="A11" s="6" t="s">
        <v>494</v>
      </c>
    </row>
    <row r="12" spans="1:3">
      <c r="A12" s="3" t="s">
        <v>495</v>
      </c>
      <c r="B12" s="5" t="n">
        <v>58206</v>
      </c>
      <c r="C12" s="5" t="n">
        <v>63665</v>
      </c>
    </row>
    <row r="13" spans="1:3">
      <c r="A13" s="3" t="s">
        <v>496</v>
      </c>
      <c r="B13" s="5" t="n">
        <v>11959</v>
      </c>
      <c r="C13" s="5" t="n">
        <v>17837</v>
      </c>
    </row>
    <row r="14" spans="1:3">
      <c r="A14" s="3" t="s">
        <v>497</v>
      </c>
      <c r="B14" s="5" t="n">
        <v>-21380</v>
      </c>
      <c r="C14" s="5" t="n">
        <v>-22845</v>
      </c>
    </row>
    <row r="15" spans="1:3">
      <c r="A15" s="3" t="s">
        <v>498</v>
      </c>
      <c r="B15" s="5" t="n">
        <v>-382</v>
      </c>
      <c r="C15" s="5" t="n">
        <v>-93</v>
      </c>
    </row>
    <row r="16" spans="1:3">
      <c r="A16" s="3" t="s">
        <v>499</v>
      </c>
      <c r="B16" s="5" t="n">
        <v>48403</v>
      </c>
      <c r="C16" s="5" t="n">
        <v>58564</v>
      </c>
    </row>
    <row r="17" spans="1:3">
      <c r="A17" s="3" t="s">
        <v>500</v>
      </c>
    </row>
    <row r="18" spans="1:3">
      <c r="A18" s="6" t="s">
        <v>494</v>
      </c>
    </row>
    <row r="19" spans="1:3">
      <c r="A19" s="3" t="s">
        <v>497</v>
      </c>
      <c r="B19" s="5" t="n">
        <v>-49093</v>
      </c>
    </row>
    <row r="20" spans="1:3">
      <c r="A20" s="3" t="s">
        <v>501</v>
      </c>
      <c r="B20" s="3" t="s">
        <v>502</v>
      </c>
    </row>
    <row r="21" spans="1:3">
      <c r="A21" s="3" t="s">
        <v>503</v>
      </c>
      <c r="B21" s="7" t="n">
        <v>5.1</v>
      </c>
    </row>
    <row r="22" spans="1:3">
      <c r="A22" s="3" t="s">
        <v>504</v>
      </c>
      <c r="B22" s="7" t="n">
        <v>2.9</v>
      </c>
    </row>
    <row r="23" spans="1:3">
      <c r="A23" s="3" t="s">
        <v>505</v>
      </c>
      <c r="B23" s="5" t="n">
        <v>11204</v>
      </c>
    </row>
    <row r="24" spans="1:3">
      <c r="A24" s="3" t="s">
        <v>506</v>
      </c>
    </row>
    <row r="25" spans="1:3">
      <c r="A25" s="6" t="s">
        <v>494</v>
      </c>
    </row>
    <row r="26" spans="1:3">
      <c r="A26" s="3" t="s">
        <v>497</v>
      </c>
      <c r="B26" s="5" t="n">
        <v>-21380</v>
      </c>
    </row>
    <row r="27" spans="1:3">
      <c r="A27" s="3" t="s">
        <v>501</v>
      </c>
      <c r="B27" s="3" t="s">
        <v>502</v>
      </c>
    </row>
    <row r="28" spans="1:3">
      <c r="A28" s="3" t="s">
        <v>503</v>
      </c>
      <c r="B28" s="7" t="n">
        <v>1.7</v>
      </c>
    </row>
    <row r="29" spans="1:3">
      <c r="A29" s="3" t="s">
        <v>504</v>
      </c>
      <c r="B29" s="7" t="n">
        <v>1.7</v>
      </c>
    </row>
    <row r="30" spans="1:3">
      <c r="A30" s="3" t="s">
        <v>507</v>
      </c>
    </row>
    <row r="31" spans="1:3">
      <c r="A31" s="6" t="s">
        <v>494</v>
      </c>
    </row>
    <row r="32" spans="1:3">
      <c r="A32" s="3" t="s">
        <v>497</v>
      </c>
      <c r="C32" s="5" t="n">
        <v>-45612</v>
      </c>
    </row>
    <row r="33" spans="1:3">
      <c r="A33" s="3" t="s">
        <v>501</v>
      </c>
      <c r="C33" s="3" t="s">
        <v>508</v>
      </c>
    </row>
    <row r="34" spans="1:3">
      <c r="A34" s="3" t="s">
        <v>503</v>
      </c>
      <c r="C34" s="7" t="n">
        <v>5.1</v>
      </c>
    </row>
    <row r="35" spans="1:3">
      <c r="A35" s="3" t="s">
        <v>504</v>
      </c>
      <c r="C35" s="7" t="n">
        <v>3.2</v>
      </c>
    </row>
    <row r="36" spans="1:3">
      <c r="A36" s="3" t="s">
        <v>505</v>
      </c>
      <c r="C36" s="5" t="n">
        <v>10975</v>
      </c>
    </row>
    <row r="37" spans="1:3">
      <c r="A37" s="3" t="s">
        <v>509</v>
      </c>
    </row>
    <row r="38" spans="1:3">
      <c r="A38" s="6" t="s">
        <v>494</v>
      </c>
    </row>
    <row r="39" spans="1:3">
      <c r="A39" s="3" t="s">
        <v>497</v>
      </c>
      <c r="C39" s="5" t="n">
        <v>-22845</v>
      </c>
    </row>
    <row r="40" spans="1:3">
      <c r="A40" s="3" t="s">
        <v>501</v>
      </c>
      <c r="C40" s="3" t="s">
        <v>508</v>
      </c>
    </row>
    <row r="41" spans="1:3">
      <c r="A41" s="3" t="s">
        <v>503</v>
      </c>
      <c r="C41" s="7" t="n">
        <v>1.6</v>
      </c>
    </row>
    <row r="42" spans="1:3">
      <c r="A42" s="3" t="s">
        <v>504</v>
      </c>
      <c r="C42" s="7"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10</v>
      </c>
      <c r="B1" s="2" t="s">
        <v>1</v>
      </c>
    </row>
    <row r="2" spans="1:5">
      <c r="B2" s="2" t="s">
        <v>26</v>
      </c>
      <c r="C2" s="2" t="s">
        <v>65</v>
      </c>
      <c r="D2" s="2" t="s">
        <v>27</v>
      </c>
      <c r="E2" s="2" t="s">
        <v>511</v>
      </c>
    </row>
    <row r="3" spans="1:5">
      <c r="A3" s="3" t="s">
        <v>493</v>
      </c>
    </row>
    <row r="4" spans="1:5">
      <c r="A4" s="6" t="s">
        <v>235</v>
      </c>
    </row>
    <row r="5" spans="1:5">
      <c r="A5" s="3" t="s">
        <v>512</v>
      </c>
      <c r="B5" s="5" t="n">
        <v>128283</v>
      </c>
      <c r="C5" s="5" t="n">
        <v>144215</v>
      </c>
      <c r="D5" s="5" t="n">
        <v>144215</v>
      </c>
      <c r="E5" s="5" t="n">
        <v>144424</v>
      </c>
    </row>
    <row r="6" spans="1:5">
      <c r="A6" s="3" t="s">
        <v>472</v>
      </c>
    </row>
    <row r="7" spans="1:5">
      <c r="A7" s="6" t="s">
        <v>235</v>
      </c>
    </row>
    <row r="8" spans="1:5">
      <c r="A8" s="3" t="s">
        <v>512</v>
      </c>
      <c r="B8" s="5" t="n">
        <v>48403</v>
      </c>
      <c r="C8" s="5" t="n">
        <v>58206</v>
      </c>
      <c r="D8" s="5" t="n">
        <v>58564</v>
      </c>
      <c r="E8" s="5" t="n">
        <v>63665</v>
      </c>
    </row>
    <row r="9" spans="1:5">
      <c r="A9" s="3" t="s">
        <v>513</v>
      </c>
    </row>
    <row r="10" spans="1:5">
      <c r="A10" s="6" t="s">
        <v>235</v>
      </c>
    </row>
    <row r="11" spans="1:5">
      <c r="A11" s="3" t="s">
        <v>512</v>
      </c>
      <c r="B11" s="5" t="n">
        <v>33161</v>
      </c>
    </row>
    <row r="12" spans="1:5">
      <c r="A12" s="3" t="s">
        <v>514</v>
      </c>
      <c r="B12" s="9" t="n">
        <v>74.28</v>
      </c>
    </row>
    <row r="13" spans="1:5">
      <c r="A13" s="3" t="s">
        <v>515</v>
      </c>
      <c r="B13" s="3" t="s">
        <v>516</v>
      </c>
    </row>
    <row r="14" spans="1:5">
      <c r="A14" s="3" t="s">
        <v>517</v>
      </c>
      <c r="B14" s="9" t="n">
        <v>80.22</v>
      </c>
    </row>
    <row r="15" spans="1:5">
      <c r="A15" s="3" t="s">
        <v>518</v>
      </c>
    </row>
    <row r="16" spans="1:5">
      <c r="A16" s="6" t="s">
        <v>235</v>
      </c>
    </row>
    <row r="17" spans="1:5">
      <c r="A17" s="3" t="s">
        <v>512</v>
      </c>
      <c r="B17" s="5" t="n">
        <v>11959</v>
      </c>
    </row>
    <row r="18" spans="1:5">
      <c r="A18" s="3" t="s">
        <v>514</v>
      </c>
      <c r="B18" s="9" t="n">
        <v>74.28</v>
      </c>
    </row>
    <row r="19" spans="1:5">
      <c r="A19" s="3" t="s">
        <v>515</v>
      </c>
      <c r="B19" s="3" t="s">
        <v>516</v>
      </c>
    </row>
    <row r="20" spans="1:5">
      <c r="A20" s="3" t="s">
        <v>517</v>
      </c>
      <c r="B20" s="9" t="n">
        <v>80.22</v>
      </c>
    </row>
    <row r="21" spans="1:5">
      <c r="A21" s="3" t="s">
        <v>519</v>
      </c>
    </row>
    <row r="22" spans="1:5">
      <c r="A22" s="6" t="s">
        <v>235</v>
      </c>
    </row>
    <row r="23" spans="1:5">
      <c r="A23" s="3" t="s">
        <v>512</v>
      </c>
      <c r="B23" s="5" t="n">
        <v>45403</v>
      </c>
    </row>
    <row r="24" spans="1:5">
      <c r="A24" s="3" t="s">
        <v>514</v>
      </c>
      <c r="B24" s="9" t="n">
        <v>74.28</v>
      </c>
    </row>
    <row r="25" spans="1:5">
      <c r="A25" s="3" t="s">
        <v>515</v>
      </c>
      <c r="B25" s="3" t="s">
        <v>520</v>
      </c>
    </row>
    <row r="26" spans="1:5">
      <c r="A26" s="3" t="s">
        <v>517</v>
      </c>
      <c r="B26" s="9" t="n">
        <v>66.84999999999999</v>
      </c>
    </row>
    <row r="27" spans="1:5">
      <c r="A27" s="3" t="s">
        <v>521</v>
      </c>
    </row>
    <row r="28" spans="1:5">
      <c r="A28" s="6" t="s">
        <v>235</v>
      </c>
    </row>
    <row r="29" spans="1:5">
      <c r="A29" s="3" t="s">
        <v>512</v>
      </c>
      <c r="B29" s="5" t="n">
        <v>17209</v>
      </c>
    </row>
    <row r="30" spans="1:5">
      <c r="A30" s="3" t="s">
        <v>522</v>
      </c>
      <c r="B30" s="9" t="n">
        <v>65.09</v>
      </c>
    </row>
    <row r="31" spans="1:5">
      <c r="A31" s="3" t="s">
        <v>515</v>
      </c>
      <c r="B31" s="3" t="s">
        <v>520</v>
      </c>
    </row>
    <row r="32" spans="1:5">
      <c r="A32" s="3" t="s">
        <v>517</v>
      </c>
      <c r="B32" s="9" t="n">
        <v>58.58</v>
      </c>
    </row>
    <row r="33" spans="1:5">
      <c r="A33" s="3" t="s">
        <v>523</v>
      </c>
    </row>
    <row r="34" spans="1:5">
      <c r="A34" s="6" t="s">
        <v>235</v>
      </c>
    </row>
    <row r="35" spans="1:5">
      <c r="A35" s="3" t="s">
        <v>512</v>
      </c>
      <c r="B35" s="5" t="n">
        <v>49719</v>
      </c>
    </row>
    <row r="36" spans="1:5">
      <c r="A36" s="3" t="s">
        <v>514</v>
      </c>
      <c r="B36" s="9" t="n">
        <v>74.28</v>
      </c>
    </row>
    <row r="37" spans="1:5">
      <c r="A37" s="3" t="s">
        <v>515</v>
      </c>
      <c r="B37" s="3" t="s">
        <v>524</v>
      </c>
    </row>
    <row r="38" spans="1:5">
      <c r="A38" s="3" t="s">
        <v>517</v>
      </c>
      <c r="B38" s="9" t="n">
        <v>102.51</v>
      </c>
    </row>
    <row r="39" spans="1:5">
      <c r="A39" s="3" t="s">
        <v>525</v>
      </c>
    </row>
    <row r="40" spans="1:5">
      <c r="A40" s="6" t="s">
        <v>235</v>
      </c>
    </row>
    <row r="41" spans="1:5">
      <c r="A41" s="3" t="s">
        <v>512</v>
      </c>
      <c r="B41" s="5" t="n">
        <v>19235</v>
      </c>
    </row>
    <row r="42" spans="1:5">
      <c r="A42" s="3" t="s">
        <v>522</v>
      </c>
      <c r="B42" s="9" t="n">
        <v>53.77</v>
      </c>
    </row>
    <row r="43" spans="1:5">
      <c r="A43" s="3" t="s">
        <v>515</v>
      </c>
      <c r="B43" s="3" t="s">
        <v>524</v>
      </c>
    </row>
    <row r="44" spans="1:5">
      <c r="A44" s="3" t="s">
        <v>517</v>
      </c>
      <c r="B44" s="9" t="n">
        <v>7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26</v>
      </c>
      <c r="C1" s="2" t="s">
        <v>1</v>
      </c>
    </row>
    <row r="2" spans="1:4">
      <c r="C2" s="2" t="s">
        <v>26</v>
      </c>
      <c r="D2" s="2" t="s">
        <v>27</v>
      </c>
    </row>
    <row r="3" spans="1:4">
      <c r="A3" s="3" t="s">
        <v>246</v>
      </c>
    </row>
    <row r="4" spans="1:4">
      <c r="A4" s="6" t="s">
        <v>494</v>
      </c>
    </row>
    <row r="5" spans="1:4">
      <c r="A5" s="3" t="s">
        <v>495</v>
      </c>
      <c r="C5" s="5" t="n">
        <v>95122</v>
      </c>
      <c r="D5" s="5" t="n">
        <v>98812</v>
      </c>
    </row>
    <row r="6" spans="1:4">
      <c r="A6" s="3" t="s">
        <v>527</v>
      </c>
      <c r="C6" s="9" t="n">
        <v>59.17</v>
      </c>
      <c r="D6" s="9" t="n">
        <v>50.69</v>
      </c>
    </row>
    <row r="7" spans="1:4">
      <c r="A7" s="3" t="s">
        <v>496</v>
      </c>
      <c r="C7" s="5" t="n">
        <v>0</v>
      </c>
      <c r="D7" s="5" t="n">
        <v>45403</v>
      </c>
    </row>
    <row r="8" spans="1:4">
      <c r="A8" s="3" t="s">
        <v>528</v>
      </c>
      <c r="C8" s="12" t="n">
        <v>0</v>
      </c>
      <c r="D8" s="9" t="n">
        <v>65.09</v>
      </c>
    </row>
    <row r="9" spans="1:4">
      <c r="A9" s="3" t="s">
        <v>497</v>
      </c>
      <c r="B9" s="3" t="s">
        <v>349</v>
      </c>
      <c r="C9" s="5" t="n">
        <v>0</v>
      </c>
      <c r="D9" s="5" t="n">
        <v>-49093</v>
      </c>
    </row>
    <row r="10" spans="1:4">
      <c r="A10" s="3" t="s">
        <v>529</v>
      </c>
      <c r="B10" s="3" t="s">
        <v>349</v>
      </c>
      <c r="C10" s="12" t="n">
        <v>0</v>
      </c>
      <c r="D10" s="9" t="n">
        <v>47.58</v>
      </c>
    </row>
    <row r="11" spans="1:4">
      <c r="A11" s="3" t="s">
        <v>499</v>
      </c>
      <c r="C11" s="5" t="n">
        <v>95122</v>
      </c>
      <c r="D11" s="5" t="n">
        <v>95122</v>
      </c>
    </row>
    <row r="12" spans="1:4">
      <c r="A12" s="3" t="s">
        <v>530</v>
      </c>
      <c r="C12" s="9" t="n">
        <v>59.17</v>
      </c>
      <c r="D12" s="9" t="n">
        <v>59.17</v>
      </c>
    </row>
    <row r="13" spans="1:4">
      <c r="A13" s="3" t="s">
        <v>248</v>
      </c>
    </row>
    <row r="14" spans="1:4">
      <c r="A14" s="6" t="s">
        <v>494</v>
      </c>
    </row>
    <row r="15" spans="1:4">
      <c r="A15" s="3" t="s">
        <v>496</v>
      </c>
      <c r="C15" s="5" t="n">
        <v>33776</v>
      </c>
    </row>
    <row r="16" spans="1:4">
      <c r="A16" s="3" t="s">
        <v>528</v>
      </c>
      <c r="C16" s="9" t="n">
        <v>67.84999999999999</v>
      </c>
    </row>
    <row r="17" spans="1:4">
      <c r="A17" s="3" t="s">
        <v>498</v>
      </c>
      <c r="C17" s="5" t="n">
        <v>-615</v>
      </c>
    </row>
    <row r="18" spans="1:4">
      <c r="A18" s="3" t="s">
        <v>531</v>
      </c>
      <c r="C18" s="9" t="n">
        <v>67.8</v>
      </c>
    </row>
    <row r="19" spans="1:4">
      <c r="A19" s="3" t="s">
        <v>499</v>
      </c>
      <c r="C19" s="5" t="n">
        <v>33161</v>
      </c>
    </row>
    <row r="20" spans="1:4">
      <c r="A20" s="3" t="s">
        <v>530</v>
      </c>
      <c r="C20" s="9" t="n">
        <v>67.84999999999999</v>
      </c>
    </row>
    <row r="21" spans="1:4">
      <c r="A21" s="3" t="s">
        <v>250</v>
      </c>
    </row>
    <row r="22" spans="1:4">
      <c r="A22" s="6" t="s">
        <v>494</v>
      </c>
    </row>
    <row r="23" spans="1:4">
      <c r="A23" s="3" t="s">
        <v>496</v>
      </c>
      <c r="C23" s="5" t="n">
        <v>11959</v>
      </c>
    </row>
    <row r="24" spans="1:4">
      <c r="A24" s="3" t="s">
        <v>499</v>
      </c>
      <c r="C24" s="5" t="n">
        <v>11959</v>
      </c>
    </row>
    <row r="25" spans="1:4">
      <c r="A25" s="3" t="s">
        <v>252</v>
      </c>
    </row>
    <row r="26" spans="1:4">
      <c r="A26" s="6" t="s">
        <v>494</v>
      </c>
    </row>
    <row r="27" spans="1:4">
      <c r="A27" s="3" t="s">
        <v>496</v>
      </c>
      <c r="C27" s="5" t="n">
        <v>22528</v>
      </c>
    </row>
    <row r="28" spans="1:4">
      <c r="A28" s="3" t="s">
        <v>528</v>
      </c>
      <c r="C28" s="9" t="n">
        <v>67.8</v>
      </c>
    </row>
    <row r="29" spans="1:4">
      <c r="A29" s="3" t="s">
        <v>499</v>
      </c>
      <c r="C29" s="5" t="n">
        <v>22528</v>
      </c>
    </row>
    <row r="30" spans="1:4">
      <c r="A30" s="3" t="s">
        <v>530</v>
      </c>
      <c r="C30" s="9" t="n">
        <v>67.8</v>
      </c>
    </row>
    <row r="31" spans="1:4">
      <c r="A31" s="3" t="s">
        <v>464</v>
      </c>
    </row>
    <row r="32" spans="1:4">
      <c r="A32" s="6" t="s">
        <v>494</v>
      </c>
    </row>
    <row r="33" spans="1:4">
      <c r="A33" s="3" t="s">
        <v>496</v>
      </c>
      <c r="C33" s="5" t="n">
        <v>28952</v>
      </c>
    </row>
    <row r="34" spans="1:4">
      <c r="A34" s="3" t="s">
        <v>498</v>
      </c>
      <c r="C34" s="5" t="n">
        <v>-527</v>
      </c>
    </row>
    <row r="35" spans="1:4">
      <c r="A35" s="3" t="s">
        <v>499</v>
      </c>
      <c r="C35" s="5" t="n">
        <v>28425</v>
      </c>
    </row>
    <row r="36" spans="1:4">
      <c r="A36" s="3" t="s">
        <v>532</v>
      </c>
    </row>
    <row r="37" spans="1:4">
      <c r="A37" s="6" t="s">
        <v>494</v>
      </c>
    </row>
    <row r="38" spans="1:4">
      <c r="A38" s="3" t="s">
        <v>496</v>
      </c>
      <c r="C38" s="5" t="n">
        <v>10251</v>
      </c>
    </row>
    <row r="39" spans="1:4">
      <c r="A39" s="3" t="s">
        <v>498</v>
      </c>
      <c r="C39" s="5" t="n">
        <v>0</v>
      </c>
    </row>
    <row r="40" spans="1:4">
      <c r="A40" s="3" t="s">
        <v>499</v>
      </c>
      <c r="C40" s="5" t="n">
        <v>10251</v>
      </c>
    </row>
    <row r="41" spans="1:4">
      <c r="A41" s="3" t="s">
        <v>533</v>
      </c>
    </row>
    <row r="42" spans="1:4">
      <c r="A42" s="6" t="s">
        <v>494</v>
      </c>
    </row>
    <row r="43" spans="1:4">
      <c r="A43" s="3" t="s">
        <v>497</v>
      </c>
      <c r="B43" s="3" t="s">
        <v>349</v>
      </c>
      <c r="D43" s="5" t="n">
        <v>-49093</v>
      </c>
    </row>
    <row r="44" spans="1:4">
      <c r="A44" t="n"/>
    </row>
    <row r="45" spans="1:4">
      <c r="A45" s="3" t="s">
        <v>349</v>
      </c>
      <c r="B45" s="3" t="s">
        <v>534</v>
      </c>
    </row>
  </sheetData>
  <mergeCells count="4">
    <mergeCell ref="A1:B2"/>
    <mergeCell ref="C1:D1"/>
    <mergeCell ref="A44:C44"/>
    <mergeCell ref="B45:C4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35</v>
      </c>
      <c r="C1" s="2" t="s">
        <v>1</v>
      </c>
    </row>
    <row r="2" spans="1:4">
      <c r="C2" s="2" t="s">
        <v>26</v>
      </c>
      <c r="D2" s="2" t="s">
        <v>27</v>
      </c>
    </row>
    <row r="3" spans="1:4">
      <c r="A3" s="6" t="s">
        <v>494</v>
      </c>
    </row>
    <row r="4" spans="1:4">
      <c r="A4" s="3" t="s">
        <v>495</v>
      </c>
      <c r="C4" s="5" t="n">
        <v>81876</v>
      </c>
      <c r="D4" s="5" t="n">
        <v>78930</v>
      </c>
    </row>
    <row r="5" spans="1:4">
      <c r="A5" s="3" t="s">
        <v>496</v>
      </c>
      <c r="C5" s="5" t="n">
        <v>0</v>
      </c>
      <c r="D5" s="5" t="n">
        <v>41105</v>
      </c>
    </row>
    <row r="6" spans="1:4">
      <c r="A6" s="3" t="s">
        <v>497</v>
      </c>
      <c r="B6" s="3" t="s">
        <v>349</v>
      </c>
      <c r="C6" s="5" t="n">
        <v>0</v>
      </c>
      <c r="D6" s="5" t="n">
        <v>-37332</v>
      </c>
    </row>
    <row r="7" spans="1:4">
      <c r="A7" s="3" t="s">
        <v>498</v>
      </c>
      <c r="C7" s="5" t="n">
        <v>-382</v>
      </c>
      <c r="D7" s="5" t="n">
        <v>-469</v>
      </c>
    </row>
    <row r="8" spans="1:4">
      <c r="A8" s="3" t="s">
        <v>499</v>
      </c>
      <c r="C8" s="5" t="n">
        <v>81494</v>
      </c>
      <c r="D8" s="5" t="n">
        <v>82234</v>
      </c>
    </row>
    <row r="9" spans="1:4">
      <c r="A9" s="3" t="s">
        <v>536</v>
      </c>
    </row>
    <row r="10" spans="1:4">
      <c r="A10" s="6" t="s">
        <v>494</v>
      </c>
    </row>
    <row r="11" spans="1:4">
      <c r="A11" s="3" t="s">
        <v>497</v>
      </c>
      <c r="B11" s="3" t="s">
        <v>349</v>
      </c>
      <c r="D11" s="5" t="n">
        <v>-37332</v>
      </c>
    </row>
    <row r="12" spans="1:4">
      <c r="A12" s="3" t="s">
        <v>537</v>
      </c>
      <c r="B12" s="3" t="s">
        <v>349</v>
      </c>
      <c r="D12" s="7" t="n">
        <v>2.4</v>
      </c>
    </row>
    <row r="13" spans="1:4">
      <c r="A13" t="n"/>
    </row>
    <row r="14" spans="1:4">
      <c r="A14" s="3" t="s">
        <v>349</v>
      </c>
      <c r="B14" s="3" t="s">
        <v>538</v>
      </c>
    </row>
  </sheetData>
  <mergeCells count="4">
    <mergeCell ref="A1:B2"/>
    <mergeCell ref="C1:D1"/>
    <mergeCell ref="A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6</v>
      </c>
      <c r="C2" s="2" t="s">
        <v>27</v>
      </c>
    </row>
    <row r="3" spans="1:3">
      <c r="A3" s="6" t="s">
        <v>540</v>
      </c>
    </row>
    <row r="4" spans="1:3">
      <c r="A4" s="3" t="s">
        <v>541</v>
      </c>
      <c r="B4" s="12" t="n">
        <v>214</v>
      </c>
      <c r="C4" s="12" t="n">
        <v>114</v>
      </c>
    </row>
    <row r="5" spans="1:3">
      <c r="A5" s="3" t="s">
        <v>542</v>
      </c>
      <c r="B5" s="8" t="n">
        <v>0.5</v>
      </c>
      <c r="C5" s="5" t="n">
        <v>0</v>
      </c>
    </row>
    <row r="6" spans="1:3">
      <c r="A6" s="3" t="s">
        <v>543</v>
      </c>
      <c r="B6" s="8" t="n">
        <v>-2.7</v>
      </c>
      <c r="C6" s="8" t="n">
        <v>-2.2</v>
      </c>
    </row>
    <row r="7" spans="1:3">
      <c r="A7" s="3" t="s">
        <v>544</v>
      </c>
      <c r="B7" s="8" t="n">
        <v>0.7</v>
      </c>
      <c r="C7" s="5" t="n">
        <v>0</v>
      </c>
    </row>
    <row r="8" spans="1:3">
      <c r="A8" s="3" t="s">
        <v>545</v>
      </c>
      <c r="B8" s="8" t="n">
        <v>1.6</v>
      </c>
      <c r="C8" s="5" t="n">
        <v>1</v>
      </c>
    </row>
    <row r="9" spans="1:3">
      <c r="A9" s="3" t="s">
        <v>546</v>
      </c>
      <c r="B9" s="8" t="n">
        <v>214.1</v>
      </c>
      <c r="C9" s="8" t="n">
        <v>112.8</v>
      </c>
    </row>
    <row r="10" spans="1:3">
      <c r="A10" s="3" t="s">
        <v>20</v>
      </c>
    </row>
    <row r="11" spans="1:3">
      <c r="A11" s="6" t="s">
        <v>540</v>
      </c>
    </row>
    <row r="12" spans="1:3">
      <c r="A12" s="3" t="s">
        <v>541</v>
      </c>
      <c r="B12" s="8" t="n">
        <v>132.9</v>
      </c>
      <c r="C12" s="8" t="n">
        <v>51.8</v>
      </c>
    </row>
    <row r="13" spans="1:3">
      <c r="A13" s="3" t="s">
        <v>542</v>
      </c>
      <c r="B13" s="8" t="n">
        <v>0.5</v>
      </c>
      <c r="C13" s="5" t="n">
        <v>0</v>
      </c>
    </row>
    <row r="14" spans="1:3">
      <c r="A14" s="3" t="s">
        <v>543</v>
      </c>
      <c r="B14" s="8" t="n">
        <v>-0.7</v>
      </c>
      <c r="C14" s="8" t="n">
        <v>-2.2</v>
      </c>
    </row>
    <row r="15" spans="1:3">
      <c r="A15" s="3" t="s">
        <v>544</v>
      </c>
      <c r="B15" s="8" t="n">
        <v>0.7</v>
      </c>
      <c r="C15" s="5" t="n">
        <v>0</v>
      </c>
    </row>
    <row r="16" spans="1:3">
      <c r="A16" s="3" t="s">
        <v>545</v>
      </c>
      <c r="B16" s="8" t="n">
        <v>0.9</v>
      </c>
      <c r="C16" s="8" t="n">
        <v>0.4</v>
      </c>
    </row>
    <row r="17" spans="1:3">
      <c r="A17" s="3" t="s">
        <v>546</v>
      </c>
      <c r="B17" s="8" t="n">
        <v>134.3</v>
      </c>
      <c r="C17" s="5" t="n">
        <v>50</v>
      </c>
    </row>
    <row r="18" spans="1:3">
      <c r="A18" s="3" t="s">
        <v>23</v>
      </c>
    </row>
    <row r="19" spans="1:3">
      <c r="A19" s="6" t="s">
        <v>540</v>
      </c>
    </row>
    <row r="20" spans="1:3">
      <c r="A20" s="3" t="s">
        <v>541</v>
      </c>
      <c r="B20" s="8" t="n">
        <v>71.90000000000001</v>
      </c>
      <c r="C20" s="8" t="n">
        <v>52.4</v>
      </c>
    </row>
    <row r="21" spans="1:3">
      <c r="A21" s="3" t="s">
        <v>542</v>
      </c>
      <c r="B21" s="5" t="n">
        <v>0</v>
      </c>
      <c r="C21" s="5" t="n">
        <v>0</v>
      </c>
    </row>
    <row r="22" spans="1:3">
      <c r="A22" s="3" t="s">
        <v>543</v>
      </c>
      <c r="B22" s="5" t="n">
        <v>-2</v>
      </c>
      <c r="C22" s="5" t="n">
        <v>0</v>
      </c>
    </row>
    <row r="23" spans="1:3">
      <c r="A23" s="3" t="s">
        <v>544</v>
      </c>
      <c r="B23" s="5" t="n">
        <v>0</v>
      </c>
      <c r="C23" s="5" t="n">
        <v>0</v>
      </c>
    </row>
    <row r="24" spans="1:3">
      <c r="A24" s="3" t="s">
        <v>545</v>
      </c>
      <c r="B24" s="8" t="n">
        <v>0.6</v>
      </c>
      <c r="C24" s="8" t="n">
        <v>0.4</v>
      </c>
    </row>
    <row r="25" spans="1:3">
      <c r="A25" s="3" t="s">
        <v>546</v>
      </c>
      <c r="B25" s="7" t="n">
        <v>70.5</v>
      </c>
      <c r="C25" s="7" t="n">
        <v>52.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r="A1" s="1" t="s">
        <v>547</v>
      </c>
      <c r="B1" s="2" t="s">
        <v>1</v>
      </c>
    </row>
    <row r="2" spans="1:2">
      <c r="B2" s="2" t="s">
        <v>26</v>
      </c>
    </row>
    <row r="3" spans="1:2">
      <c r="A3" s="3" t="s">
        <v>20</v>
      </c>
    </row>
    <row r="4" spans="1:2">
      <c r="A4" s="3" t="s">
        <v>548</v>
      </c>
      <c r="B4" s="3"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6</v>
      </c>
      <c r="C1" s="2" t="s">
        <v>65</v>
      </c>
    </row>
    <row r="2" spans="1:3">
      <c r="A2" s="3" t="s">
        <v>551</v>
      </c>
    </row>
    <row r="3" spans="1:3">
      <c r="A3" s="6" t="s">
        <v>552</v>
      </c>
    </row>
    <row r="4" spans="1:3">
      <c r="A4" s="3" t="s">
        <v>350</v>
      </c>
      <c r="B4" s="12" t="n">
        <v>0</v>
      </c>
      <c r="C4" s="12" t="n">
        <v>0</v>
      </c>
    </row>
    <row r="5" spans="1:3">
      <c r="A5" s="6" t="s">
        <v>553</v>
      </c>
    </row>
    <row r="6" spans="1:3">
      <c r="A6" s="3" t="s">
        <v>554</v>
      </c>
      <c r="B6" s="5" t="n">
        <v>0</v>
      </c>
      <c r="C6" s="5" t="n">
        <v>0</v>
      </c>
    </row>
    <row r="7" spans="1:3">
      <c r="A7" s="3" t="s">
        <v>555</v>
      </c>
      <c r="B7" s="8" t="n">
        <v>208.3</v>
      </c>
      <c r="C7" s="8" t="n">
        <v>206.6</v>
      </c>
    </row>
    <row r="8" spans="1:3">
      <c r="A8" s="3" t="s">
        <v>556</v>
      </c>
    </row>
    <row r="9" spans="1:3">
      <c r="A9" s="6" t="s">
        <v>552</v>
      </c>
    </row>
    <row r="10" spans="1:3">
      <c r="A10" s="3" t="s">
        <v>350</v>
      </c>
      <c r="B10" s="5" t="n">
        <v>0</v>
      </c>
      <c r="C10" s="5" t="n">
        <v>0</v>
      </c>
    </row>
    <row r="11" spans="1:3">
      <c r="A11" s="6" t="s">
        <v>553</v>
      </c>
    </row>
    <row r="12" spans="1:3">
      <c r="A12" s="3" t="s">
        <v>554</v>
      </c>
      <c r="B12" s="5" t="n">
        <v>0</v>
      </c>
      <c r="C12" s="5" t="n">
        <v>0</v>
      </c>
    </row>
    <row r="13" spans="1:3">
      <c r="A13" s="3" t="s">
        <v>555</v>
      </c>
      <c r="B13" s="8" t="n">
        <v>208.3</v>
      </c>
      <c r="C13" s="8" t="n">
        <v>206.6</v>
      </c>
    </row>
    <row r="14" spans="1:3">
      <c r="A14" s="3" t="s">
        <v>557</v>
      </c>
    </row>
    <row r="15" spans="1:3">
      <c r="A15" s="6" t="s">
        <v>553</v>
      </c>
    </row>
    <row r="16" spans="1:3">
      <c r="A16" s="3" t="s">
        <v>554</v>
      </c>
      <c r="B16" s="5" t="n">
        <v>0</v>
      </c>
      <c r="C16" s="5" t="n">
        <v>0</v>
      </c>
    </row>
    <row r="17" spans="1:3">
      <c r="A17" s="3" t="s">
        <v>558</v>
      </c>
    </row>
    <row r="18" spans="1:3">
      <c r="A18" s="6" t="s">
        <v>552</v>
      </c>
    </row>
    <row r="19" spans="1:3">
      <c r="A19" s="3" t="s">
        <v>559</v>
      </c>
      <c r="B19" s="5" t="n">
        <v>0</v>
      </c>
      <c r="C19" s="5" t="n">
        <v>0</v>
      </c>
    </row>
    <row r="20" spans="1:3">
      <c r="A20" s="6" t="s">
        <v>553</v>
      </c>
    </row>
    <row r="21" spans="1:3">
      <c r="A21" s="3" t="s">
        <v>559</v>
      </c>
      <c r="B21" s="5" t="n">
        <v>0</v>
      </c>
      <c r="C21" s="5" t="n">
        <v>0</v>
      </c>
    </row>
    <row r="22" spans="1:3">
      <c r="A22" s="3" t="s">
        <v>560</v>
      </c>
    </row>
    <row r="23" spans="1:3">
      <c r="A23" s="6" t="s">
        <v>552</v>
      </c>
    </row>
    <row r="24" spans="1:3">
      <c r="A24" s="3" t="s">
        <v>559</v>
      </c>
      <c r="B24" s="5" t="n">
        <v>0</v>
      </c>
      <c r="C24" s="5" t="n">
        <v>0</v>
      </c>
    </row>
    <row r="25" spans="1:3">
      <c r="A25" s="6" t="s">
        <v>553</v>
      </c>
    </row>
    <row r="26" spans="1:3">
      <c r="A26" s="3" t="s">
        <v>559</v>
      </c>
      <c r="B26" s="5" t="n">
        <v>0</v>
      </c>
      <c r="C26" s="5" t="n">
        <v>0</v>
      </c>
    </row>
    <row r="27" spans="1:3">
      <c r="A27" s="3" t="s">
        <v>561</v>
      </c>
    </row>
    <row r="28" spans="1:3">
      <c r="A28" s="6" t="s">
        <v>552</v>
      </c>
    </row>
    <row r="29" spans="1:3">
      <c r="A29" s="3" t="s">
        <v>559</v>
      </c>
      <c r="B29" s="5" t="n">
        <v>0</v>
      </c>
      <c r="C29" s="5" t="n">
        <v>0</v>
      </c>
    </row>
    <row r="30" spans="1:3">
      <c r="A30" s="6" t="s">
        <v>553</v>
      </c>
    </row>
    <row r="31" spans="1:3">
      <c r="A31" s="3" t="s">
        <v>559</v>
      </c>
      <c r="B31" s="5" t="n">
        <v>0</v>
      </c>
      <c r="C31" s="5" t="n">
        <v>0</v>
      </c>
    </row>
    <row r="32" spans="1:3">
      <c r="A32" s="3" t="s">
        <v>562</v>
      </c>
    </row>
    <row r="33" spans="1:3">
      <c r="A33" s="6" t="s">
        <v>552</v>
      </c>
    </row>
    <row r="34" spans="1:3">
      <c r="A34" s="3" t="s">
        <v>350</v>
      </c>
      <c r="B34" s="5" t="n">
        <v>0</v>
      </c>
      <c r="C34" s="5" t="n">
        <v>0</v>
      </c>
    </row>
    <row r="35" spans="1:3">
      <c r="A35" s="6" t="s">
        <v>553</v>
      </c>
    </row>
    <row r="36" spans="1:3">
      <c r="A36" s="3" t="s">
        <v>554</v>
      </c>
      <c r="B36" s="8" t="n">
        <v>4452.3</v>
      </c>
      <c r="C36" s="8" t="n">
        <v>4332.4</v>
      </c>
    </row>
    <row r="37" spans="1:3">
      <c r="A37" s="3" t="s">
        <v>555</v>
      </c>
      <c r="B37" s="5" t="n">
        <v>0</v>
      </c>
      <c r="C37" s="5" t="n">
        <v>0</v>
      </c>
    </row>
    <row r="38" spans="1:3">
      <c r="A38" s="3" t="s">
        <v>563</v>
      </c>
    </row>
    <row r="39" spans="1:3">
      <c r="A39" s="6" t="s">
        <v>552</v>
      </c>
    </row>
    <row r="40" spans="1:3">
      <c r="A40" s="3" t="s">
        <v>350</v>
      </c>
      <c r="B40" s="5" t="n">
        <v>0</v>
      </c>
      <c r="C40" s="5" t="n">
        <v>0</v>
      </c>
    </row>
    <row r="41" spans="1:3">
      <c r="A41" s="6" t="s">
        <v>553</v>
      </c>
    </row>
    <row r="42" spans="1:3">
      <c r="A42" s="3" t="s">
        <v>554</v>
      </c>
      <c r="B42" s="8" t="n">
        <v>2147.2</v>
      </c>
      <c r="C42" s="8" t="n">
        <v>2092.7</v>
      </c>
    </row>
    <row r="43" spans="1:3">
      <c r="A43" s="3" t="s">
        <v>555</v>
      </c>
      <c r="B43" s="5" t="n">
        <v>0</v>
      </c>
      <c r="C43" s="5" t="n">
        <v>0</v>
      </c>
    </row>
    <row r="44" spans="1:3">
      <c r="A44" s="3" t="s">
        <v>564</v>
      </c>
    </row>
    <row r="45" spans="1:3">
      <c r="A45" s="6" t="s">
        <v>553</v>
      </c>
    </row>
    <row r="46" spans="1:3">
      <c r="A46" s="3" t="s">
        <v>554</v>
      </c>
      <c r="B46" s="8" t="n">
        <v>1854.3</v>
      </c>
      <c r="C46" s="5" t="n">
        <v>1793</v>
      </c>
    </row>
    <row r="47" spans="1:3">
      <c r="A47" s="3" t="s">
        <v>565</v>
      </c>
    </row>
    <row r="48" spans="1:3">
      <c r="A48" s="6" t="s">
        <v>552</v>
      </c>
    </row>
    <row r="49" spans="1:3">
      <c r="A49" s="3" t="s">
        <v>559</v>
      </c>
      <c r="B49" s="8" t="n">
        <v>1.2</v>
      </c>
      <c r="C49" s="8" t="n">
        <v>2.5</v>
      </c>
    </row>
    <row r="50" spans="1:3">
      <c r="A50" s="6" t="s">
        <v>553</v>
      </c>
    </row>
    <row r="51" spans="1:3">
      <c r="A51" s="3" t="s">
        <v>559</v>
      </c>
      <c r="B51" s="8" t="n">
        <v>11.6</v>
      </c>
      <c r="C51" s="5" t="n">
        <v>16</v>
      </c>
    </row>
    <row r="52" spans="1:3">
      <c r="A52" s="3" t="s">
        <v>566</v>
      </c>
    </row>
    <row r="53" spans="1:3">
      <c r="A53" s="6" t="s">
        <v>552</v>
      </c>
    </row>
    <row r="54" spans="1:3">
      <c r="A54" s="3" t="s">
        <v>559</v>
      </c>
      <c r="B54" s="8" t="n">
        <v>1.1</v>
      </c>
      <c r="C54" s="5" t="n">
        <v>2</v>
      </c>
    </row>
    <row r="55" spans="1:3">
      <c r="A55" s="6" t="s">
        <v>553</v>
      </c>
    </row>
    <row r="56" spans="1:3">
      <c r="A56" s="3" t="s">
        <v>559</v>
      </c>
      <c r="B56" s="8" t="n">
        <v>5.5</v>
      </c>
      <c r="C56" s="5" t="n">
        <v>8</v>
      </c>
    </row>
    <row r="57" spans="1:3">
      <c r="A57" s="3" t="s">
        <v>567</v>
      </c>
    </row>
    <row r="58" spans="1:3">
      <c r="A58" s="6" t="s">
        <v>552</v>
      </c>
    </row>
    <row r="59" spans="1:3">
      <c r="A59" s="3" t="s">
        <v>559</v>
      </c>
      <c r="B59" s="8" t="n">
        <v>0.1</v>
      </c>
      <c r="C59" s="8" t="n">
        <v>0.5</v>
      </c>
    </row>
    <row r="60" spans="1:3">
      <c r="A60" s="6" t="s">
        <v>553</v>
      </c>
    </row>
    <row r="61" spans="1:3">
      <c r="A61" s="3" t="s">
        <v>559</v>
      </c>
      <c r="B61" s="8" t="n">
        <v>6.1</v>
      </c>
      <c r="C61" s="5" t="n">
        <v>8</v>
      </c>
    </row>
    <row r="62" spans="1:3">
      <c r="A62" s="3" t="s">
        <v>568</v>
      </c>
    </row>
    <row r="63" spans="1:3">
      <c r="A63" s="6" t="s">
        <v>552</v>
      </c>
    </row>
    <row r="64" spans="1:3">
      <c r="A64" s="3" t="s">
        <v>350</v>
      </c>
      <c r="B64" s="8" t="n">
        <v>154.2</v>
      </c>
      <c r="C64" s="5" t="n">
        <v>172</v>
      </c>
    </row>
    <row r="65" spans="1:3">
      <c r="A65" s="6" t="s">
        <v>553</v>
      </c>
    </row>
    <row r="66" spans="1:3">
      <c r="A66" s="3" t="s">
        <v>554</v>
      </c>
      <c r="B66" s="8" t="n">
        <v>3.3</v>
      </c>
      <c r="C66" s="8" t="n">
        <v>3.7</v>
      </c>
    </row>
    <row r="67" spans="1:3">
      <c r="A67" s="3" t="s">
        <v>555</v>
      </c>
      <c r="B67" s="5" t="n">
        <v>0</v>
      </c>
      <c r="C67" s="5" t="n">
        <v>0</v>
      </c>
    </row>
    <row r="68" spans="1:3">
      <c r="A68" s="3" t="s">
        <v>569</v>
      </c>
    </row>
    <row r="69" spans="1:3">
      <c r="A69" s="6" t="s">
        <v>552</v>
      </c>
    </row>
    <row r="70" spans="1:3">
      <c r="A70" s="3" t="s">
        <v>350</v>
      </c>
      <c r="B70" s="8" t="n">
        <v>154.2</v>
      </c>
      <c r="C70" s="5" t="n">
        <v>172</v>
      </c>
    </row>
    <row r="71" spans="1:3">
      <c r="A71" s="6" t="s">
        <v>553</v>
      </c>
    </row>
    <row r="72" spans="1:3">
      <c r="A72" s="3" t="s">
        <v>554</v>
      </c>
      <c r="B72" s="5" t="n">
        <v>0</v>
      </c>
      <c r="C72" s="5" t="n">
        <v>0</v>
      </c>
    </row>
    <row r="73" spans="1:3">
      <c r="A73" s="3" t="s">
        <v>555</v>
      </c>
      <c r="B73" s="5" t="n">
        <v>0</v>
      </c>
      <c r="C73" s="5" t="n">
        <v>0</v>
      </c>
    </row>
    <row r="74" spans="1:3">
      <c r="A74" s="3" t="s">
        <v>570</v>
      </c>
    </row>
    <row r="75" spans="1:3">
      <c r="A75" s="6" t="s">
        <v>553</v>
      </c>
    </row>
    <row r="76" spans="1:3">
      <c r="A76" s="3" t="s">
        <v>554</v>
      </c>
      <c r="B76" s="5" t="n">
        <v>0</v>
      </c>
      <c r="C76" s="5" t="n">
        <v>0</v>
      </c>
    </row>
    <row r="77" spans="1:3">
      <c r="A77" s="3" t="s">
        <v>571</v>
      </c>
    </row>
    <row r="78" spans="1:3">
      <c r="A78" s="6" t="s">
        <v>552</v>
      </c>
    </row>
    <row r="79" spans="1:3">
      <c r="A79" s="3" t="s">
        <v>559</v>
      </c>
      <c r="B79" s="8" t="n">
        <v>6.5</v>
      </c>
      <c r="C79" s="8" t="n">
        <v>15.9</v>
      </c>
    </row>
    <row r="80" spans="1:3">
      <c r="A80" s="6" t="s">
        <v>553</v>
      </c>
    </row>
    <row r="81" spans="1:3">
      <c r="A81" s="3" t="s">
        <v>559</v>
      </c>
      <c r="B81" s="8" t="n">
        <v>72.40000000000001</v>
      </c>
      <c r="C81" s="8" t="n">
        <v>48.6</v>
      </c>
    </row>
    <row r="82" spans="1:3">
      <c r="A82" s="3" t="s">
        <v>572</v>
      </c>
    </row>
    <row r="83" spans="1:3">
      <c r="A83" s="6" t="s">
        <v>552</v>
      </c>
    </row>
    <row r="84" spans="1:3">
      <c r="A84" s="3" t="s">
        <v>559</v>
      </c>
      <c r="B84" s="8" t="n">
        <v>4.7</v>
      </c>
      <c r="C84" s="8" t="n">
        <v>13.5</v>
      </c>
    </row>
    <row r="85" spans="1:3">
      <c r="A85" s="6" t="s">
        <v>553</v>
      </c>
    </row>
    <row r="86" spans="1:3">
      <c r="A86" s="3" t="s">
        <v>559</v>
      </c>
      <c r="B86" s="8" t="n">
        <v>17.8</v>
      </c>
      <c r="C86" s="8" t="n">
        <v>15.4</v>
      </c>
    </row>
    <row r="87" spans="1:3">
      <c r="A87" s="3" t="s">
        <v>573</v>
      </c>
    </row>
    <row r="88" spans="1:3">
      <c r="A88" s="6" t="s">
        <v>552</v>
      </c>
    </row>
    <row r="89" spans="1:3">
      <c r="A89" s="3" t="s">
        <v>559</v>
      </c>
      <c r="B89" s="8" t="n">
        <v>1.8</v>
      </c>
      <c r="C89" s="8" t="n">
        <v>2.4</v>
      </c>
    </row>
    <row r="90" spans="1:3">
      <c r="A90" s="6" t="s">
        <v>553</v>
      </c>
    </row>
    <row r="91" spans="1:3">
      <c r="A91" s="3" t="s">
        <v>559</v>
      </c>
      <c r="B91" s="8" t="n">
        <v>54.6</v>
      </c>
      <c r="C91" s="8" t="n">
        <v>33.2</v>
      </c>
    </row>
    <row r="92" spans="1:3">
      <c r="A92" s="3" t="s">
        <v>574</v>
      </c>
    </row>
    <row r="93" spans="1:3">
      <c r="A93" s="6" t="s">
        <v>552</v>
      </c>
    </row>
    <row r="94" spans="1:3">
      <c r="A94" s="3" t="s">
        <v>350</v>
      </c>
      <c r="B94" s="8" t="n">
        <v>154.2</v>
      </c>
      <c r="C94" s="5" t="n">
        <v>172</v>
      </c>
    </row>
    <row r="95" spans="1:3">
      <c r="A95" s="6" t="s">
        <v>553</v>
      </c>
    </row>
    <row r="96" spans="1:3">
      <c r="A96" s="3" t="s">
        <v>554</v>
      </c>
      <c r="B96" s="8" t="n">
        <v>3836.1</v>
      </c>
      <c r="C96" s="8" t="n">
        <v>3835.6</v>
      </c>
    </row>
    <row r="97" spans="1:3">
      <c r="A97" s="3" t="s">
        <v>555</v>
      </c>
      <c r="B97" s="5" t="n">
        <v>200</v>
      </c>
      <c r="C97" s="5" t="n">
        <v>200</v>
      </c>
    </row>
    <row r="98" spans="1:3">
      <c r="A98" s="3" t="s">
        <v>575</v>
      </c>
    </row>
    <row r="99" spans="1:3">
      <c r="A99" s="6" t="s">
        <v>552</v>
      </c>
    </row>
    <row r="100" spans="1:3">
      <c r="A100" s="3" t="s">
        <v>350</v>
      </c>
      <c r="B100" s="8" t="n">
        <v>154.2</v>
      </c>
      <c r="C100" s="5" t="n">
        <v>172</v>
      </c>
    </row>
    <row r="101" spans="1:3">
      <c r="A101" s="6" t="s">
        <v>553</v>
      </c>
    </row>
    <row r="102" spans="1:3">
      <c r="A102" s="3" t="s">
        <v>554</v>
      </c>
      <c r="B102" s="8" t="n">
        <v>1857.4</v>
      </c>
      <c r="C102" s="8" t="n">
        <v>1856.9</v>
      </c>
    </row>
    <row r="103" spans="1:3">
      <c r="A103" s="3" t="s">
        <v>555</v>
      </c>
      <c r="B103" s="5" t="n">
        <v>200</v>
      </c>
      <c r="C103" s="5" t="n">
        <v>200</v>
      </c>
    </row>
    <row r="104" spans="1:3">
      <c r="A104" s="3" t="s">
        <v>576</v>
      </c>
    </row>
    <row r="105" spans="1:3">
      <c r="A105" s="6" t="s">
        <v>553</v>
      </c>
    </row>
    <row r="106" spans="1:3">
      <c r="A106" s="3" t="s">
        <v>554</v>
      </c>
      <c r="B106" s="8" t="n">
        <v>1534.2</v>
      </c>
      <c r="C106" s="8" t="n">
        <v>1533.9</v>
      </c>
    </row>
    <row r="107" spans="1:3">
      <c r="A107" s="3" t="s">
        <v>577</v>
      </c>
    </row>
    <row r="108" spans="1:3">
      <c r="A108" s="6" t="s">
        <v>552</v>
      </c>
    </row>
    <row r="109" spans="1:3">
      <c r="A109" s="3" t="s">
        <v>559</v>
      </c>
      <c r="B109" s="8" t="n">
        <v>7.7</v>
      </c>
      <c r="C109" s="8" t="n">
        <v>18.4</v>
      </c>
    </row>
    <row r="110" spans="1:3">
      <c r="A110" s="6" t="s">
        <v>553</v>
      </c>
    </row>
    <row r="111" spans="1:3">
      <c r="A111" s="3" t="s">
        <v>559</v>
      </c>
      <c r="B111" s="5" t="n">
        <v>84</v>
      </c>
      <c r="C111" s="8" t="n">
        <v>64.59999999999999</v>
      </c>
    </row>
    <row r="112" spans="1:3">
      <c r="A112" s="3" t="s">
        <v>578</v>
      </c>
    </row>
    <row r="113" spans="1:3">
      <c r="A113" s="6" t="s">
        <v>552</v>
      </c>
    </row>
    <row r="114" spans="1:3">
      <c r="A114" s="3" t="s">
        <v>559</v>
      </c>
      <c r="B114" s="8" t="n">
        <v>5.8</v>
      </c>
      <c r="C114" s="8" t="n">
        <v>15.5</v>
      </c>
    </row>
    <row r="115" spans="1:3">
      <c r="A115" s="6" t="s">
        <v>553</v>
      </c>
    </row>
    <row r="116" spans="1:3">
      <c r="A116" s="3" t="s">
        <v>559</v>
      </c>
      <c r="B116" s="8" t="n">
        <v>23.3</v>
      </c>
      <c r="C116" s="8" t="n">
        <v>23.4</v>
      </c>
    </row>
    <row r="117" spans="1:3">
      <c r="A117" s="3" t="s">
        <v>579</v>
      </c>
    </row>
    <row r="118" spans="1:3">
      <c r="A118" s="6" t="s">
        <v>552</v>
      </c>
    </row>
    <row r="119" spans="1:3">
      <c r="A119" s="3" t="s">
        <v>559</v>
      </c>
      <c r="B119" s="8" t="n">
        <v>1.9</v>
      </c>
      <c r="C119" s="8" t="n">
        <v>2.9</v>
      </c>
    </row>
    <row r="120" spans="1:3">
      <c r="A120" s="6" t="s">
        <v>553</v>
      </c>
    </row>
    <row r="121" spans="1:3">
      <c r="A121" s="3" t="s">
        <v>559</v>
      </c>
      <c r="B121" s="8" t="n">
        <v>60.7</v>
      </c>
      <c r="C121" s="8" t="n">
        <v>41.2</v>
      </c>
    </row>
    <row r="122" spans="1:3">
      <c r="A122" s="3" t="s">
        <v>580</v>
      </c>
    </row>
    <row r="123" spans="1:3">
      <c r="A123" s="6" t="s">
        <v>552</v>
      </c>
    </row>
    <row r="124" spans="1:3">
      <c r="A124" s="3" t="s">
        <v>350</v>
      </c>
      <c r="B124" s="8" t="n">
        <v>154.2</v>
      </c>
      <c r="C124" s="5" t="n">
        <v>172</v>
      </c>
    </row>
    <row r="125" spans="1:3">
      <c r="A125" s="6" t="s">
        <v>553</v>
      </c>
    </row>
    <row r="126" spans="1:3">
      <c r="A126" s="3" t="s">
        <v>554</v>
      </c>
      <c r="B126" s="8" t="n">
        <v>4455.6</v>
      </c>
      <c r="C126" s="8" t="n">
        <v>4336.1</v>
      </c>
    </row>
    <row r="127" spans="1:3">
      <c r="A127" s="3" t="s">
        <v>555</v>
      </c>
      <c r="B127" s="8" t="n">
        <v>208.3</v>
      </c>
      <c r="C127" s="8" t="n">
        <v>206.6</v>
      </c>
    </row>
    <row r="128" spans="1:3">
      <c r="A128" s="3" t="s">
        <v>581</v>
      </c>
    </row>
    <row r="129" spans="1:3">
      <c r="A129" s="6" t="s">
        <v>552</v>
      </c>
    </row>
    <row r="130" spans="1:3">
      <c r="A130" s="3" t="s">
        <v>350</v>
      </c>
      <c r="B130" s="8" t="n">
        <v>154.2</v>
      </c>
      <c r="C130" s="5" t="n">
        <v>172</v>
      </c>
    </row>
    <row r="131" spans="1:3">
      <c r="A131" s="6" t="s">
        <v>553</v>
      </c>
    </row>
    <row r="132" spans="1:3">
      <c r="A132" s="3" t="s">
        <v>554</v>
      </c>
      <c r="B132" s="8" t="n">
        <v>2147.2</v>
      </c>
      <c r="C132" s="8" t="n">
        <v>2092.7</v>
      </c>
    </row>
    <row r="133" spans="1:3">
      <c r="A133" s="3" t="s">
        <v>555</v>
      </c>
      <c r="B133" s="8" t="n">
        <v>208.3</v>
      </c>
      <c r="C133" s="8" t="n">
        <v>206.6</v>
      </c>
    </row>
    <row r="134" spans="1:3">
      <c r="A134" s="3" t="s">
        <v>582</v>
      </c>
    </row>
    <row r="135" spans="1:3">
      <c r="A135" s="6" t="s">
        <v>553</v>
      </c>
    </row>
    <row r="136" spans="1:3">
      <c r="A136" s="3" t="s">
        <v>554</v>
      </c>
      <c r="B136" s="8" t="n">
        <v>1854.3</v>
      </c>
      <c r="C136" s="5" t="n">
        <v>1793</v>
      </c>
    </row>
    <row r="137" spans="1:3">
      <c r="A137" s="3" t="s">
        <v>583</v>
      </c>
    </row>
    <row r="138" spans="1:3">
      <c r="A138" s="6" t="s">
        <v>552</v>
      </c>
    </row>
    <row r="139" spans="1:3">
      <c r="A139" s="3" t="s">
        <v>559</v>
      </c>
      <c r="B139" s="8" t="n">
        <v>7.7</v>
      </c>
      <c r="C139" s="8" t="n">
        <v>18.4</v>
      </c>
    </row>
    <row r="140" spans="1:3">
      <c r="A140" s="6" t="s">
        <v>553</v>
      </c>
    </row>
    <row r="141" spans="1:3">
      <c r="A141" s="3" t="s">
        <v>559</v>
      </c>
      <c r="B141" s="5" t="n">
        <v>84</v>
      </c>
      <c r="C141" s="8" t="n">
        <v>64.59999999999999</v>
      </c>
    </row>
    <row r="142" spans="1:3">
      <c r="A142" s="3" t="s">
        <v>584</v>
      </c>
    </row>
    <row r="143" spans="1:3">
      <c r="A143" s="6" t="s">
        <v>552</v>
      </c>
    </row>
    <row r="144" spans="1:3">
      <c r="A144" s="3" t="s">
        <v>559</v>
      </c>
      <c r="B144" s="8" t="n">
        <v>5.8</v>
      </c>
      <c r="C144" s="8" t="n">
        <v>15.5</v>
      </c>
    </row>
    <row r="145" spans="1:3">
      <c r="A145" s="6" t="s">
        <v>553</v>
      </c>
    </row>
    <row r="146" spans="1:3">
      <c r="A146" s="3" t="s">
        <v>559</v>
      </c>
      <c r="B146" s="8" t="n">
        <v>23.3</v>
      </c>
      <c r="C146" s="8" t="n">
        <v>23.4</v>
      </c>
    </row>
    <row r="147" spans="1:3">
      <c r="A147" s="3" t="s">
        <v>585</v>
      </c>
    </row>
    <row r="148" spans="1:3">
      <c r="A148" s="6" t="s">
        <v>552</v>
      </c>
    </row>
    <row r="149" spans="1:3">
      <c r="A149" s="3" t="s">
        <v>559</v>
      </c>
      <c r="B149" s="8" t="n">
        <v>1.9</v>
      </c>
      <c r="C149" s="8" t="n">
        <v>2.9</v>
      </c>
    </row>
    <row r="150" spans="1:3">
      <c r="A150" s="6" t="s">
        <v>553</v>
      </c>
    </row>
    <row r="151" spans="1:3">
      <c r="A151" s="3" t="s">
        <v>559</v>
      </c>
      <c r="B151" s="7" t="n">
        <v>60.7</v>
      </c>
      <c r="C151" s="7" t="n">
        <v>4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86</v>
      </c>
      <c r="C1" s="2" t="s">
        <v>1</v>
      </c>
    </row>
    <row r="2" spans="1:4">
      <c r="C2" s="2" t="s">
        <v>26</v>
      </c>
      <c r="D2" s="2" t="s">
        <v>27</v>
      </c>
    </row>
    <row r="3" spans="1:4">
      <c r="A3" s="3" t="s">
        <v>587</v>
      </c>
    </row>
    <row r="4" spans="1:4">
      <c r="A4" s="6" t="s">
        <v>588</v>
      </c>
    </row>
    <row r="5" spans="1:4">
      <c r="A5" s="3" t="s">
        <v>589</v>
      </c>
      <c r="C5" s="7" t="n">
        <v>-32.7</v>
      </c>
      <c r="D5" s="7" t="n">
        <v>17.9</v>
      </c>
    </row>
    <row r="6" spans="1:4">
      <c r="A6" s="3" t="s">
        <v>590</v>
      </c>
      <c r="C6" s="8" t="n">
        <v>-31.4</v>
      </c>
      <c r="D6" s="8" t="n">
        <v>-18.1</v>
      </c>
    </row>
    <row r="7" spans="1:4">
      <c r="A7" s="3" t="s">
        <v>591</v>
      </c>
      <c r="C7" s="8" t="n">
        <v>0.9</v>
      </c>
      <c r="D7" s="5" t="n">
        <v>0</v>
      </c>
    </row>
    <row r="8" spans="1:4">
      <c r="A8" s="3" t="s">
        <v>592</v>
      </c>
      <c r="C8" s="8" t="n">
        <v>-0.6</v>
      </c>
      <c r="D8" s="8" t="n">
        <v>-0.9</v>
      </c>
    </row>
    <row r="9" spans="1:4">
      <c r="A9" s="3" t="s">
        <v>593</v>
      </c>
      <c r="B9" s="3" t="s">
        <v>349</v>
      </c>
      <c r="C9" s="8" t="n">
        <v>-2.1</v>
      </c>
      <c r="D9" s="5" t="n">
        <v>-12</v>
      </c>
    </row>
    <row r="10" spans="1:4">
      <c r="A10" s="3" t="s">
        <v>594</v>
      </c>
      <c r="C10" s="8" t="n">
        <v>-65.90000000000001</v>
      </c>
      <c r="D10" s="8" t="n">
        <v>-13.1</v>
      </c>
    </row>
    <row r="11" spans="1:4">
      <c r="A11" s="3" t="s">
        <v>595</v>
      </c>
      <c r="C11" s="5" t="n">
        <v>-30</v>
      </c>
      <c r="D11" s="8" t="n">
        <v>-16.5</v>
      </c>
    </row>
    <row r="12" spans="1:4">
      <c r="A12" s="3" t="s">
        <v>596</v>
      </c>
    </row>
    <row r="13" spans="1:4">
      <c r="A13" s="6" t="s">
        <v>588</v>
      </c>
    </row>
    <row r="14" spans="1:4">
      <c r="A14" s="3" t="s">
        <v>589</v>
      </c>
      <c r="C14" s="8" t="n">
        <v>-1.9</v>
      </c>
      <c r="D14" s="8" t="n">
        <v>19.4</v>
      </c>
    </row>
    <row r="15" spans="1:4">
      <c r="A15" s="3" t="s">
        <v>590</v>
      </c>
      <c r="C15" s="8" t="n">
        <v>-7.6</v>
      </c>
      <c r="D15" s="8" t="n">
        <v>-12.5</v>
      </c>
    </row>
    <row r="16" spans="1:4">
      <c r="A16" s="3" t="s">
        <v>591</v>
      </c>
      <c r="C16" s="8" t="n">
        <v>0.5</v>
      </c>
      <c r="D16" s="5" t="n">
        <v>0</v>
      </c>
    </row>
    <row r="17" spans="1:4">
      <c r="A17" s="3" t="s">
        <v>592</v>
      </c>
      <c r="C17" s="8" t="n">
        <v>-0.6</v>
      </c>
      <c r="D17" s="8" t="n">
        <v>-0.9</v>
      </c>
    </row>
    <row r="18" spans="1:4">
      <c r="A18" s="3" t="s">
        <v>593</v>
      </c>
      <c r="B18" s="3" t="s">
        <v>349</v>
      </c>
      <c r="C18" s="8" t="n">
        <v>-3.5</v>
      </c>
      <c r="D18" s="5" t="n">
        <v>-11</v>
      </c>
    </row>
    <row r="19" spans="1:4">
      <c r="A19" s="3" t="s">
        <v>594</v>
      </c>
      <c r="C19" s="8" t="n">
        <v>-13.1</v>
      </c>
      <c r="D19" s="5" t="n">
        <v>-5</v>
      </c>
    </row>
    <row r="20" spans="1:4">
      <c r="A20" s="3" t="s">
        <v>595</v>
      </c>
      <c r="C20" s="8" t="n">
        <v>-6.6</v>
      </c>
      <c r="D20" s="8" t="n">
        <v>-10.7</v>
      </c>
    </row>
    <row r="21" spans="1:4">
      <c r="A21" s="3" t="s">
        <v>597</v>
      </c>
    </row>
    <row r="22" spans="1:4">
      <c r="A22" s="6" t="s">
        <v>588</v>
      </c>
    </row>
    <row r="23" spans="1:4">
      <c r="A23" s="3" t="s">
        <v>589</v>
      </c>
      <c r="C23" s="8" t="n">
        <v>-30.8</v>
      </c>
      <c r="D23" s="8" t="n">
        <v>-1.5</v>
      </c>
    </row>
    <row r="24" spans="1:4">
      <c r="A24" s="3" t="s">
        <v>590</v>
      </c>
      <c r="C24" s="8" t="n">
        <v>-23.8</v>
      </c>
      <c r="D24" s="8" t="n">
        <v>-5.6</v>
      </c>
    </row>
    <row r="25" spans="1:4">
      <c r="A25" s="3" t="s">
        <v>591</v>
      </c>
      <c r="C25" s="8" t="n">
        <v>0.4</v>
      </c>
      <c r="D25" s="5" t="n">
        <v>0</v>
      </c>
    </row>
    <row r="26" spans="1:4">
      <c r="A26" s="3" t="s">
        <v>593</v>
      </c>
      <c r="C26" s="8" t="n">
        <v>1.4</v>
      </c>
      <c r="D26" s="5" t="n">
        <v>-1</v>
      </c>
    </row>
    <row r="27" spans="1:4">
      <c r="A27" s="3" t="s">
        <v>594</v>
      </c>
      <c r="C27" s="8" t="n">
        <v>-52.8</v>
      </c>
      <c r="D27" s="8" t="n">
        <v>-8.1</v>
      </c>
    </row>
    <row r="28" spans="1:4">
      <c r="A28" s="3" t="s">
        <v>595</v>
      </c>
      <c r="C28" s="8" t="n">
        <v>-23.4</v>
      </c>
      <c r="D28" s="8" t="n">
        <v>-5.8</v>
      </c>
    </row>
    <row r="29" spans="1:4">
      <c r="A29" s="3" t="s">
        <v>598</v>
      </c>
    </row>
    <row r="30" spans="1:4">
      <c r="A30" s="6" t="s">
        <v>588</v>
      </c>
    </row>
    <row r="31" spans="1:4">
      <c r="A31" s="3" t="s">
        <v>589</v>
      </c>
      <c r="C31" s="5" t="n">
        <v>172</v>
      </c>
      <c r="D31" s="8" t="n">
        <v>177.2</v>
      </c>
    </row>
    <row r="32" spans="1:4">
      <c r="A32" s="3" t="s">
        <v>590</v>
      </c>
      <c r="C32" s="5" t="n">
        <v>0</v>
      </c>
      <c r="D32" s="5" t="n">
        <v>0</v>
      </c>
    </row>
    <row r="33" spans="1:4">
      <c r="A33" s="3" t="s">
        <v>591</v>
      </c>
      <c r="C33" s="5" t="n">
        <v>0</v>
      </c>
      <c r="D33" s="5" t="n">
        <v>0</v>
      </c>
    </row>
    <row r="34" spans="1:4">
      <c r="A34" s="3" t="s">
        <v>592</v>
      </c>
      <c r="C34" s="5" t="n">
        <v>0</v>
      </c>
      <c r="D34" s="5" t="n">
        <v>0</v>
      </c>
    </row>
    <row r="35" spans="1:4">
      <c r="A35" s="3" t="s">
        <v>593</v>
      </c>
      <c r="B35" s="3" t="s">
        <v>349</v>
      </c>
      <c r="C35" s="8" t="n">
        <v>-17.8</v>
      </c>
      <c r="D35" s="8" t="n">
        <v>-59.5</v>
      </c>
    </row>
    <row r="36" spans="1:4">
      <c r="A36" s="3" t="s">
        <v>594</v>
      </c>
      <c r="C36" s="8" t="n">
        <v>154.2</v>
      </c>
      <c r="D36" s="8" t="n">
        <v>117.7</v>
      </c>
    </row>
    <row r="37" spans="1:4">
      <c r="A37" s="3" t="s">
        <v>595</v>
      </c>
      <c r="C37" s="5" t="n">
        <v>0</v>
      </c>
      <c r="D37" s="5" t="n">
        <v>0</v>
      </c>
    </row>
    <row r="38" spans="1:4">
      <c r="A38" s="3" t="s">
        <v>599</v>
      </c>
    </row>
    <row r="39" spans="1:4">
      <c r="A39" s="6" t="s">
        <v>588</v>
      </c>
    </row>
    <row r="40" spans="1:4">
      <c r="A40" s="3" t="s">
        <v>589</v>
      </c>
      <c r="C40" s="5" t="n">
        <v>172</v>
      </c>
      <c r="D40" s="8" t="n">
        <v>177.2</v>
      </c>
    </row>
    <row r="41" spans="1:4">
      <c r="A41" s="3" t="s">
        <v>590</v>
      </c>
      <c r="C41" s="5" t="n">
        <v>0</v>
      </c>
      <c r="D41" s="5" t="n">
        <v>0</v>
      </c>
    </row>
    <row r="42" spans="1:4">
      <c r="A42" s="3" t="s">
        <v>591</v>
      </c>
      <c r="C42" s="5" t="n">
        <v>0</v>
      </c>
      <c r="D42" s="5" t="n">
        <v>0</v>
      </c>
    </row>
    <row r="43" spans="1:4">
      <c r="A43" s="3" t="s">
        <v>592</v>
      </c>
      <c r="C43" s="5" t="n">
        <v>0</v>
      </c>
      <c r="D43" s="5" t="n">
        <v>0</v>
      </c>
    </row>
    <row r="44" spans="1:4">
      <c r="A44" s="3" t="s">
        <v>593</v>
      </c>
      <c r="B44" s="3" t="s">
        <v>349</v>
      </c>
      <c r="C44" s="8" t="n">
        <v>-17.8</v>
      </c>
      <c r="D44" s="8" t="n">
        <v>-59.5</v>
      </c>
    </row>
    <row r="45" spans="1:4">
      <c r="A45" s="3" t="s">
        <v>594</v>
      </c>
      <c r="C45" s="8" t="n">
        <v>154.2</v>
      </c>
      <c r="D45" s="8" t="n">
        <v>117.7</v>
      </c>
    </row>
    <row r="46" spans="1:4">
      <c r="A46" s="3" t="s">
        <v>595</v>
      </c>
      <c r="C46" s="12" t="n">
        <v>0</v>
      </c>
      <c r="D46" s="12" t="n">
        <v>0</v>
      </c>
    </row>
    <row r="47" spans="1:4">
      <c r="A47" t="n"/>
    </row>
    <row r="48" spans="1:4">
      <c r="A48" s="3" t="s">
        <v>349</v>
      </c>
      <c r="B48" s="3" t="s">
        <v>600</v>
      </c>
    </row>
  </sheetData>
  <mergeCells count="4">
    <mergeCell ref="A1:B2"/>
    <mergeCell ref="C1:D1"/>
    <mergeCell ref="A47:C47"/>
    <mergeCell ref="B48:C4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1</v>
      </c>
      <c r="B1" s="2" t="s">
        <v>26</v>
      </c>
      <c r="C1" s="2" t="s">
        <v>65</v>
      </c>
      <c r="D1" s="2" t="s">
        <v>27</v>
      </c>
      <c r="E1" s="2" t="s">
        <v>511</v>
      </c>
    </row>
    <row r="2" spans="1:5">
      <c r="A2" s="6" t="s">
        <v>602</v>
      </c>
    </row>
    <row r="3" spans="1:5">
      <c r="A3" s="3" t="s">
        <v>603</v>
      </c>
      <c r="B3" s="7" t="n">
        <v>-65.90000000000001</v>
      </c>
      <c r="C3" s="7" t="n">
        <v>-32.7</v>
      </c>
      <c r="D3" s="7" t="n">
        <v>-13.1</v>
      </c>
      <c r="E3" s="7" t="n">
        <v>17.9</v>
      </c>
    </row>
    <row r="4" spans="1:5">
      <c r="A4" s="3" t="s">
        <v>604</v>
      </c>
    </row>
    <row r="5" spans="1:5">
      <c r="A5" s="6" t="s">
        <v>602</v>
      </c>
    </row>
    <row r="6" spans="1:5">
      <c r="A6" s="3" t="s">
        <v>605</v>
      </c>
      <c r="B6" s="8" t="n">
        <v>-67.90000000000001</v>
      </c>
      <c r="C6" s="8" t="n">
        <v>-43.1</v>
      </c>
    </row>
    <row r="7" spans="1:5">
      <c r="A7" s="3" t="s">
        <v>606</v>
      </c>
    </row>
    <row r="8" spans="1:5">
      <c r="A8" s="6" t="s">
        <v>602</v>
      </c>
    </row>
    <row r="9" spans="1:5">
      <c r="A9" s="3" t="s">
        <v>603</v>
      </c>
      <c r="B9" s="5" t="n">
        <v>2</v>
      </c>
      <c r="C9" s="8" t="n">
        <v>10.4</v>
      </c>
    </row>
    <row r="10" spans="1:5">
      <c r="A10" s="3" t="s">
        <v>20</v>
      </c>
    </row>
    <row r="11" spans="1:5">
      <c r="A11" s="6" t="s">
        <v>602</v>
      </c>
    </row>
    <row r="12" spans="1:5">
      <c r="A12" s="3" t="s">
        <v>603</v>
      </c>
      <c r="B12" s="8" t="n">
        <v>-13.1</v>
      </c>
      <c r="C12" s="8" t="n">
        <v>-1.9</v>
      </c>
      <c r="D12" s="5" t="n">
        <v>-5</v>
      </c>
      <c r="E12" s="8" t="n">
        <v>19.4</v>
      </c>
    </row>
    <row r="13" spans="1:5">
      <c r="A13" s="3" t="s">
        <v>607</v>
      </c>
    </row>
    <row r="14" spans="1:5">
      <c r="A14" s="6" t="s">
        <v>602</v>
      </c>
    </row>
    <row r="15" spans="1:5">
      <c r="A15" s="3" t="s">
        <v>605</v>
      </c>
      <c r="B15" s="5" t="n">
        <v>-15</v>
      </c>
      <c r="C15" s="8" t="n">
        <v>-12.3</v>
      </c>
    </row>
    <row r="16" spans="1:5">
      <c r="A16" s="3" t="s">
        <v>608</v>
      </c>
    </row>
    <row r="17" spans="1:5">
      <c r="A17" s="6" t="s">
        <v>602</v>
      </c>
    </row>
    <row r="18" spans="1:5">
      <c r="A18" s="3" t="s">
        <v>603</v>
      </c>
      <c r="B18" s="8" t="n">
        <v>1.9</v>
      </c>
      <c r="C18" s="8" t="n">
        <v>10.4</v>
      </c>
    </row>
    <row r="19" spans="1:5">
      <c r="A19" s="3" t="s">
        <v>23</v>
      </c>
    </row>
    <row r="20" spans="1:5">
      <c r="A20" s="6" t="s">
        <v>602</v>
      </c>
    </row>
    <row r="21" spans="1:5">
      <c r="A21" s="3" t="s">
        <v>603</v>
      </c>
      <c r="B21" s="8" t="n">
        <v>-52.8</v>
      </c>
      <c r="C21" s="8" t="n">
        <v>-30.8</v>
      </c>
      <c r="D21" s="7" t="n">
        <v>-8.1</v>
      </c>
      <c r="E21" s="7" t="n">
        <v>-1.5</v>
      </c>
    </row>
    <row r="22" spans="1:5">
      <c r="A22" s="3" t="s">
        <v>609</v>
      </c>
    </row>
    <row r="23" spans="1:5">
      <c r="A23" s="6" t="s">
        <v>602</v>
      </c>
    </row>
    <row r="24" spans="1:5">
      <c r="A24" s="3" t="s">
        <v>605</v>
      </c>
      <c r="B24" s="8" t="n">
        <v>-52.9</v>
      </c>
      <c r="C24" s="8" t="n">
        <v>-30.8</v>
      </c>
    </row>
    <row r="25" spans="1:5">
      <c r="A25" s="3" t="s">
        <v>610</v>
      </c>
    </row>
    <row r="26" spans="1:5">
      <c r="A26" s="6" t="s">
        <v>602</v>
      </c>
    </row>
    <row r="27" spans="1:5">
      <c r="A27" s="3" t="s">
        <v>603</v>
      </c>
      <c r="B27" s="7" t="n">
        <v>0.1</v>
      </c>
      <c r="C27" s="12"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1"/>
  </cols>
  <sheetData>
    <row r="1" spans="1:2">
      <c r="A1" s="1" t="s">
        <v>611</v>
      </c>
      <c r="B1" s="2" t="s">
        <v>1</v>
      </c>
    </row>
    <row r="2" spans="1:2">
      <c r="B2" s="2" t="s">
        <v>612</v>
      </c>
    </row>
    <row r="3" spans="1:2">
      <c r="A3" s="3" t="s">
        <v>613</v>
      </c>
    </row>
    <row r="4" spans="1:2">
      <c r="A4" s="6" t="s">
        <v>614</v>
      </c>
    </row>
    <row r="5" spans="1:2">
      <c r="A5" s="3" t="s">
        <v>615</v>
      </c>
      <c r="B5" s="5" t="n">
        <v>5115</v>
      </c>
    </row>
    <row r="6" spans="1:2">
      <c r="A6" s="3" t="s">
        <v>616</v>
      </c>
    </row>
    <row r="7" spans="1:2">
      <c r="A7" s="6" t="s">
        <v>614</v>
      </c>
    </row>
    <row r="8" spans="1:2">
      <c r="A8" s="3" t="s">
        <v>615</v>
      </c>
      <c r="B8" s="5" t="n">
        <v>660</v>
      </c>
    </row>
    <row r="9" spans="1:2">
      <c r="A9" s="3" t="s">
        <v>617</v>
      </c>
    </row>
    <row r="10" spans="1:2">
      <c r="A10" s="6" t="s">
        <v>614</v>
      </c>
    </row>
    <row r="11" spans="1:2">
      <c r="A11" s="3" t="s">
        <v>615</v>
      </c>
      <c r="B11" s="5" t="n">
        <v>4455</v>
      </c>
    </row>
    <row r="12" spans="1:2">
      <c r="A12" s="3" t="s">
        <v>618</v>
      </c>
    </row>
    <row r="13" spans="1:2">
      <c r="A13" s="6" t="s">
        <v>614</v>
      </c>
    </row>
    <row r="14" spans="1:2">
      <c r="A14" s="3" t="s">
        <v>615</v>
      </c>
      <c r="B14" s="5" t="n">
        <v>3768</v>
      </c>
    </row>
    <row r="15" spans="1:2">
      <c r="A15" s="3" t="s">
        <v>619</v>
      </c>
    </row>
    <row r="16" spans="1:2">
      <c r="A16" s="6" t="s">
        <v>614</v>
      </c>
    </row>
    <row r="17" spans="1:2">
      <c r="A17" s="3" t="s">
        <v>615</v>
      </c>
      <c r="B17" s="5" t="n">
        <v>2232</v>
      </c>
    </row>
    <row r="18" spans="1:2">
      <c r="A18" s="3" t="s">
        <v>620</v>
      </c>
    </row>
    <row r="19" spans="1:2">
      <c r="A19" s="6" t="s">
        <v>614</v>
      </c>
    </row>
    <row r="20" spans="1:2">
      <c r="A20" s="3" t="s">
        <v>615</v>
      </c>
      <c r="B20" s="5" t="n">
        <v>1536</v>
      </c>
    </row>
    <row r="21" spans="1:2">
      <c r="A21" s="3" t="s">
        <v>621</v>
      </c>
    </row>
    <row r="22" spans="1:2">
      <c r="A22" s="6" t="s">
        <v>614</v>
      </c>
    </row>
    <row r="23" spans="1:2">
      <c r="A23" s="3" t="s">
        <v>622</v>
      </c>
      <c r="B23" s="5" t="n">
        <v>94635</v>
      </c>
    </row>
    <row r="24" spans="1:2">
      <c r="A24" s="3" t="s">
        <v>623</v>
      </c>
    </row>
    <row r="25" spans="1:2">
      <c r="A25" s="6" t="s">
        <v>614</v>
      </c>
    </row>
    <row r="26" spans="1:2">
      <c r="A26" s="3" t="s">
        <v>622</v>
      </c>
      <c r="B26" s="5" t="n">
        <v>49747</v>
      </c>
    </row>
    <row r="27" spans="1:2">
      <c r="A27" s="3" t="s">
        <v>624</v>
      </c>
    </row>
    <row r="28" spans="1:2">
      <c r="A28" s="6" t="s">
        <v>614</v>
      </c>
    </row>
    <row r="29" spans="1:2">
      <c r="A29" s="3" t="s">
        <v>622</v>
      </c>
      <c r="B29" s="5" t="n">
        <v>44888</v>
      </c>
    </row>
    <row r="30" spans="1:2">
      <c r="A30" s="3" t="s">
        <v>625</v>
      </c>
    </row>
    <row r="31" spans="1:2">
      <c r="A31" s="6" t="s">
        <v>614</v>
      </c>
    </row>
    <row r="32" spans="1:2">
      <c r="A32" s="3" t="s">
        <v>626</v>
      </c>
      <c r="B32" s="5" t="n">
        <v>4240</v>
      </c>
    </row>
    <row r="33" spans="1:2">
      <c r="A33" s="3" t="s">
        <v>627</v>
      </c>
    </row>
    <row r="34" spans="1:2">
      <c r="A34" s="6" t="s">
        <v>614</v>
      </c>
    </row>
    <row r="35" spans="1:2">
      <c r="A35" s="3" t="s">
        <v>626</v>
      </c>
      <c r="B35" s="5" t="n">
        <v>1661</v>
      </c>
    </row>
    <row r="36" spans="1:2">
      <c r="A36" s="3" t="s">
        <v>628</v>
      </c>
    </row>
    <row r="37" spans="1:2">
      <c r="A37" s="6" t="s">
        <v>614</v>
      </c>
    </row>
    <row r="38" spans="1:2">
      <c r="A38" s="3" t="s">
        <v>626</v>
      </c>
      <c r="B38" s="5" t="n">
        <v>2579</v>
      </c>
    </row>
    <row r="39" spans="1:2">
      <c r="A39" s="3" t="s">
        <v>629</v>
      </c>
    </row>
    <row r="40" spans="1:2">
      <c r="A40" s="6" t="s">
        <v>614</v>
      </c>
    </row>
    <row r="41" spans="1:2">
      <c r="A41" s="3" t="s">
        <v>630</v>
      </c>
      <c r="B41" s="5" t="n">
        <v>5292</v>
      </c>
    </row>
    <row r="42" spans="1:2">
      <c r="A42" s="3" t="s">
        <v>631</v>
      </c>
    </row>
    <row r="43" spans="1:2">
      <c r="A43" s="6" t="s">
        <v>614</v>
      </c>
    </row>
    <row r="44" spans="1:2">
      <c r="A44" s="3" t="s">
        <v>630</v>
      </c>
      <c r="B44" s="5" t="n">
        <v>0</v>
      </c>
    </row>
    <row r="45" spans="1:2">
      <c r="A45" s="3" t="s">
        <v>632</v>
      </c>
    </row>
    <row r="46" spans="1:2">
      <c r="A46" s="6" t="s">
        <v>614</v>
      </c>
    </row>
    <row r="47" spans="1:2">
      <c r="A47" s="3" t="s">
        <v>630</v>
      </c>
      <c r="B47" s="5" t="n">
        <v>52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r="1" spans="1:2">
      <c r="A1" s="1" t="s">
        <v>144</v>
      </c>
      <c r="B1" s="2" t="s">
        <v>1</v>
      </c>
    </row>
    <row r="2" spans="1:2">
      <c r="B2" s="2" t="s">
        <v>26</v>
      </c>
    </row>
    <row r="3" spans="1:2">
      <c r="A3" s="6" t="s">
        <v>145</v>
      </c>
    </row>
    <row r="4" spans="1:2">
      <c r="A4" s="3" t="s">
        <v>144</v>
      </c>
      <c r="B4" s="3" t="s">
        <v>146</v>
      </c>
    </row>
    <row r="5" spans="1:2">
      <c r="A5" s="3" t="s">
        <v>20</v>
      </c>
    </row>
    <row r="6" spans="1:2">
      <c r="A6" s="6" t="s">
        <v>145</v>
      </c>
    </row>
    <row r="7" spans="1:2">
      <c r="A7" s="3" t="s">
        <v>144</v>
      </c>
      <c r="B7" s="3" t="s">
        <v>146</v>
      </c>
    </row>
    <row r="8" spans="1:2">
      <c r="A8" s="3" t="s">
        <v>23</v>
      </c>
    </row>
    <row r="9" spans="1:2">
      <c r="A9" s="6" t="s">
        <v>145</v>
      </c>
    </row>
    <row r="10" spans="1:2">
      <c r="A10" s="3" t="s">
        <v>144</v>
      </c>
      <c r="B10" s="3"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6</v>
      </c>
      <c r="C1" s="2" t="s">
        <v>65</v>
      </c>
    </row>
    <row r="2" spans="1:3">
      <c r="A2" s="6" t="s">
        <v>634</v>
      </c>
    </row>
    <row r="3" spans="1:3">
      <c r="A3" s="3" t="s">
        <v>635</v>
      </c>
      <c r="B3" s="7" t="n">
        <v>6.1</v>
      </c>
      <c r="C3" s="7" t="n">
        <v>15.1</v>
      </c>
    </row>
    <row r="4" spans="1:3">
      <c r="A4" s="3" t="s">
        <v>636</v>
      </c>
      <c r="B4" s="8" t="n">
        <v>1.6</v>
      </c>
      <c r="C4" s="8" t="n">
        <v>3.3</v>
      </c>
    </row>
    <row r="5" spans="1:3">
      <c r="A5" s="3" t="s">
        <v>637</v>
      </c>
      <c r="B5" s="8" t="n">
        <v>56.3</v>
      </c>
      <c r="C5" s="8" t="n">
        <v>47.3</v>
      </c>
    </row>
    <row r="6" spans="1:3">
      <c r="A6" s="3" t="s">
        <v>638</v>
      </c>
      <c r="B6" s="8" t="n">
        <v>27.7</v>
      </c>
      <c r="C6" s="8" t="n">
        <v>17.3</v>
      </c>
    </row>
    <row r="7" spans="1:3">
      <c r="A7" s="3" t="s">
        <v>20</v>
      </c>
    </row>
    <row r="8" spans="1:3">
      <c r="A8" s="6" t="s">
        <v>634</v>
      </c>
    </row>
    <row r="9" spans="1:3">
      <c r="A9" s="3" t="s">
        <v>635</v>
      </c>
      <c r="B9" s="8" t="n">
        <v>4.8</v>
      </c>
      <c r="C9" s="8" t="n">
        <v>13.8</v>
      </c>
    </row>
    <row r="10" spans="1:3">
      <c r="A10" s="3" t="s">
        <v>636</v>
      </c>
      <c r="B10" s="5" t="n">
        <v>1</v>
      </c>
      <c r="C10" s="8" t="n">
        <v>1.7</v>
      </c>
    </row>
    <row r="11" spans="1:3">
      <c r="A11" s="3" t="s">
        <v>637</v>
      </c>
      <c r="B11" s="8" t="n">
        <v>18.7</v>
      </c>
      <c r="C11" s="8" t="n">
        <v>18.5</v>
      </c>
    </row>
    <row r="12" spans="1:3">
      <c r="A12" s="3" t="s">
        <v>638</v>
      </c>
      <c r="B12" s="8" t="n">
        <v>4.6</v>
      </c>
      <c r="C12" s="8" t="n">
        <v>4.9</v>
      </c>
    </row>
    <row r="13" spans="1:3">
      <c r="A13" s="3" t="s">
        <v>23</v>
      </c>
    </row>
    <row r="14" spans="1:3">
      <c r="A14" s="6" t="s">
        <v>634</v>
      </c>
    </row>
    <row r="15" spans="1:3">
      <c r="A15" s="3" t="s">
        <v>635</v>
      </c>
      <c r="B15" s="8" t="n">
        <v>1.3</v>
      </c>
      <c r="C15" s="8" t="n">
        <v>1.3</v>
      </c>
    </row>
    <row r="16" spans="1:3">
      <c r="A16" s="3" t="s">
        <v>636</v>
      </c>
      <c r="B16" s="8" t="n">
        <v>0.6</v>
      </c>
      <c r="C16" s="8" t="n">
        <v>1.6</v>
      </c>
    </row>
    <row r="17" spans="1:3">
      <c r="A17" s="3" t="s">
        <v>637</v>
      </c>
      <c r="B17" s="8" t="n">
        <v>37.6</v>
      </c>
      <c r="C17" s="8" t="n">
        <v>28.8</v>
      </c>
    </row>
    <row r="18" spans="1:3">
      <c r="A18" s="3" t="s">
        <v>638</v>
      </c>
      <c r="B18" s="7" t="n">
        <v>23.1</v>
      </c>
      <c r="C18" s="7" t="n">
        <v>1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6"/>
    <col customWidth="1" max="2" min="2" width="25"/>
  </cols>
  <sheetData>
    <row r="1" spans="1:2">
      <c r="A1" s="1" t="s">
        <v>639</v>
      </c>
      <c r="B1" s="2" t="s">
        <v>1</v>
      </c>
    </row>
    <row r="2" spans="1:2">
      <c r="B2" s="2" t="s">
        <v>640</v>
      </c>
    </row>
    <row r="3" spans="1:2">
      <c r="A3" s="6" t="s">
        <v>275</v>
      </c>
    </row>
    <row r="4" spans="1:2">
      <c r="A4" s="3" t="s">
        <v>641</v>
      </c>
      <c r="B4" s="12" t="n">
        <v>2213</v>
      </c>
    </row>
    <row r="5" spans="1:2">
      <c r="A5" s="3" t="s">
        <v>642</v>
      </c>
      <c r="B5" s="5" t="n">
        <v>123</v>
      </c>
    </row>
    <row r="6" spans="1:2">
      <c r="A6" s="3" t="s">
        <v>643</v>
      </c>
      <c r="B6" s="5" t="n">
        <v>29</v>
      </c>
    </row>
    <row r="7" spans="1:2">
      <c r="A7" s="3" t="s">
        <v>644</v>
      </c>
      <c r="B7" s="5" t="n">
        <v>17</v>
      </c>
    </row>
    <row r="8" spans="1:2">
      <c r="A8" s="3" t="s">
        <v>20</v>
      </c>
    </row>
    <row r="9" spans="1:2">
      <c r="A9" s="6" t="s">
        <v>275</v>
      </c>
    </row>
    <row r="10" spans="1:2">
      <c r="A10" s="3" t="s">
        <v>641</v>
      </c>
      <c r="B10" s="12" t="n">
        <v>1731</v>
      </c>
    </row>
    <row r="11" spans="1:2">
      <c r="A11" s="3" t="s">
        <v>645</v>
      </c>
      <c r="B11" s="5" t="n">
        <v>24</v>
      </c>
    </row>
    <row r="12" spans="1:2">
      <c r="A12" s="3" t="s">
        <v>23</v>
      </c>
    </row>
    <row r="13" spans="1:2">
      <c r="A13" s="6" t="s">
        <v>275</v>
      </c>
    </row>
    <row r="14" spans="1:2">
      <c r="A14" s="3" t="s">
        <v>641</v>
      </c>
      <c r="B14" s="12" t="n">
        <v>465</v>
      </c>
    </row>
    <row r="15" spans="1:2">
      <c r="A15" s="3" t="s">
        <v>645</v>
      </c>
      <c r="B15" s="5" t="n">
        <v>5</v>
      </c>
    </row>
    <row r="16" spans="1:2">
      <c r="A16" s="3" t="s">
        <v>646</v>
      </c>
    </row>
    <row r="17" spans="1:2">
      <c r="A17" s="6" t="s">
        <v>275</v>
      </c>
    </row>
    <row r="18" spans="1:2">
      <c r="A18" s="3" t="s">
        <v>641</v>
      </c>
      <c r="B18" s="12" t="n">
        <v>30</v>
      </c>
    </row>
    <row r="19" spans="1:2">
      <c r="A19" s="3" t="s">
        <v>647</v>
      </c>
    </row>
    <row r="20" spans="1:2">
      <c r="A20" s="6" t="s">
        <v>275</v>
      </c>
    </row>
    <row r="21" spans="1:2">
      <c r="A21" s="3" t="s">
        <v>641</v>
      </c>
      <c r="B21" s="5" t="n">
        <v>15</v>
      </c>
    </row>
    <row r="22" spans="1:2">
      <c r="A22" s="3" t="s">
        <v>648</v>
      </c>
    </row>
    <row r="23" spans="1:2">
      <c r="A23" s="6" t="s">
        <v>275</v>
      </c>
    </row>
    <row r="24" spans="1:2">
      <c r="A24" s="3" t="s">
        <v>641</v>
      </c>
      <c r="B24" s="5" t="n">
        <v>15</v>
      </c>
    </row>
    <row r="25" spans="1:2">
      <c r="A25" s="3" t="s">
        <v>649</v>
      </c>
    </row>
    <row r="26" spans="1:2">
      <c r="A26" s="6" t="s">
        <v>275</v>
      </c>
    </row>
    <row r="27" spans="1:2">
      <c r="A27" s="3" t="s">
        <v>642</v>
      </c>
      <c r="B27" s="5" t="n">
        <v>48</v>
      </c>
    </row>
    <row r="28" spans="1:2">
      <c r="A28" s="3" t="s">
        <v>650</v>
      </c>
    </row>
    <row r="29" spans="1:2">
      <c r="A29" s="6" t="s">
        <v>275</v>
      </c>
    </row>
    <row r="30" spans="1:2">
      <c r="A30" s="3" t="s">
        <v>642</v>
      </c>
      <c r="B30" s="5" t="n">
        <v>75</v>
      </c>
    </row>
    <row r="31" spans="1:2">
      <c r="A31" s="3" t="s">
        <v>651</v>
      </c>
    </row>
    <row r="32" spans="1:2">
      <c r="A32" s="6" t="s">
        <v>275</v>
      </c>
    </row>
    <row r="33" spans="1:2">
      <c r="A33" s="3" t="s">
        <v>652</v>
      </c>
      <c r="B33" s="5" t="n">
        <v>6</v>
      </c>
    </row>
    <row r="34" spans="1:2">
      <c r="A34" s="3" t="s">
        <v>653</v>
      </c>
    </row>
    <row r="35" spans="1:2">
      <c r="A35" s="6" t="s">
        <v>275</v>
      </c>
    </row>
    <row r="36" spans="1:2">
      <c r="A36" s="3" t="s">
        <v>652</v>
      </c>
      <c r="B36" s="12" t="n">
        <v>7</v>
      </c>
    </row>
    <row r="37" spans="1:2">
      <c r="A37" s="3" t="s">
        <v>460</v>
      </c>
    </row>
    <row r="38" spans="1:2">
      <c r="A38" s="6" t="s">
        <v>275</v>
      </c>
    </row>
    <row r="39" spans="1:2">
      <c r="A39" s="3" t="s">
        <v>654</v>
      </c>
      <c r="B39" s="3" t="s">
        <v>655</v>
      </c>
    </row>
    <row r="40" spans="1:2">
      <c r="A40" s="3" t="s">
        <v>355</v>
      </c>
    </row>
    <row r="41" spans="1:2">
      <c r="A41" s="6" t="s">
        <v>275</v>
      </c>
    </row>
    <row r="42" spans="1:2">
      <c r="A42" s="3" t="s">
        <v>654</v>
      </c>
      <c r="B42" s="3" t="s">
        <v>6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57</v>
      </c>
      <c r="B1" s="2" t="s">
        <v>1</v>
      </c>
    </row>
    <row r="2" spans="1:3">
      <c r="B2" s="2" t="s">
        <v>367</v>
      </c>
    </row>
    <row r="3" spans="1:3">
      <c r="A3" s="6" t="s">
        <v>275</v>
      </c>
    </row>
    <row r="4" spans="1:3">
      <c r="A4" s="3" t="s">
        <v>641</v>
      </c>
      <c r="B4" s="12" t="n">
        <v>2213</v>
      </c>
    </row>
    <row r="5" spans="1:3">
      <c r="A5" s="3" t="s">
        <v>658</v>
      </c>
      <c r="B5" s="5" t="n">
        <v>1</v>
      </c>
    </row>
    <row r="6" spans="1:3">
      <c r="A6" s="3" t="s">
        <v>20</v>
      </c>
    </row>
    <row r="7" spans="1:3">
      <c r="A7" s="6" t="s">
        <v>275</v>
      </c>
    </row>
    <row r="8" spans="1:3">
      <c r="A8" s="3" t="s">
        <v>641</v>
      </c>
      <c r="B8" s="5" t="n">
        <v>1731</v>
      </c>
    </row>
    <row r="9" spans="1:3">
      <c r="A9" s="3" t="s">
        <v>658</v>
      </c>
      <c r="B9" s="5" t="n">
        <v>1</v>
      </c>
    </row>
    <row r="10" spans="1:3">
      <c r="A10" s="3" t="s">
        <v>23</v>
      </c>
    </row>
    <row r="11" spans="1:3">
      <c r="A11" s="6" t="s">
        <v>275</v>
      </c>
    </row>
    <row r="12" spans="1:3">
      <c r="A12" s="3" t="s">
        <v>641</v>
      </c>
      <c r="B12" s="5" t="n">
        <v>465</v>
      </c>
    </row>
    <row r="13" spans="1:3">
      <c r="A13" s="3" t="s">
        <v>658</v>
      </c>
      <c r="B13" s="5" t="n">
        <v>1</v>
      </c>
    </row>
    <row r="14" spans="1:3">
      <c r="A14" s="3" t="s">
        <v>659</v>
      </c>
    </row>
    <row r="15" spans="1:3">
      <c r="A15" s="6" t="s">
        <v>275</v>
      </c>
    </row>
    <row r="16" spans="1:3">
      <c r="A16" s="3" t="s">
        <v>641</v>
      </c>
      <c r="B16" s="5" t="n">
        <v>1390</v>
      </c>
      <c r="C16" s="3" t="s">
        <v>349</v>
      </c>
    </row>
    <row r="17" spans="1:3">
      <c r="A17" s="3" t="s">
        <v>660</v>
      </c>
    </row>
    <row r="18" spans="1:3">
      <c r="A18" s="6" t="s">
        <v>275</v>
      </c>
    </row>
    <row r="19" spans="1:3">
      <c r="A19" s="3" t="s">
        <v>641</v>
      </c>
      <c r="B19" s="5" t="n">
        <v>1390</v>
      </c>
      <c r="C19" s="3" t="s">
        <v>349</v>
      </c>
    </row>
    <row r="20" spans="1:3">
      <c r="A20" s="3" t="s">
        <v>661</v>
      </c>
    </row>
    <row r="21" spans="1:3">
      <c r="A21" s="6" t="s">
        <v>275</v>
      </c>
    </row>
    <row r="22" spans="1:3">
      <c r="A22" s="3" t="s">
        <v>641</v>
      </c>
      <c r="B22" s="5" t="n">
        <v>0</v>
      </c>
      <c r="C22" s="3" t="s">
        <v>349</v>
      </c>
    </row>
    <row r="23" spans="1:3">
      <c r="A23" s="3" t="s">
        <v>303</v>
      </c>
    </row>
    <row r="24" spans="1:3">
      <c r="A24" s="6" t="s">
        <v>275</v>
      </c>
    </row>
    <row r="25" spans="1:3">
      <c r="A25" s="3" t="s">
        <v>641</v>
      </c>
      <c r="B25" s="5" t="n">
        <v>145</v>
      </c>
      <c r="C25" s="3" t="s">
        <v>349</v>
      </c>
    </row>
    <row r="26" spans="1:3">
      <c r="A26" s="3" t="s">
        <v>662</v>
      </c>
    </row>
    <row r="27" spans="1:3">
      <c r="A27" s="6" t="s">
        <v>275</v>
      </c>
    </row>
    <row r="28" spans="1:3">
      <c r="A28" s="3" t="s">
        <v>641</v>
      </c>
      <c r="B28" s="5" t="n">
        <v>1</v>
      </c>
      <c r="C28" s="3" t="s">
        <v>349</v>
      </c>
    </row>
    <row r="29" spans="1:3">
      <c r="A29" s="3" t="s">
        <v>373</v>
      </c>
    </row>
    <row r="30" spans="1:3">
      <c r="A30" s="6" t="s">
        <v>275</v>
      </c>
    </row>
    <row r="31" spans="1:3">
      <c r="A31" s="3" t="s">
        <v>641</v>
      </c>
      <c r="B31" s="5" t="n">
        <v>144</v>
      </c>
      <c r="C31" s="3" t="s">
        <v>349</v>
      </c>
    </row>
    <row r="32" spans="1:3">
      <c r="A32" s="3" t="s">
        <v>663</v>
      </c>
    </row>
    <row r="33" spans="1:3">
      <c r="A33" s="6" t="s">
        <v>275</v>
      </c>
    </row>
    <row r="34" spans="1:3">
      <c r="A34" s="3" t="s">
        <v>641</v>
      </c>
      <c r="B34" s="5" t="n">
        <v>1535</v>
      </c>
      <c r="C34" s="3" t="s">
        <v>349</v>
      </c>
    </row>
    <row r="35" spans="1:3">
      <c r="A35" s="3" t="s">
        <v>664</v>
      </c>
    </row>
    <row r="36" spans="1:3">
      <c r="A36" s="6" t="s">
        <v>275</v>
      </c>
    </row>
    <row r="37" spans="1:3">
      <c r="A37" s="3" t="s">
        <v>641</v>
      </c>
      <c r="B37" s="5" t="n">
        <v>1391</v>
      </c>
      <c r="C37" s="3" t="s">
        <v>349</v>
      </c>
    </row>
    <row r="38" spans="1:3">
      <c r="A38" s="3" t="s">
        <v>665</v>
      </c>
    </row>
    <row r="39" spans="1:3">
      <c r="A39" s="6" t="s">
        <v>275</v>
      </c>
    </row>
    <row r="40" spans="1:3">
      <c r="A40" s="3" t="s">
        <v>641</v>
      </c>
      <c r="B40" s="5" t="n">
        <v>144</v>
      </c>
      <c r="C40" s="3" t="s">
        <v>349</v>
      </c>
    </row>
    <row r="41" spans="1:3">
      <c r="A41" s="3" t="s">
        <v>666</v>
      </c>
    </row>
    <row r="42" spans="1:3">
      <c r="A42" s="6" t="s">
        <v>275</v>
      </c>
    </row>
    <row r="43" spans="1:3">
      <c r="A43" s="3" t="s">
        <v>641</v>
      </c>
      <c r="B43" s="5" t="n">
        <v>408</v>
      </c>
    </row>
    <row r="44" spans="1:3">
      <c r="A44" s="3" t="s">
        <v>667</v>
      </c>
    </row>
    <row r="45" spans="1:3">
      <c r="A45" s="6" t="s">
        <v>275</v>
      </c>
    </row>
    <row r="46" spans="1:3">
      <c r="A46" s="3" t="s">
        <v>641</v>
      </c>
      <c r="B46" s="5" t="n">
        <v>225</v>
      </c>
    </row>
    <row r="47" spans="1:3">
      <c r="A47" s="3" t="s">
        <v>668</v>
      </c>
    </row>
    <row r="48" spans="1:3">
      <c r="A48" s="6" t="s">
        <v>275</v>
      </c>
    </row>
    <row r="49" spans="1:3">
      <c r="A49" s="3" t="s">
        <v>641</v>
      </c>
      <c r="B49" s="5" t="n">
        <v>183</v>
      </c>
    </row>
    <row r="50" spans="1:3">
      <c r="A50" s="3" t="s">
        <v>669</v>
      </c>
    </row>
    <row r="51" spans="1:3">
      <c r="A51" s="6" t="s">
        <v>275</v>
      </c>
    </row>
    <row r="52" spans="1:3">
      <c r="A52" s="3" t="s">
        <v>641</v>
      </c>
      <c r="B52" s="5" t="n">
        <v>238</v>
      </c>
      <c r="C52" s="3" t="s">
        <v>670</v>
      </c>
    </row>
    <row r="53" spans="1:3">
      <c r="A53" s="3" t="s">
        <v>671</v>
      </c>
    </row>
    <row r="54" spans="1:3">
      <c r="A54" s="6" t="s">
        <v>275</v>
      </c>
    </row>
    <row r="55" spans="1:3">
      <c r="A55" s="3" t="s">
        <v>641</v>
      </c>
      <c r="B55" s="5" t="n">
        <v>102</v>
      </c>
      <c r="C55" s="3" t="s">
        <v>670</v>
      </c>
    </row>
    <row r="56" spans="1:3">
      <c r="A56" s="3" t="s">
        <v>672</v>
      </c>
    </row>
    <row r="57" spans="1:3">
      <c r="A57" s="6" t="s">
        <v>275</v>
      </c>
    </row>
    <row r="58" spans="1:3">
      <c r="A58" s="3" t="s">
        <v>641</v>
      </c>
      <c r="B58" s="5" t="n">
        <v>136</v>
      </c>
      <c r="C58" s="3" t="s">
        <v>670</v>
      </c>
    </row>
    <row r="59" spans="1:3">
      <c r="A59" s="3" t="s">
        <v>673</v>
      </c>
    </row>
    <row r="60" spans="1:3">
      <c r="A60" s="6" t="s">
        <v>275</v>
      </c>
    </row>
    <row r="61" spans="1:3">
      <c r="A61" s="3" t="s">
        <v>641</v>
      </c>
      <c r="B61" s="5" t="n">
        <v>8</v>
      </c>
    </row>
    <row r="62" spans="1:3">
      <c r="A62" s="3" t="s">
        <v>674</v>
      </c>
    </row>
    <row r="63" spans="1:3">
      <c r="A63" s="6" t="s">
        <v>275</v>
      </c>
    </row>
    <row r="64" spans="1:3">
      <c r="A64" s="3" t="s">
        <v>641</v>
      </c>
      <c r="B64" s="5" t="n">
        <v>8</v>
      </c>
    </row>
    <row r="65" spans="1:3">
      <c r="A65" s="3" t="s">
        <v>675</v>
      </c>
    </row>
    <row r="66" spans="1:3">
      <c r="A66" s="6" t="s">
        <v>275</v>
      </c>
    </row>
    <row r="67" spans="1:3">
      <c r="A67" s="3" t="s">
        <v>641</v>
      </c>
      <c r="B67" s="5" t="n">
        <v>0</v>
      </c>
    </row>
    <row r="68" spans="1:3">
      <c r="A68" s="3" t="s">
        <v>303</v>
      </c>
    </row>
    <row r="69" spans="1:3">
      <c r="A69" s="6" t="s">
        <v>275</v>
      </c>
    </row>
    <row r="70" spans="1:3">
      <c r="A70" s="3" t="s">
        <v>641</v>
      </c>
      <c r="B70" s="5" t="n">
        <v>24</v>
      </c>
      <c r="C70" s="3" t="s">
        <v>676</v>
      </c>
    </row>
    <row r="71" spans="1:3">
      <c r="A71" s="3" t="s">
        <v>662</v>
      </c>
    </row>
    <row r="72" spans="1:3">
      <c r="A72" s="6" t="s">
        <v>275</v>
      </c>
    </row>
    <row r="73" spans="1:3">
      <c r="A73" s="3" t="s">
        <v>641</v>
      </c>
      <c r="B73" s="5" t="n">
        <v>5</v>
      </c>
      <c r="C73" s="3" t="s">
        <v>676</v>
      </c>
    </row>
    <row r="74" spans="1:3">
      <c r="A74" s="3" t="s">
        <v>373</v>
      </c>
    </row>
    <row r="75" spans="1:3">
      <c r="A75" s="6" t="s">
        <v>275</v>
      </c>
    </row>
    <row r="76" spans="1:3">
      <c r="A76" s="3" t="s">
        <v>641</v>
      </c>
      <c r="B76" s="12" t="n">
        <v>2</v>
      </c>
      <c r="C76" s="3" t="s">
        <v>676</v>
      </c>
    </row>
    <row r="77" spans="1:3">
      <c r="A77" t="n"/>
    </row>
    <row r="78" spans="1:3">
      <c r="A78" s="3" t="s">
        <v>349</v>
      </c>
      <c r="B78" s="3" t="s">
        <v>677</v>
      </c>
    </row>
    <row r="79" spans="1:3">
      <c r="A79" s="3" t="s">
        <v>670</v>
      </c>
      <c r="B79" s="3" t="s">
        <v>678</v>
      </c>
    </row>
    <row r="80" spans="1:3">
      <c r="A80" s="3" t="s">
        <v>676</v>
      </c>
      <c r="B80" s="3" t="s">
        <v>679</v>
      </c>
    </row>
  </sheetData>
  <mergeCells count="7">
    <mergeCell ref="A1:A2"/>
    <mergeCell ref="B1:C1"/>
    <mergeCell ref="B2:C2"/>
    <mergeCell ref="A77:C77"/>
    <mergeCell ref="B78:C78"/>
    <mergeCell ref="B79:C79"/>
    <mergeCell ref="B80:C8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80</v>
      </c>
      <c r="B1" s="2" t="s">
        <v>1</v>
      </c>
    </row>
    <row r="2" spans="1:2">
      <c r="B2" s="2" t="s">
        <v>367</v>
      </c>
    </row>
    <row r="3" spans="1:2">
      <c r="A3" s="6" t="s">
        <v>275</v>
      </c>
    </row>
    <row r="4" spans="1:2">
      <c r="A4" s="3" t="s">
        <v>681</v>
      </c>
      <c r="B4" s="12" t="n">
        <v>12</v>
      </c>
    </row>
    <row r="5" spans="1:2">
      <c r="A5" s="3" t="s">
        <v>682</v>
      </c>
      <c r="B5" s="5" t="n">
        <v>28</v>
      </c>
    </row>
    <row r="6" spans="1:2">
      <c r="A6" s="3" t="s">
        <v>683</v>
      </c>
      <c r="B6" s="5" t="n">
        <v>16</v>
      </c>
    </row>
    <row r="7" spans="1:2">
      <c r="A7" s="3" t="s">
        <v>20</v>
      </c>
    </row>
    <row r="8" spans="1:2">
      <c r="A8" s="6" t="s">
        <v>275</v>
      </c>
    </row>
    <row r="9" spans="1:2">
      <c r="A9" s="3" t="s">
        <v>681</v>
      </c>
      <c r="B9" s="5" t="n">
        <v>10</v>
      </c>
    </row>
    <row r="10" spans="1:2">
      <c r="A10" s="3" t="s">
        <v>682</v>
      </c>
      <c r="B10" s="5" t="n">
        <v>24</v>
      </c>
    </row>
    <row r="11" spans="1:2">
      <c r="A11" s="3" t="s">
        <v>683</v>
      </c>
      <c r="B11" s="5" t="n">
        <v>13</v>
      </c>
    </row>
    <row r="12" spans="1:2">
      <c r="A12" s="3" t="s">
        <v>23</v>
      </c>
    </row>
    <row r="13" spans="1:2">
      <c r="A13" s="6" t="s">
        <v>275</v>
      </c>
    </row>
    <row r="14" spans="1:2">
      <c r="A14" s="3" t="s">
        <v>681</v>
      </c>
      <c r="B14" s="5" t="n">
        <v>2</v>
      </c>
    </row>
    <row r="15" spans="1:2">
      <c r="A15" s="3" t="s">
        <v>682</v>
      </c>
      <c r="B15" s="5" t="n">
        <v>4</v>
      </c>
    </row>
    <row r="16" spans="1:2">
      <c r="A16" s="3" t="s">
        <v>683</v>
      </c>
      <c r="B16" s="12"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4</v>
      </c>
      <c r="B1" s="2" t="s">
        <v>1</v>
      </c>
    </row>
    <row r="2" spans="1:3">
      <c r="B2" s="2" t="s">
        <v>26</v>
      </c>
      <c r="C2" s="2" t="s">
        <v>27</v>
      </c>
    </row>
    <row r="3" spans="1:3">
      <c r="A3" s="6" t="s">
        <v>180</v>
      </c>
    </row>
    <row r="4" spans="1:3">
      <c r="A4" s="3" t="s">
        <v>685</v>
      </c>
      <c r="B4" s="7" t="n">
        <v>843.8</v>
      </c>
      <c r="C4" s="7" t="n">
        <v>897.4</v>
      </c>
    </row>
    <row r="5" spans="1:3">
      <c r="A5" s="3" t="s">
        <v>686</v>
      </c>
      <c r="B5" s="8" t="n">
        <v>145.9</v>
      </c>
      <c r="C5" s="8" t="n">
        <v>152.9</v>
      </c>
    </row>
    <row r="6" spans="1:3">
      <c r="A6" s="3" t="s">
        <v>687</v>
      </c>
      <c r="B6" s="8" t="n">
        <v>97.59999999999999</v>
      </c>
      <c r="C6" s="8" t="n">
        <v>96.59999999999999</v>
      </c>
    </row>
    <row r="7" spans="1:3">
      <c r="A7" s="3" t="s">
        <v>52</v>
      </c>
      <c r="B7" s="8" t="n">
        <v>-1.1</v>
      </c>
      <c r="C7" s="5" t="n">
        <v>0</v>
      </c>
    </row>
    <row r="8" spans="1:3">
      <c r="A8" s="3" t="s">
        <v>55</v>
      </c>
      <c r="B8" s="8" t="n">
        <v>96.5</v>
      </c>
      <c r="C8" s="8" t="n">
        <v>96.59999999999999</v>
      </c>
    </row>
    <row r="9" spans="1:3">
      <c r="A9" s="3" t="s">
        <v>20</v>
      </c>
    </row>
    <row r="10" spans="1:3">
      <c r="A10" s="6" t="s">
        <v>180</v>
      </c>
    </row>
    <row r="11" spans="1:3">
      <c r="A11" s="3" t="s">
        <v>685</v>
      </c>
      <c r="B11" s="8" t="n">
        <v>458.7</v>
      </c>
      <c r="C11" s="5" t="n">
        <v>489</v>
      </c>
    </row>
    <row r="12" spans="1:3">
      <c r="A12" s="3" t="s">
        <v>686</v>
      </c>
      <c r="B12" s="5" t="n">
        <v>62</v>
      </c>
      <c r="C12" s="8" t="n">
        <v>65.5</v>
      </c>
    </row>
    <row r="13" spans="1:3">
      <c r="A13" s="3" t="s">
        <v>55</v>
      </c>
      <c r="B13" s="8" t="n">
        <v>45.6</v>
      </c>
      <c r="C13" s="8" t="n">
        <v>47.5</v>
      </c>
    </row>
    <row r="14" spans="1:3">
      <c r="A14" s="3" t="s">
        <v>23</v>
      </c>
    </row>
    <row r="15" spans="1:3">
      <c r="A15" s="6" t="s">
        <v>180</v>
      </c>
    </row>
    <row r="16" spans="1:3">
      <c r="A16" s="3" t="s">
        <v>685</v>
      </c>
      <c r="B16" s="8" t="n">
        <v>375.6</v>
      </c>
      <c r="C16" s="8" t="n">
        <v>397.1</v>
      </c>
    </row>
    <row r="17" spans="1:3">
      <c r="A17" s="3" t="s">
        <v>686</v>
      </c>
      <c r="B17" s="8" t="n">
        <v>78.8</v>
      </c>
      <c r="C17" s="8" t="n">
        <v>80.8</v>
      </c>
    </row>
    <row r="18" spans="1:3">
      <c r="A18" s="3" t="s">
        <v>55</v>
      </c>
      <c r="B18" s="8" t="n">
        <v>46.5</v>
      </c>
      <c r="C18" s="8" t="n">
        <v>44.9</v>
      </c>
    </row>
    <row r="19" spans="1:3">
      <c r="A19" s="3" t="s">
        <v>688</v>
      </c>
    </row>
    <row r="20" spans="1:3">
      <c r="A20" s="6" t="s">
        <v>180</v>
      </c>
    </row>
    <row r="21" spans="1:3">
      <c r="A21" s="3" t="s">
        <v>685</v>
      </c>
      <c r="B21" s="8" t="n">
        <v>668.9</v>
      </c>
      <c r="C21" s="8" t="n">
        <v>671.3</v>
      </c>
    </row>
    <row r="22" spans="1:3">
      <c r="A22" s="3" t="s">
        <v>686</v>
      </c>
      <c r="B22" s="8" t="n">
        <v>109.8</v>
      </c>
      <c r="C22" s="8" t="n">
        <v>104.7</v>
      </c>
    </row>
    <row r="23" spans="1:3">
      <c r="A23" s="3" t="s">
        <v>689</v>
      </c>
    </row>
    <row r="24" spans="1:3">
      <c r="A24" s="6" t="s">
        <v>180</v>
      </c>
    </row>
    <row r="25" spans="1:3">
      <c r="A25" s="3" t="s">
        <v>685</v>
      </c>
      <c r="B25" s="8" t="n">
        <v>361.6</v>
      </c>
      <c r="C25" s="8" t="n">
        <v>362.6</v>
      </c>
    </row>
    <row r="26" spans="1:3">
      <c r="A26" s="3" t="s">
        <v>686</v>
      </c>
      <c r="B26" s="8" t="n">
        <v>43.4</v>
      </c>
      <c r="C26" s="8" t="n">
        <v>40.3</v>
      </c>
    </row>
    <row r="27" spans="1:3">
      <c r="A27" s="3" t="s">
        <v>690</v>
      </c>
    </row>
    <row r="28" spans="1:3">
      <c r="A28" s="6" t="s">
        <v>180</v>
      </c>
    </row>
    <row r="29" spans="1:3">
      <c r="A29" s="3" t="s">
        <v>685</v>
      </c>
      <c r="B29" s="8" t="n">
        <v>307.3</v>
      </c>
      <c r="C29" s="8" t="n">
        <v>308.7</v>
      </c>
    </row>
    <row r="30" spans="1:3">
      <c r="A30" s="3" t="s">
        <v>686</v>
      </c>
      <c r="B30" s="8" t="n">
        <v>66.40000000000001</v>
      </c>
      <c r="C30" s="8" t="n">
        <v>64.40000000000001</v>
      </c>
    </row>
    <row r="31" spans="1:3">
      <c r="A31" s="3" t="s">
        <v>691</v>
      </c>
    </row>
    <row r="32" spans="1:3">
      <c r="A32" s="6" t="s">
        <v>180</v>
      </c>
    </row>
    <row r="33" spans="1:3">
      <c r="A33" s="3" t="s">
        <v>685</v>
      </c>
      <c r="B33" s="8" t="n">
        <v>152.2</v>
      </c>
      <c r="C33" s="8" t="n">
        <v>198.4</v>
      </c>
    </row>
    <row r="34" spans="1:3">
      <c r="A34" s="3" t="s">
        <v>686</v>
      </c>
      <c r="B34" s="8" t="n">
        <v>28.8</v>
      </c>
      <c r="C34" s="8" t="n">
        <v>36.3</v>
      </c>
    </row>
    <row r="35" spans="1:3">
      <c r="A35" s="3" t="s">
        <v>692</v>
      </c>
    </row>
    <row r="36" spans="1:3">
      <c r="A36" s="6" t="s">
        <v>180</v>
      </c>
    </row>
    <row r="37" spans="1:3">
      <c r="A37" s="3" t="s">
        <v>685</v>
      </c>
      <c r="B37" s="8" t="n">
        <v>84.2</v>
      </c>
      <c r="C37" s="8" t="n">
        <v>111.2</v>
      </c>
    </row>
    <row r="38" spans="1:3">
      <c r="A38" s="3" t="s">
        <v>686</v>
      </c>
      <c r="B38" s="8" t="n">
        <v>15.8</v>
      </c>
      <c r="C38" s="8" t="n">
        <v>20.6</v>
      </c>
    </row>
    <row r="39" spans="1:3">
      <c r="A39" s="3" t="s">
        <v>693</v>
      </c>
    </row>
    <row r="40" spans="1:3">
      <c r="A40" s="6" t="s">
        <v>180</v>
      </c>
    </row>
    <row r="41" spans="1:3">
      <c r="A41" s="3" t="s">
        <v>685</v>
      </c>
      <c r="B41" s="5" t="n">
        <v>68</v>
      </c>
      <c r="C41" s="8" t="n">
        <v>87.2</v>
      </c>
    </row>
    <row r="42" spans="1:3">
      <c r="A42" s="3" t="s">
        <v>686</v>
      </c>
      <c r="B42" s="5" t="n">
        <v>13</v>
      </c>
      <c r="C42" s="8" t="n">
        <v>15.7</v>
      </c>
    </row>
    <row r="43" spans="1:3">
      <c r="A43" s="3" t="s">
        <v>694</v>
      </c>
    </row>
    <row r="44" spans="1:3">
      <c r="A44" s="6" t="s">
        <v>180</v>
      </c>
    </row>
    <row r="45" spans="1:3">
      <c r="A45" s="3" t="s">
        <v>685</v>
      </c>
      <c r="B45" s="8" t="n">
        <v>13.2</v>
      </c>
      <c r="C45" s="8" t="n">
        <v>16.4</v>
      </c>
    </row>
    <row r="46" spans="1:3">
      <c r="A46" s="3" t="s">
        <v>686</v>
      </c>
      <c r="B46" s="8" t="n">
        <v>2.2</v>
      </c>
      <c r="C46" s="8" t="n">
        <v>5.3</v>
      </c>
    </row>
    <row r="47" spans="1:3">
      <c r="A47" s="3" t="s">
        <v>695</v>
      </c>
    </row>
    <row r="48" spans="1:3">
      <c r="A48" s="6" t="s">
        <v>180</v>
      </c>
    </row>
    <row r="49" spans="1:3">
      <c r="A49" s="3" t="s">
        <v>685</v>
      </c>
      <c r="B49" s="8" t="n">
        <v>12.9</v>
      </c>
      <c r="C49" s="8" t="n">
        <v>15.2</v>
      </c>
    </row>
    <row r="50" spans="1:3">
      <c r="A50" s="3" t="s">
        <v>686</v>
      </c>
      <c r="B50" s="8" t="n">
        <v>2.8</v>
      </c>
      <c r="C50" s="8" t="n">
        <v>4.6</v>
      </c>
    </row>
    <row r="51" spans="1:3">
      <c r="A51" s="3" t="s">
        <v>696</v>
      </c>
    </row>
    <row r="52" spans="1:3">
      <c r="A52" s="6" t="s">
        <v>180</v>
      </c>
    </row>
    <row r="53" spans="1:3">
      <c r="A53" s="3" t="s">
        <v>685</v>
      </c>
      <c r="B53" s="8" t="n">
        <v>0.3</v>
      </c>
      <c r="C53" s="8" t="n">
        <v>1.2</v>
      </c>
    </row>
    <row r="54" spans="1:3">
      <c r="A54" s="3" t="s">
        <v>686</v>
      </c>
      <c r="B54" s="8" t="n">
        <v>-0.6</v>
      </c>
      <c r="C54" s="8" t="n">
        <v>0.7</v>
      </c>
    </row>
    <row r="55" spans="1:3">
      <c r="A55" s="3" t="s">
        <v>697</v>
      </c>
    </row>
    <row r="56" spans="1:3">
      <c r="A56" s="6" t="s">
        <v>180</v>
      </c>
    </row>
    <row r="57" spans="1:3">
      <c r="A57" s="3" t="s">
        <v>685</v>
      </c>
      <c r="B57" s="8" t="n">
        <v>834.3</v>
      </c>
      <c r="C57" s="8" t="n">
        <v>886.1</v>
      </c>
    </row>
    <row r="58" spans="1:3">
      <c r="A58" s="3" t="s">
        <v>686</v>
      </c>
      <c r="B58" s="8" t="n">
        <v>140.8</v>
      </c>
      <c r="C58" s="8" t="n">
        <v>146.3</v>
      </c>
    </row>
    <row r="59" spans="1:3">
      <c r="A59" s="3" t="s">
        <v>687</v>
      </c>
      <c r="B59" s="8" t="n">
        <v>92.09999999999999</v>
      </c>
    </row>
    <row r="60" spans="1:3">
      <c r="A60" s="3" t="s">
        <v>52</v>
      </c>
      <c r="B60" s="5" t="n">
        <v>0</v>
      </c>
    </row>
    <row r="61" spans="1:3">
      <c r="A61" s="3" t="s">
        <v>55</v>
      </c>
      <c r="B61" s="8" t="n">
        <v>92.09999999999999</v>
      </c>
      <c r="C61" s="8" t="n">
        <v>92.40000000000001</v>
      </c>
    </row>
    <row r="62" spans="1:3">
      <c r="A62" s="3" t="s">
        <v>698</v>
      </c>
    </row>
    <row r="63" spans="1:3">
      <c r="A63" s="6" t="s">
        <v>180</v>
      </c>
    </row>
    <row r="64" spans="1:3">
      <c r="A64" s="3" t="s">
        <v>685</v>
      </c>
      <c r="B64" s="8" t="n">
        <v>9.5</v>
      </c>
      <c r="C64" s="8" t="n">
        <v>11.3</v>
      </c>
    </row>
    <row r="65" spans="1:3">
      <c r="A65" s="3" t="s">
        <v>686</v>
      </c>
      <c r="B65" s="8" t="n">
        <v>5.1</v>
      </c>
      <c r="C65" s="8" t="n">
        <v>6.6</v>
      </c>
    </row>
    <row r="66" spans="1:3">
      <c r="A66" s="3" t="s">
        <v>687</v>
      </c>
      <c r="B66" s="8" t="n">
        <v>5.5</v>
      </c>
    </row>
    <row r="67" spans="1:3">
      <c r="A67" s="3" t="s">
        <v>52</v>
      </c>
      <c r="B67" s="8" t="n">
        <v>-1.1</v>
      </c>
    </row>
    <row r="68" spans="1:3">
      <c r="A68" s="3" t="s">
        <v>55</v>
      </c>
      <c r="B68" s="7" t="n">
        <v>4.4</v>
      </c>
      <c r="C68" s="7" t="n">
        <v>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99</v>
      </c>
      <c r="B1" s="2" t="s">
        <v>26</v>
      </c>
      <c r="C1" s="2" t="s">
        <v>65</v>
      </c>
    </row>
    <row r="2" spans="1:3">
      <c r="A2" s="3" t="s">
        <v>20</v>
      </c>
    </row>
    <row r="3" spans="1:3">
      <c r="A3" s="6" t="s">
        <v>183</v>
      </c>
    </row>
    <row r="4" spans="1:3">
      <c r="A4" s="3" t="s">
        <v>700</v>
      </c>
      <c r="B4" s="12" t="n">
        <v>-100</v>
      </c>
      <c r="C4" s="12" t="n">
        <v>-93</v>
      </c>
    </row>
    <row r="5" spans="1:3">
      <c r="A5" s="3" t="s">
        <v>23</v>
      </c>
    </row>
    <row r="6" spans="1:3">
      <c r="A6" s="6" t="s">
        <v>183</v>
      </c>
    </row>
    <row r="7" spans="1:3">
      <c r="A7" s="3" t="s">
        <v>700</v>
      </c>
      <c r="B7" s="5" t="n">
        <v>-59</v>
      </c>
      <c r="C7" s="5" t="n">
        <v>-54</v>
      </c>
    </row>
    <row r="8" spans="1:3">
      <c r="A8" s="3" t="s">
        <v>701</v>
      </c>
    </row>
    <row r="9" spans="1:3">
      <c r="A9" s="6" t="s">
        <v>183</v>
      </c>
    </row>
    <row r="10" spans="1:3">
      <c r="A10" s="3" t="s">
        <v>700</v>
      </c>
      <c r="B10" s="12" t="n">
        <v>-8</v>
      </c>
      <c r="C10" s="12" t="n">
        <v>-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02</v>
      </c>
      <c r="B1" s="2" t="s">
        <v>1</v>
      </c>
    </row>
    <row r="2" spans="1:3">
      <c r="B2" s="2" t="s">
        <v>26</v>
      </c>
      <c r="C2" s="2" t="s">
        <v>27</v>
      </c>
    </row>
    <row r="3" spans="1:3">
      <c r="A3" s="3" t="s">
        <v>703</v>
      </c>
    </row>
    <row r="4" spans="1:3">
      <c r="A4" s="6" t="s">
        <v>183</v>
      </c>
    </row>
    <row r="5" spans="1:3">
      <c r="A5" s="3" t="s">
        <v>704</v>
      </c>
      <c r="B5" s="12" t="n">
        <v>38</v>
      </c>
      <c r="C5" s="12" t="n">
        <v>36</v>
      </c>
    </row>
    <row r="6" spans="1:3">
      <c r="A6" s="3" t="s">
        <v>705</v>
      </c>
    </row>
    <row r="7" spans="1:3">
      <c r="A7" s="6" t="s">
        <v>183</v>
      </c>
    </row>
    <row r="8" spans="1:3">
      <c r="A8" s="3" t="s">
        <v>704</v>
      </c>
      <c r="B8" s="5" t="n">
        <v>33</v>
      </c>
      <c r="C8" s="5" t="n">
        <v>28</v>
      </c>
    </row>
    <row r="9" spans="1:3">
      <c r="A9" s="3" t="s">
        <v>706</v>
      </c>
    </row>
    <row r="10" spans="1:3">
      <c r="A10" s="6" t="s">
        <v>183</v>
      </c>
    </row>
    <row r="11" spans="1:3">
      <c r="A11" s="3" t="s">
        <v>704</v>
      </c>
      <c r="B11" s="5" t="n">
        <v>1</v>
      </c>
      <c r="C11" s="5" t="n">
        <v>4</v>
      </c>
    </row>
    <row r="12" spans="1:3">
      <c r="A12" s="3" t="s">
        <v>707</v>
      </c>
    </row>
    <row r="13" spans="1:3">
      <c r="A13" s="6" t="s">
        <v>183</v>
      </c>
    </row>
    <row r="14" spans="1:3">
      <c r="A14" s="3" t="s">
        <v>704</v>
      </c>
      <c r="B14" s="5" t="n">
        <v>1</v>
      </c>
      <c r="C14" s="5" t="n">
        <v>6</v>
      </c>
    </row>
    <row r="15" spans="1:3">
      <c r="A15" s="3" t="s">
        <v>708</v>
      </c>
    </row>
    <row r="16" spans="1:3">
      <c r="A16" s="6" t="s">
        <v>183</v>
      </c>
    </row>
    <row r="17" spans="1:3">
      <c r="A17" s="3" t="s">
        <v>704</v>
      </c>
      <c r="B17" s="5" t="n">
        <v>96</v>
      </c>
      <c r="C17" s="5" t="n">
        <v>79</v>
      </c>
    </row>
    <row r="18" spans="1:3">
      <c r="A18" s="3" t="s">
        <v>709</v>
      </c>
    </row>
    <row r="19" spans="1:3">
      <c r="A19" s="6" t="s">
        <v>183</v>
      </c>
    </row>
    <row r="20" spans="1:3">
      <c r="A20" s="3" t="s">
        <v>704</v>
      </c>
      <c r="B20" s="12" t="n">
        <v>19</v>
      </c>
      <c r="C20" s="12" t="n">
        <v>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10</v>
      </c>
      <c r="B1" s="2" t="s">
        <v>26</v>
      </c>
      <c r="C1" s="2" t="s">
        <v>65</v>
      </c>
    </row>
    <row r="2" spans="1:3">
      <c r="A2" s="3" t="s">
        <v>20</v>
      </c>
    </row>
    <row r="3" spans="1:3">
      <c r="A3" s="6" t="s">
        <v>183</v>
      </c>
    </row>
    <row r="4" spans="1:3">
      <c r="A4" s="3" t="s">
        <v>700</v>
      </c>
      <c r="B4" s="12" t="n">
        <v>-100</v>
      </c>
      <c r="C4" s="12" t="n">
        <v>-93</v>
      </c>
    </row>
    <row r="5" spans="1:3">
      <c r="A5" s="3" t="s">
        <v>23</v>
      </c>
    </row>
    <row r="6" spans="1:3">
      <c r="A6" s="6" t="s">
        <v>183</v>
      </c>
    </row>
    <row r="7" spans="1:3">
      <c r="A7" s="3" t="s">
        <v>700</v>
      </c>
      <c r="B7" s="12" t="n">
        <v>-59</v>
      </c>
      <c r="C7" s="12" t="n">
        <v>-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1</v>
      </c>
      <c r="B1" s="2" t="s">
        <v>1</v>
      </c>
    </row>
    <row r="2" spans="1:3">
      <c r="B2" s="2" t="s">
        <v>26</v>
      </c>
      <c r="C2" s="2" t="s">
        <v>27</v>
      </c>
    </row>
    <row r="3" spans="1:3">
      <c r="A3" s="3" t="s">
        <v>712</v>
      </c>
    </row>
    <row r="4" spans="1:3">
      <c r="A4" s="6" t="s">
        <v>183</v>
      </c>
    </row>
    <row r="5" spans="1:3">
      <c r="A5" s="3" t="s">
        <v>704</v>
      </c>
      <c r="B5" s="12" t="n">
        <v>27</v>
      </c>
      <c r="C5" s="12" t="n">
        <v>25</v>
      </c>
    </row>
    <row r="6" spans="1:3">
      <c r="A6" s="3" t="s">
        <v>713</v>
      </c>
    </row>
    <row r="7" spans="1:3">
      <c r="A7" s="6" t="s">
        <v>183</v>
      </c>
    </row>
    <row r="8" spans="1:3">
      <c r="A8" s="3" t="s">
        <v>704</v>
      </c>
      <c r="B8" s="12" t="n">
        <v>3</v>
      </c>
      <c r="C8" s="12"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4</v>
      </c>
      <c r="B1" s="2" t="s">
        <v>1</v>
      </c>
    </row>
    <row r="2" spans="1:3">
      <c r="B2" s="2" t="s">
        <v>26</v>
      </c>
      <c r="C2" s="2" t="s">
        <v>27</v>
      </c>
    </row>
    <row r="3" spans="1:3">
      <c r="A3" s="6" t="s">
        <v>715</v>
      </c>
    </row>
    <row r="4" spans="1:3">
      <c r="A4" s="3" t="s">
        <v>716</v>
      </c>
      <c r="B4" s="7" t="n">
        <v>1.9</v>
      </c>
    </row>
    <row r="5" spans="1:3">
      <c r="A5" s="3" t="s">
        <v>717</v>
      </c>
      <c r="B5" s="8" t="n">
        <v>-1.9</v>
      </c>
    </row>
    <row r="6" spans="1:3">
      <c r="A6" s="3" t="s">
        <v>718</v>
      </c>
      <c r="B6" s="8" t="n">
        <v>-0.8</v>
      </c>
    </row>
    <row r="7" spans="1:3">
      <c r="A7" s="3" t="s">
        <v>52</v>
      </c>
      <c r="B7" s="7" t="n">
        <v>-1.1</v>
      </c>
      <c r="C7" s="12"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147</v>
      </c>
      <c r="B1" s="2" t="s">
        <v>1</v>
      </c>
    </row>
    <row r="2" spans="1:2">
      <c r="B2" s="2" t="s">
        <v>26</v>
      </c>
    </row>
    <row r="3" spans="1:2">
      <c r="A3" s="6" t="s">
        <v>148</v>
      </c>
    </row>
    <row r="4" spans="1:2">
      <c r="A4" s="3" t="s">
        <v>147</v>
      </c>
      <c r="B4" s="3" t="s">
        <v>149</v>
      </c>
    </row>
    <row r="5" spans="1:2">
      <c r="A5" s="3" t="s">
        <v>20</v>
      </c>
    </row>
    <row r="6" spans="1:2">
      <c r="A6" s="6" t="s">
        <v>148</v>
      </c>
    </row>
    <row r="7" spans="1:2">
      <c r="A7" s="3" t="s">
        <v>147</v>
      </c>
      <c r="B7" s="3" t="s">
        <v>149</v>
      </c>
    </row>
    <row r="8" spans="1:2">
      <c r="A8" s="3" t="s">
        <v>23</v>
      </c>
    </row>
    <row r="9" spans="1:2">
      <c r="A9" s="6" t="s">
        <v>148</v>
      </c>
    </row>
    <row r="10" spans="1:2">
      <c r="A10" s="3" t="s">
        <v>147</v>
      </c>
      <c r="B10"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6</v>
      </c>
    </row>
    <row r="3" spans="1:2">
      <c r="A3" s="6" t="s">
        <v>152</v>
      </c>
    </row>
    <row r="4" spans="1:2">
      <c r="A4" s="3" t="s">
        <v>151</v>
      </c>
      <c r="B4" s="3" t="s">
        <v>153</v>
      </c>
    </row>
    <row r="5" spans="1:2">
      <c r="A5" s="3" t="s">
        <v>20</v>
      </c>
    </row>
    <row r="6" spans="1:2">
      <c r="A6" s="6" t="s">
        <v>152</v>
      </c>
    </row>
    <row r="7" spans="1:2">
      <c r="A7" s="3" t="s">
        <v>151</v>
      </c>
      <c r="B7" s="3"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Balance </vt:lpstr>
      <vt:lpstr>Condensed Consolidated Balance4</vt:lpstr>
      <vt:lpstr>Condensed Consolidated Stateme5</vt:lpstr>
      <vt:lpstr>Summary Of Significant Accounti</vt:lpstr>
      <vt:lpstr>Regulatory Matters</vt:lpstr>
      <vt:lpstr>Property, Plant and Equipment</vt:lpstr>
      <vt:lpstr>Receivables</vt:lpstr>
      <vt:lpstr>Investments</vt:lpstr>
      <vt:lpstr>Common Equity</vt:lpstr>
      <vt:lpstr>Debt</vt:lpstr>
      <vt:lpstr>Income Taxes</vt:lpstr>
      <vt:lpstr>Benefit Plans</vt:lpstr>
      <vt:lpstr>Asset Retirement Obligations</vt:lpstr>
      <vt:lpstr>Fair Value Measurements</vt:lpstr>
      <vt:lpstr>Derivative Instruments</vt:lpstr>
      <vt:lpstr>Commitments And Contingencies</vt:lpstr>
      <vt:lpstr>Segments Of Business</vt:lpstr>
      <vt:lpstr>Related Parties</vt:lpstr>
      <vt:lpstr>Discontinued Operations</vt:lpstr>
      <vt:lpstr>Summary Of Significant Accoun22</vt:lpstr>
      <vt:lpstr>Regulatory Matters (Tables)</vt:lpstr>
      <vt:lpstr>Receivables (Tables)</vt:lpstr>
      <vt:lpstr>Investments (Tables)</vt:lpstr>
      <vt:lpstr>Common Equity (Tables)</vt:lpstr>
      <vt:lpstr>Debt (Tables)</vt:lpstr>
      <vt:lpstr>Income Taxes (Tables)</vt:lpstr>
      <vt:lpstr>Benefit Plans (Tables)</vt:lpstr>
      <vt:lpstr>Asset Retirement Obligations (T</vt:lpstr>
      <vt:lpstr>Fair Value Measurements (Tables</vt:lpstr>
      <vt:lpstr>Derivative Instruments (Tables)</vt:lpstr>
      <vt:lpstr>Commitments And Contingencies (</vt:lpstr>
      <vt:lpstr>Segments Of Business (Tables)</vt:lpstr>
      <vt:lpstr>Related Parties (Tables)</vt:lpstr>
      <vt:lpstr>Discontinued Operations (Tables</vt:lpstr>
      <vt:lpstr>Regulatory Matters (Regulatory </vt:lpstr>
      <vt:lpstr>Regulatory Matters (Regulator38</vt:lpstr>
      <vt:lpstr>Regulatory Matters (Tax Benefit</vt:lpstr>
      <vt:lpstr>Regulatory Matters (Customer Bi</vt:lpstr>
      <vt:lpstr>Property, Plant and Equipment (</vt:lpstr>
      <vt:lpstr>Receivables (Narrative) (Detail</vt:lpstr>
      <vt:lpstr>Receivables (Maximum And Averag</vt:lpstr>
      <vt:lpstr>Receivables (Receivables Sold U</vt:lpstr>
      <vt:lpstr>Receivables (Additional Attribu</vt:lpstr>
      <vt:lpstr>Investments (Narrative) (Detail</vt:lpstr>
      <vt:lpstr>Investments (Unconsolidated Equ</vt:lpstr>
      <vt:lpstr>Common Equity (Narrative) (Deta</vt:lpstr>
      <vt:lpstr>Common Equity (Common Share Act</vt:lpstr>
      <vt:lpstr>Common Equity (Common Stock Spl</vt:lpstr>
      <vt:lpstr>Debt (Credit Facilities) (Detai</vt:lpstr>
      <vt:lpstr>Debt (Other Short-Term Borrowin</vt:lpstr>
      <vt:lpstr>Income Taxes (Narrative) (Detai</vt:lpstr>
      <vt:lpstr>Income Taxes (Schedule Of Effec</vt:lpstr>
      <vt:lpstr>Income Taxes (Summary Of Tax Cr</vt:lpstr>
      <vt:lpstr>Benefit Plans (Narrative) (Deta</vt:lpstr>
      <vt:lpstr>Benefit Plans (Defined Benefit </vt:lpstr>
      <vt:lpstr>Benefit Plans (Defined Contribu</vt:lpstr>
      <vt:lpstr>Benefit Plans (Recognized Compe</vt:lpstr>
      <vt:lpstr>Benefit Plans (Summary Of Perfo</vt:lpstr>
      <vt:lpstr>Benefit Plans (Fair Values Of N</vt:lpstr>
      <vt:lpstr>Benefit Plans (Summary Of Restr</vt:lpstr>
      <vt:lpstr>Benefit Plans (Summary Of Per63</vt:lpstr>
      <vt:lpstr>Asset Retirement Obligations (R</vt:lpstr>
      <vt:lpstr>Fair Value Measurements (Narrat</vt:lpstr>
      <vt:lpstr>Fair Value Measurements (Fair V</vt:lpstr>
      <vt:lpstr>Fair Value Measurements (Fair67</vt:lpstr>
      <vt:lpstr>Fair Value Measurements (Fair68</vt:lpstr>
      <vt:lpstr>Derivative Instruments (Notiona</vt:lpstr>
      <vt:lpstr>Derivative Instruments (Fair Va</vt:lpstr>
      <vt:lpstr>Commitments And Contingencies71</vt:lpstr>
      <vt:lpstr>Commitments And Contingencies72</vt:lpstr>
      <vt:lpstr>Commitments And Contingencies73</vt:lpstr>
      <vt:lpstr>Segments Of Business (Schedule </vt:lpstr>
      <vt:lpstr>Related Parties (Narrative) (De</vt:lpstr>
      <vt:lpstr>Related Parties (Service Agreem</vt:lpstr>
      <vt:lpstr>Related Parties (Net Intercompa</vt:lpstr>
      <vt:lpstr>Related Parties (Amounts Billed</vt:lpstr>
      <vt:lpstr>Discontinued Operations (Comp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1:39:31Z</dcterms:created>
  <dcterms:modified xmlns:dcterms="http://purl.org/dc/terms/" xmlns:xsi="http://www.w3.org/2001/XMLSchema-instance" xsi:type="dcterms:W3CDTF">2016-05-05T11:39:31Z</dcterms:modified>
  <dc:title xmlns:dc="http://purl.org/dc/elements/1.1/">Untitled</dc:title>
  <dc:description xmlns:dc="http://purl.org/dc/elements/1.1/"/>
  <dc:subject xmlns:dc="http://purl.org/dc/elements/1.1/"/>
  <cp:keywords/>
  <cp:category/>
</cp:coreProperties>
</file>